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Mortgage Loans Held for Sale" sheetId="12" state="visible" r:id="rId12"/>
    <sheet xmlns:r="http://schemas.openxmlformats.org/officeDocument/2006/relationships" name="Loans and Allowance for Credit " sheetId="13" state="visible" r:id="rId13"/>
    <sheet xmlns:r="http://schemas.openxmlformats.org/officeDocument/2006/relationships" name="Derivative Financial Instrument" sheetId="14" state="visible" r:id="rId14"/>
    <sheet xmlns:r="http://schemas.openxmlformats.org/officeDocument/2006/relationships" name="Fair Value Accounting" sheetId="15" state="visible" r:id="rId15"/>
    <sheet xmlns:r="http://schemas.openxmlformats.org/officeDocument/2006/relationships" name="Leases" sheetId="16" state="visible" r:id="rId16"/>
    <sheet xmlns:r="http://schemas.openxmlformats.org/officeDocument/2006/relationships" name="Earnings Per Common Share"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rivative Financial Instrume_2" sheetId="21" state="visible" r:id="rId21"/>
    <sheet xmlns:r="http://schemas.openxmlformats.org/officeDocument/2006/relationships" name="Fair Value Accounting (Tables)"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Summary of Significant Accoun_3" sheetId="25" state="visible" r:id="rId25"/>
    <sheet xmlns:r="http://schemas.openxmlformats.org/officeDocument/2006/relationships" name="Investment Securities (Details)" sheetId="26" state="visible" r:id="rId26"/>
    <sheet xmlns:r="http://schemas.openxmlformats.org/officeDocument/2006/relationships" name="Investment Securities (Detail_2" sheetId="27" state="visible" r:id="rId27"/>
    <sheet xmlns:r="http://schemas.openxmlformats.org/officeDocument/2006/relationships" name="Investment Securities (Detail_3" sheetId="28" state="visible" r:id="rId28"/>
    <sheet xmlns:r="http://schemas.openxmlformats.org/officeDocument/2006/relationships" name="Investment Securities (Detail_4" sheetId="29" state="visible" r:id="rId29"/>
    <sheet xmlns:r="http://schemas.openxmlformats.org/officeDocument/2006/relationships" name="Investment Securities (Details " sheetId="30" state="visible" r:id="rId30"/>
    <sheet xmlns:r="http://schemas.openxmlformats.org/officeDocument/2006/relationships" name="Mortgage Loans Held for Sale (D"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Cred_11" sheetId="40" state="visible" r:id="rId40"/>
    <sheet xmlns:r="http://schemas.openxmlformats.org/officeDocument/2006/relationships" name="Loans and Allowance for Cred_12" sheetId="41" state="visible" r:id="rId41"/>
    <sheet xmlns:r="http://schemas.openxmlformats.org/officeDocument/2006/relationships" name="Loans and Allowance for Cred_13"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Fair Value Accounting (Details)" sheetId="47" state="visible" r:id="rId47"/>
    <sheet xmlns:r="http://schemas.openxmlformats.org/officeDocument/2006/relationships" name="Fair Value Accounting (Detail_2" sheetId="48" state="visible" r:id="rId48"/>
    <sheet xmlns:r="http://schemas.openxmlformats.org/officeDocument/2006/relationships" name="Fair Value Accounting (Detail_3" sheetId="49" state="visible" r:id="rId49"/>
    <sheet xmlns:r="http://schemas.openxmlformats.org/officeDocument/2006/relationships" name="Fair Value Accounting (Detail_4" sheetId="50" state="visible" r:id="rId50"/>
    <sheet xmlns:r="http://schemas.openxmlformats.org/officeDocument/2006/relationships" name="Leases (Details) - Schedule of " sheetId="51" state="visible" r:id="rId51"/>
    <sheet xmlns:r="http://schemas.openxmlformats.org/officeDocument/2006/relationships" name="Leases (Details Narrative)" sheetId="52" state="visible" r:id="rId52"/>
    <sheet xmlns:r="http://schemas.openxmlformats.org/officeDocument/2006/relationships" name="Earnings Per Common Share (Deta" sheetId="53" state="visible" r:id="rId53"/>
    <sheet xmlns:r="http://schemas.openxmlformats.org/officeDocument/2006/relationships" name="Earnings Per Common Share (De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19</t>
        </is>
      </c>
      <c r="C12" s="4" t="inlineStr">
        <is>
          <t xml:space="preserve"> </t>
        </is>
      </c>
    </row>
    <row r="13">
      <c r="A13" s="4" t="inlineStr">
        <is>
          <t>Entity Registrant Name</t>
        </is>
      </c>
      <c r="B13" s="4" t="inlineStr">
        <is>
          <t>Southern First Bancshares, Inc.</t>
        </is>
      </c>
      <c r="C13" s="4" t="inlineStr">
        <is>
          <t xml:space="preserve"> </t>
        </is>
      </c>
    </row>
    <row r="14">
      <c r="A14" s="4" t="inlineStr">
        <is>
          <t>Entity Central Index Key</t>
        </is>
      </c>
      <c r="B14" s="4" t="inlineStr">
        <is>
          <t>0001090009</t>
        </is>
      </c>
      <c r="C14" s="4" t="inlineStr">
        <is>
          <t xml:space="preserve"> </t>
        </is>
      </c>
    </row>
    <row r="15">
      <c r="A15" s="4" t="inlineStr">
        <is>
          <t>Entity Tax Identification Number</t>
        </is>
      </c>
      <c r="B15" s="4" t="inlineStr">
        <is>
          <t>58-245956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6 Verdae Boulevard</t>
        </is>
      </c>
      <c r="C17" s="4" t="inlineStr">
        <is>
          <t xml:space="preserve"> </t>
        </is>
      </c>
    </row>
    <row r="18">
      <c r="A18" s="4" t="inlineStr">
        <is>
          <t>Entity Address, City or Town</t>
        </is>
      </c>
      <c r="B18" s="4" t="inlineStr">
        <is>
          <t>Greenville</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607</t>
        </is>
      </c>
      <c r="C20" s="4" t="inlineStr">
        <is>
          <t xml:space="preserve"> </t>
        </is>
      </c>
    </row>
    <row r="21">
      <c r="A21" s="4" t="inlineStr">
        <is>
          <t>City Area Code</t>
        </is>
      </c>
      <c r="B21" s="4" t="inlineStr">
        <is>
          <t>864</t>
        </is>
      </c>
      <c r="C21" s="4" t="inlineStr">
        <is>
          <t xml:space="preserve"> </t>
        </is>
      </c>
    </row>
    <row r="22">
      <c r="A22" s="4" t="inlineStr">
        <is>
          <t>Local Phone Number</t>
        </is>
      </c>
      <c r="B22" s="4" t="inlineStr">
        <is>
          <t>679-9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F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598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Southern First Bancshares, Inc. (the “Company”)
is a South Carolina corporation that owns all of the capital stock of Southern First Bank (the “Bank”) and all of the stock
of Greenville First Statutory Trusts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s ended September 30, 2024 are not necessarily indicative of the results that may
be expected for the year ending December 31, 2024. For further information, refer to the consolidated financial statements and footnotes
thereto included in the Company’s Annual Report on Form 10-K for the year ended December 31, 2023 as filed with the U.S. Securities
and Exchange Commission (“SEC”) on March 5, 2024.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The Company, through the Bank, provides a broad range
of financial services to individuals and companies in South Carolina, North Carolina, and Georgia. These services include demand, time
and savings deposits, lending services and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Risk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recent bank fail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The ultimate impact of these bank failures on the economy,
financial institutions and their depositors, as well as any governmental regulatory responses or actions resulting from the same, remains
difficult to predict at this time. The Company is subject to the regulations of various
governmental agencies. These regulations can and do change significantly from period to period. The Company also undergoes periodic examinations
by the regulatory agencies, which may subject the Company to changes with respect to the valuation of assets, the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September 30, 2024 and 2023, real estate loans represented 84.4% 84.5% As of September 30, 2024,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0 15.0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Schedule of amortized costs and fair value of investment securities
September 30, 2024
Amortized Gross Unrealized Fair
(dollars in thousands) Corporate
bonds [Member] Cost Gains Losses Value
Available for sale Asset-backed securities [Member]
Corporate bonds US treasuries [Member] $ 2,128 - 181 1,947
US treasuries 999 - 75 924
US government agencies US government agencies [Member] 18,113 4 1,431 16,686
State and political subdivisions State and political subdivisions [Member] 22,450 - 2,427 20,023
Asset-backed securities Mortgage-backed securities [Member] 34,271 70 76 34,265
Mortgage-backed securities 68,108 35 7,391 60,752
Total investment securities available for sale $ 146,069 109 11,581 134,597
December 31, 2023
Amortized Gross Unrealized Fair
Cost Gains Losses Value
Available for sale
Corporate bonds $ 2,147 - 237 1,910
US treasuries 9,495 1 102 9,394
US government agencies 20,594 - 1,938 18,656
State and political subdivisions 22,642 11 2,912 19,741
Asset-backed securities 33,450 2 216 33,236
Mortgage-backed securities 60,730 - 8,965 51,765
Total investment securities available for sale $ 149,058 14 14,370 134,702 Contractual maturities and yields on the Company’s
investment securities at September 30, 2024 and December 31, 2023 are shown in the following table. Expected maturities may differ from
contractual maturities because issuers may have the right to call or prepay obligations with or without call or prepayment penalties.
Schedule of contractual maturities and yields on the company's investment securities
September
30, 2024
Less than one
year One
to five years Five
to ten years Over
ten years Total
(dollars in thousands) Amount Yield Amount Yield Amount Yield Amount Yield Amount Yield
Available for sale
Corporate bonds Corporate bonds [Member] $ - - $ - - $ 1,947 2.02 % $ - - $ 1,947 2.02 %
US treasuries - - 924 1.27 % - - - - 924 1.27 %
US government agencies US government agencies [Member] - - 4,239 1.08 % 12,447 4.56 % - - 16,686 3.67 %
State and political subdivisions State and political
subdivisions [Member] - - 1,331 1.96 % 6,101 1.98 % 12,591 2.13 % 20,023 2.07 %
Asset-backed securities Asset-backed securities [Member] - - 49 (0.12 %) - - 34,216 6.70 % 34,265 6.69 %
Mortgage-backed
securities Mortgage-backed securities [Member] - - 6,689 1.28 % 7,865 3.01 % 46,198 2.37 % 60,752 2.33 %
Total investment
securities Total investment securities [Member] $ - - $ 13,232 1.28 % $ 28,360 3.40 % $ 93,005 3.93 % $ 134,597 3.56 %
December 31, 2023
Less than one year One to five years Five to ten years Over ten years Total
(dollars in thousands) Amount Yield Amount Yield Amount Yield Amount Yield Amount Yield
Available for sale
Corporate bonds $ - - $ - - $ 1,910 2.01 % $ - - $ 1,910 2.01 %
US treasuries 8,497 5.42 % 897 1.27 % - - - - 9,394 5.02 %
US government agencies 970 0.45 % 2,385 1.00 % 15,301 4.41 % - - 18,656 3.77 %
State and political subdivisions - - 906 1.94 % 5,769 1.89 % 13,066 2.15 % 19,741 2.06 %
Asset-backed securities - - 296 (6.13 %) - - 32,940 6.63 % 33,236 6.57 %
Mortgage-backed securities - - 4,795 1.15 % 5,400 1.59 % 41,570 2.00 % 51,765 1.87 %
Total investment securities $ 9,467 4.91 % $ 9,279 0.98 % $ 28,380 3.20 % $ 87,576 3.76 % $ 134,702 3.55 % The tables below summarize gross unrealized losses
on investment securities and the fair market value of the related securities at September 30, 2024 and December 31, 2023, aggregated
by investment category and length of time that individual securities have been in a continuous unrealized loss position.
Schedule of gross unrealized losses on investment securities and fair market value of related securities
September
30, 2024
Less
than 12 months 12
months or longer Total
(dollars in thousands) # Fair Unrealized # Fair Unrealized # Fair Unrealized
Available for sale
Corporate bonds - $ - $ - 1 $ 1,947 $ 181 1 $ 1,947 $ 181
US treasuries - - - 1 924 75 1 924 75
US government agencies - - - 9 10,582 1,431 9 10,582 1,431
State and political subdivisions 2 757 2 30 19,266 2,425 32 20,023 2,427
Asset-backed 4 9,575 44 8 7,124 32 12 16,699 76
Mortgage-backed securities 5 7,303 23 61 47,929 7,368 66 55,232 7,391
Total investment
securities 11 $ 17,635 $ 69 110 $ 87,772 $ 11,512 121 $ 105,407 $ 11,581
December 31, 2023
Less than 12 months 12 months or longer Total
(dollars in thousands) # Fair Unrealized # Fair Unrealized # Fair Unrealized
Available for sale
Corporate bonds - $ - $ - 1 $ 1,910 $ 237 1 $ 1,910 $ 237
US treasuries - - - 1 897 102 1 897 102
US government agencies 2 7,533 50 10 11,123 1,888 12 18,656 1,938
State and political subdivisions - - - 30 18,964 2,912 30 18,964 2,912
Asset-backed 8 26,746 145 7 4,866 71 15 31,612 216
Mortgage-backed securities 2 2,869 36 62 48,896 8,929 64 51,765 8,965
Total investment securities 12 $ 37,148 $ 231 111 $ 86,656 $ 14,139 123 $ 123,804 $ 14,370 At September 30, 2024, the Company had 121 The issuers of these securities continue to make timely principal
and interest payments under the contractual terms of the securities. As such, there is allowance
for credit losses on available for sale securities recognized as of . Other investments are comprised of the following and
are recorded at cost which approximates fair value.
Schedule of investments
(dollars in thousands) September 30, 2024 December 31, 2023
Federal Home Loan Bank stock $ 14,516 16,063
Other nonmarketable investments 4,721 3,473
Investment in Trust Preferred subsidiaries 403 403
Total other investments $ 19,640 19,939 The Company has evaluated other investments for impairment
and determined that the other investments are not impaired as of September 30, 2024 and that ultimate recoverability of the par value
of the investments is probable. All of the FHLB stock is used to collateralize advances with the FHLB. At September 30, 2024, there were no securities pledged
as collateral for repurchase agreements from brok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9 Months Ended</t>
        </is>
      </c>
    </row>
    <row r="2">
      <c r="B2" s="2" t="inlineStr">
        <is>
          <t>Sep. 30, 2024</t>
        </is>
      </c>
    </row>
    <row r="3">
      <c r="A3" s="3" t="inlineStr">
        <is>
          <t>Mortgage Loans Held For Sale</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September 30, 2024, mortgage loans held for sale totaled
$ 8.6 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NOTE 4 – Loans and Allowance for Credit
Losses The following table summarizes
the composition of our loan portfolio. Total gross loans are recorded net of deferred loan fees and costs, which totaled $ 6.6 7
Schedule of composition of our loan portfolio
September 30, 2024 December 31, 2023
(dollars in thousands) Commercial [Member] Amount % of Total Amount % of Total
Commercial
Owner occupied RE Owner
occupied RE [Member] $ 642,608 17.8 % $ 631,657 17.5 %
Non-owner occupied RE 917,642 25.3 % 942,529 26.2 %
Construction Construction [Member] 144,665 4.0 % 150,680 4.2 %
Business Business [Member] 521,535 14.4 % 500,161 13.9 %
Total commercial loans Consumer [Member] 2,226,450 61.5 % 2,225,027 61.8 %
Consumer
Real estate Real estate [Member] 1,132,371 31.3 % 1,082,429 30.0 %
Home equity Home equity [Member] 195,383 5.4 % 183,004 5.1 %
Construction Non-owner occupied RE [Member] 21,582 0.6 % 63,348 1.7 %
Other Other [Member] 43,770 1.2 % 48,819 1.4 %
Total consumer loans 1,393,106 38.5 % 1,377,600 38.2 %
Total gross loans, net of deferred fees 3,619,556 100.0 % 3,602,627 100.0 %
Less—allowance for credit losses (40,166 ) (40,682 )
Total loans, net $ 3,579,390 $ 3,561,945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chedule of loan maturity distribution by type and related interest rate
September
30, 2024
(dollars in thousands) One year After
one After
five but within
fifteen
years After
Total
Commercial
Owner occupied RE $ 15,557 205,224 380,526 41,301 642,608
Non-owner occupied RE 103,329 512,610 281,197 20,506 917,642
Construction 30,589 64,016 50,060 - 144,665
Business 122,565 244,825 149,858 4,287 521,535
Total commercial
loans 272,040 1,026,675 861,641 66,094 2,226,450
Consumer
Real estate 19,871 71,492 295,998 745,010 1,132,371
Home equity 2,810 33,445 154,758 4,370 195,383
Construction 4,514 2,500 11,601 2,967 21,582
Other 7,207 32,731 3,023 809 43,770
Total consumer loans 34,402 140,168 465,380 753,156 1,393,106
Total gross loans,
net of deferred fees $ 306,442 1,166,843 1,327,021 819,250 3,619,556
December 31, 2023
(dollars in thousands) One year After one After
five but After Total
Commercial
Owner occupied RE $ 17,358 177,203 395,130 41,966 631,657
Non-owner occupied RE 68,601 517,622 331,727 24,579 942,529
Construction 26,762 64,432 59,486 - 150,680
Business 114,432 194,416 186,927 4,386 500,161
Total commercial loans 227,153 953,673 973,270 70,931 2,225,027
Consumer
Real estate 10,593 51,956 301,095 718,785 1,082,429
Home equity 2,716 27,578 147,855 4,855 183,004
Construction - 252 39,459 23,637 63,348
Other 11,157 33,592 3,265 805 48,819
Total consumer loans 24,466 113,378 491,674 748,082 1,377,600
Total gross loans, net of deferred fees $ 251,619 1,067,051 1,464,944 819,013 3,602,627 The following
table summarizes the loans due after one year by category.
Schedule of loans due after one year by category
September 30, 2024 December 31, 2023
Interest Rate Interest Rate
(dollars in thousands) Fixed Floating or Adjustable Fixed Floating or Adjustable
Commercial
Owner occupied RE $ 601,086 25,965 605,199 9,100
Non-owner occupied RE 710,377 103,936 768,048 105,880
Construction 81,430 32,646 81,326 42,592
Business 272,599 126,371 293,920 91,809
Total commercial loans 1,665,492 288,918 1,748,493 249,381
Consumer
Real estate 1,112,500 - 1,071,836 -
Home equity 10,616 181,957 11,441 168,847
Construction 17,068 - 63,348 -
Other 8,564 27,999 11,525 26,137
Total consumer loans 1,148,748 209,956 1,158,150 194,984
Total gross loans, net of deferred fees $ 2,814,240 498,874 2,906,643 444,365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which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September 30, 2024.
Schedule of classified by credit quality indicators by year of origination
September
30, 2024
(dollars in thousands) 2024 2023 2022 2021 2020 Prior Revolving Revolving
Converted to Term Total
Commercial
Owner occupied RE
Pass $ 44,238 44,567 180,574 125,436 68,270 150,019 85 239 613,428
Watch 488 - 3,377 1,464 8,898 11,121 - - 25,348
Special Mention - - 167 - - 2,857 - - 3,024
Substandard - - - - - 808 - - 808
Total Owner occupied RE 44,726 44,567 184,118 126,900 77,168 164,805 85 239 642,608
Non-owner occupied RE
Pass 32,690 74,224 312,722 157,108 100,908 195,151 344 - 873,147
Watch - 959 4,568 438 1,645 11,444 - - 19,054
Special Mention - - - 7,630 - 8,938 - - 16,568
Substandard - - 969 300 - 7,604 - - 8,873
Total Non-owner occupied
RE 32,690 75,183 318,259 165,476 102,553 223,137 344 - 917,642
Current period gross
write-offs - - - - - (1,029 ) - - (1,029 )
Construction
Pass 18,696 30,478 76,088 19,403 - - - - 144,665
Total Construction 18,696 30,478 76,088 19,403 - - - - 144,665
Business
Pass 33,201 43,582 119,984 40,840 16,377 54,153 173,489 313 481,939
Watch - 142 16,665 2,020 1,442 5,434 9,398 131 35,232
Special Mention 663 96 817 - 67 1,101 - 209 2,953
Substandard - - - 143 362 309 597 - 1,411
Total
Business 33,864 43,820 137,466 43,003 18,248 60,997 183,484 653 521,535
Current period gross
write-offs - - - - (347 ) (18 ) (72 ) - (437 )
Total Commercial loans 129,976 194,048 715,931 354,782 197,969 448,939 183,913 892 2,226,450
Consumer
Real estate
Pass 61,766 150,755 287,584 270,022 163,332 159,210 - - 1,092,669
Watch - 760 5,573 7,472 5,488 5,525 - - 24,818
Special Mention - 141 2,702 1,504 988 4,816 - - 10,151
Substandard 213 275 334 1,215 976 1,720 - - 4,733
Total Real estate 61,979 151,931 296,193 280,213 170,784 171,271 - - 1,132,371
Home equity
Pass -   - - - - - 181,922 - 181,922
Watch - - - - - - 8,628 - 8,628
Special Mention - - - - - - 3,402 - 3,402
Substandard - - - - - - 1,431 - 1,431
Total
Home equity - - - - - - 195,383 - 195,383
Current period gross
write-offs - - - - - - (45 ) (45 )
Construction
Pass 5,305 4,678 9,890 1,709 - - - - 21,582
Total Construction 5,305 4,678 9,890 1,709 - - - - 21,582
Other
Pass 2,978 954 1,662 1,812 1,274 2,815 31,016 - 42,511
Watch 161 7 16 338 - 144 57 - 723
Special Mention 19 29 326 65 - 62 30 - 531
Substandard - - -   - - - 5 - 5
Total
Other 3,158 990 2,004 2,215 1,274 3,021 31,108 - 43,770
Current period gross
write-offs - - - - - (38 ) (42 ) - (80 )
Total Consumer loans 70,442 157,599 308,087 284,137 172,058 174,292 226,491 - 1,393,106
Total
loans $ 200,418 351,647 1,024,018 638,919 370,027 623,231 410,404 892 3,619,556
Total Current period
gross write-offs - - - - (347 ) (1,085 ) (159 ) - (1,591 ) The following table presents loan balances classified
by credit quality indicators by year of origination as of December 31, 2023.
December
31, 2023
(dollars
in thousands) 2023 2022 2021 2020 2019 Prior Revolving Revolving
Converted to Term Total
Commercial
Owner occupied RE
Pass $ 42,846 180,654 138,549 64,818 59,880 110,502 85 166 597,500
Watch - 3,460 460 15,997 3,525 6,616 - - 30,058
Special Mention - 181 - - - 3,057 - - 3,238
Substandard - - - - - 861 - - 861
Total Owner occupied RE 42,846 184,295 139,009 80,815 63,405 121,036 85 166 631,657
Non-owner occupied RE
Pass 84,617 298,063 162,697 107,364 59,260 163,990 9,249 - 885,240
Watch 1,007 3,260 9,914 533 5,545 10,630 - - 30,889
Special Mention - - 7,759 - 8,252 879 - - 16,890
Substandard - - 313 - 8,088 1,109 - - 9,510
Total Non-owner occupied RE 85,624 301,323 180,683 107,897 81,145 176,608 9,249 - 942,529
Current period gross write-offs - (200 ) - - - (42 ) - - (242 )
Construction
Pass 27,262 86,161 24,399 11,459 - - - - 149,281
Watch - 1,399 - - - - - - 1,399
Total Construction 27,262 87,560 24,399 11,459 - - - - 150,680
Business
Pass 48,705 134,999 48,557 18,868 17,292 47,708 146,745 1,431 464,305
Watch 127 15,867 1,833 1,010 842 3,584 7,570 506 31,339
Special Mention 241 961 98 857 184 447 150 97 3,035
Substandard - - 155 - 132 1,195 - - 1,482
Total Business 49,073 151,827 50,643 20,735 18,450 52,934 154,465 2,034 500,161
Current period gross write-offs - - - (28 ) - - (15 ) (22 ) (65 )
Total Commercial loans 204,805 725,005 394,734 220,906 163,000 350,578 163,799 2,200 2,225,027
Consumer
Real estate
Pass 144,179 273,585 278,138 176,395 66,087 105,383 - - 1,043,767
Watch 490 5,658 8,230 3,917 2,051 3,890 - - 24,236
Special Mention 143 2,499 1,657 1,291 2,220 3,360 - - 11,170
Substandard - - 635 817 318 1,486 - - 3,256
Total Real estate 144,812 281,742 288,660 182,420 70,676 114,119 - - 1,082,429
Home equity
Pass - - - - - - 171,003 - 171,003
Watch - - - - - - 6,393 - 6,393
Special Mention - - - - - - 4,283 - 4,283
Substandard - - - - - - 1,325 - 1,325
Total Home equity - - - - - - 183,004 - 183,004
Current period gross write-offs - - - - - - (438 ) - (438 )
Construction
Pass 14,339 39,893 9,116 - - - - - 63,348
Total Construction 14,339 39,893 9,116 - - - - - 63,348
Other
Pass 1,278 2,551 2,361 1,457 803 2,604 36,549 - 47,603
Watch 9 29 348 - 15 163 58 - 622
Special Mention 33 333 - - 23 82 41 - 512
Substandard - - 75 - - - 7 - 82
Total Other 1,320 2,913 2,784 1,457 841 2,849 36,655 - 48,819
Current period gross
write-offs - - - - - - (16 ) - (16 )
Total Consumer loans 160,471 324,548 300,560 183,877 71,517 116,968 219,659 - 1,377,600
Total loans $ 365,276 1,049,553 695,294 404,783 234,517 467,546 383,458 2,200 3,602,627
Total Current period gross write-offs - (200 ) - (28 ) - (42 ) (469 ) (22 ) (761 ) The following tables present loan balances
by age and payment status.
Schedule of loan balances by payment status
September
30, 2024
(dollars
in thousands) Accruing
30- due Accruing
60-89 days
past due Accruing
90 days
or more past
due Nonaccrual Accruing current Total
Commercial
Owner occupied RE $ 163 - - - 642,445 642,608
Non-owner occupied RE - - - 7,904 909,738 917,642
Construction - - - - 144,665 144,665
Business 1,454 556 - 838 518,687 521,535
Consumer
Real estate 754 239 - 2,448 1,128,930 1,132,371
Home equity 101 - - 393 194,889 195,383
Construction - - - - 21,582 21,582
Other 4 - - - 43,766 43,770
Total loans $ 2,476 795 - 11,583 3,604,702 3,619,556
Total loans over 90 days past due - - - - - 2,073
December
31, 2023
(dollars
in thousands) Accruing 30- Accruing
60-89 days
past due Accruing
90 days
or more Nonaccrual loans Accruing current Total
Commercial
Owner occupied RE $ 74 - - - 631,583 631,657
Non-owner occupied RE 8,102 - - 1,423 933,004 942,529
Construction - - - - 150,680 150,680
Business 567 - - 319 499,275 500,161
Consumer
Real estate 1,750 - - 985 1,079,694 1,082,429
Home equity 601 30 - 1,236 181,137 183,004
Construction - - - - 63,348 63,348
Other 25 25 - - 48,769 48,819
Total loans $ 11,119 55 - 3,963 3,587,490 3,602,627
Total loans over 90 days past due - - - - - 1,300 As of September
30, 2024 and December 31, 2023, loans 30 days or more past due represented 0.16 0.37 0.08 0.27 0.08 0.09 The table below
summarizes nonaccrual loans by major categories for the periods presented.
Schedule of nonaccrual loans by major categories
September
30, 2024 December
31, 2023
Nonaccrual Nonaccrual Nonaccrual Nonaccrual
loans loans Total loans loans Total
with
no with
an nonaccrual with
no with
an nonaccrual
(dollars
in thousands) allowance allowance loans allowance allowance loans
Commercial
Non-owner
occupied RE $ 5,432 2,472 7,904 $ 653 770 1,423
Business - 838 838 164 155 319
Total
commercial 5,432 3,310 8,742 817 925 1,742
Consumer
Real
estate 1,735 713 2,448 - 985 985
Home
equity 318 75 393 343 893 1,236
Total
consumer 2,053 788 2,841 343 1,878 2,221
Total
nonaccrual loans $ 7,485 4,098 11,583 $ 1,160 2,803 3,963 The Company did no no no We did no 94,000 35,000 The table below summarizes information regarding nonperforming assets.
Schedule of nonperforming assets
(dollars
in thousands) September
30, 2024 December
31, 2023
Nonaccrual loans $ 11,583 3,963
Other real estate owned - -
Total nonperforming
assets $ 11,583 3,963
Nonperforming assets as a percentage of:
Total assets 0.28 % 0.10 %
Gross loans 0.32 % 0.11 %
Total loans over 90 days past due $ 2,073 1,300
Loans over 90 days past due and still
accruing - -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Loan modifications to
borrowers experiencing financial difficulty were not material for the three and nine months ended September 30, 2024 and September 30,
2023. Allowance for Credit Losses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quarterly.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Loans that do not share risk characteristics
are evaluated for expected credit losses on an individual basis and excluded from the collective evaluation.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The following tables summarize the activity related
to the allowance for credit losses for the three and nine months ended September 30, 2024 and September 30, 2023 under the CECL methodology.
Schedule of activity related to the allowance for credit losses
Three months ended September 30, 2024
Commercial Consumer
(dollars in thousands) Owner occupied Non- occupied Construction Business Real Estate Home Equity Construction Other Total
Balance, beginning of period $ 5,467 10,562 1,331 7,236 12,397 2,479 278 407 40,157
Provision for credit losses for loans - - - - - - - - -
Loan charge-offs - - - (72 ) - (45 ) - (1 ) (118 )
Loan recoveries - - - 73 - 4 - 50 127
Net loan recoveries (charge-offs) - - - 1 - (41 ) - 49 9
Balance, end of period $ 5,467 10,562 1,331 7,237 12,397 2,438 278 456 40,166
Net recoveries to average loans (annualized) 0.00 %
Allowance for credit losses to gross loans 1.11 %
Allowance for credit losses to nonperforming loans 346.78 %
Three
months ended September 30, 2023
Commercial Consumer
(dollars
in thousands) Owner occupied RE Non-owner occupied RE Construction Business Real Estate Home Construction Other Total
Balance, beginning of period $ 5,896 11,584 1,331 8,152 10,395 2,521 684 542 41,105
Provision for credit losses for loans 300 (247 ) (34 ) (148 ) 191 (20 ) (102 ) (40 ) (100 )
Loan charge-offs - (1 ) - (42 ) - - - - (43 )
Loan recoveries - 154 - 13 - 2 - - 169
Net loan recoveries (charge-offs) - 153 - (29 ) - 2 - - 126
Balance, end of period $ 6,196 11,490 1,297 7,975 10,586 2,503 582 502 41,131
Net recoveries to average loans (annualized) (0.01 )%
Allowance for credit losses to gross loans 1.16 %
Allowance for credit losses to nonperforming loans 953.25 %
Nine months
ended September 30, 2024
Commercial Consumer
(dollars in thousands) Owner occupied RE Non-owner occupied RE Construction Business Real
Estate Home Equity Construction Other Total
Balance, beginning of period $ 6,118 11,167 1,594 7,385 10,647 2,600 677 494 40,682
Provision for credit losses for loans (651 ) 424 (263 ) 190 1,750 (244 ) (399 ) (57 ) 750
Loan charge-offs - (1,029 ) - (437 ) - (45 ) - (80 ) (1,591 )
Loan recoveries - - - 99 - 127 - 99 325
Net loan recoveries
(charge-offs) - (1,029 ) - (338 ) - 82 - 19 (1,266 )
Balance, end of period $ 5,467 10,562 1,331 7,237 12,397 2,438 278 456 40,166
Net charge-offs to average loans (annualized) 0.05 %
Allowance
for credit losses to gross loans 1.11 %
Allowance
for credit losses to nonperforming loans 346.78 %
Nine
months ended September 30, 2023
Commercial Consumer
(dollars
in thousands) Owner
Non- Construction Business Real Home
Construction Other Total
Balance, beginning
of period $ 5,867 10,376 1,292 7,861 9,487 2,551 893 312 38,639
Provision for credit losses
for loans 329 1,138 5 120 1,099 278 (311 ) 192 2,850
Loan charge-offs - (209 ) - (43 ) - (389 ) - (2 ) (643 )
Loan
recoveries - 185 - 37 - 63 - - 285
Net
loan recoveries (charge-offs) - (24 ) - (6 ) - (326 ) - (2 ) (358 )
Balance,
end of period $ 6,196 11,490 1,297 7,975 10,586 2,503 582 502 41,131
Net charge-offs
to average loans (annualized) 0.01 %
Allowance for credit
losses to gross loans 1.16 %
Allowance
for credit losses to nonperforming loans 953.25 % There was no 100,000 750,000 2.9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s present an analysis of collateral-dependent
loans of the Company as of September 30, 2024 and December 31, 2023.
Schedule of analysis of collateral-dependent loans
September 30, 2024
Real Business
(dollars in thousands) estate assets Other Total
Commercial
Non-owner occupied RE $ 7,240 - - 7,240
Business 461 234 - 695
Total commercial 7,701 234 - 7,935
Consumer
Real estate 1,891 - - 1,891
Home equity 393 - - 393
Total consumer 2,284 - - 2,284
Total $ 9,985 234 - 10,219
December 31, 2023
Real Business
(dollars in thousands) estate assets Other Total
Commercial
Non-owner occupied RE $ 720 - - 720
Business 164 - - 164
Total commercial 884 - - 884
Consumer
Real estate 166 - - 166
Home equity 343 - - 343
Total consumer 509 - - 509
Total $ 1,393 - - 1,393 Allowance for Credit Losses - Unfunded Loan Commitments The allowance for credit losses for unfunded loan commitments
was $ 1.4 1.8
Schedule of allowance for credit losses for unfunded loan commitments
Three months ended September 30,
(dollars in thousands) 2024 2023
Balance, beginning of period $ 1,406 2,565
Provision for (reversal of) credit losses - (400 )
Balance, end of period $ 1,406 2,165
Unfunded Loan Commitments $ 699,888 780,581
Reserve for Unfunded Commitments to Unfunded Loan Commitments 0.20 % 0.28 %
Nine months ended September 30,
(dollars in thousands) 2024 2023
Balance, beginning of period $ 1,831 2,780
Provision for (reversal of) credit losses (425 ) (615 )
Balance, end of period $ 1,406 2,165
Unfunded Loan Commitments $ 699,888 780,581
Reserve for Unfunded Commitments to Unfunded Loan Commitments 0.20 % 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5 – Derivative Financial Instruments The Company utilizes
derivative financial instruments primarily to manage its exposure to changes in interest rates. All derivative financial instruments are
recognized as either assets or liabilities and measured at fair valu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These derivatives are free- standing derivatives and are not designated as instruments for hedge accounting.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gain or loss resulting from the change in the fair
value of the derivative is recognized in the Company’s statement of income during the period of change. The Company entered into a pay-fixed portfolio layer
method fair value swap, designated as a hedging instrument, with a total notional amount of $ 200.0 May 25, 2028 100.0 August 27, 2027 The following table represents the carrying value of
the portfolio layer method hedged asset and liability and the cumulative fair value hedging adjustment included in the carrying value
of the hedged asset as of September 30, 2024 and December 31, 2023.
Schedule of
carrying value of hedged asset and liability and cumulative fair value hedging adjustment
September 30, 2024 December 31, 2023
(dollars in thousands) Carrying Hedged Liability Carrying Hedged Liability
Fixed
Rate Asset/Liability 1 $ 296,937 $ 3,063 $ 199,518 $ 482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4, the amortized cost basis of the closed
portfolio used in this hedging relationship was $ 679.8 3.2 300 The following table summarizes the Company’s
outstanding financial derivative instruments at September 30, 2024 and December 31, 2023.
Schedule of outstanding financial derivative instruments
September 30, 2024
Fair Value
(dollars in thousands) Notional Balance Sheet Location Asset/(Liability)
Derivatives designated as hedging instruments:
Fair value swap Fair
value swap [Member] $ 300,000 Other liabilities $ (3,063 )
Derivatives not designated as hedging instruments:
Mortgage loan interest rate lock commitments Mortgage loan
interest rate lock commitments [Member] 28,937 Other assets 354
MBS forward sales commitments MBS forward sales commitments [Member] 19,000 Other liabilities (48 )
Total derivative financial instruments Total derivative financial instruments [Member] $ 347,937 $ (2,757 )
December 31, 2023
Fair Value
(dollars in thousands) Notional Balance Sheet Asset/(Liability)
Derivatives designated as hedging instruments:
Fair value swap $ 200,000 Other liabilities $ (482 )
Derivatives not designated as hedging instruments:
Mortgage loan interest rate lock commitments 12,973 Other assets 159
MBS forward sales commitments 10,000 Other liabilities (68 )
Total derivative financial instruments $ 222,973 $ (391 ) Accrued interest
receivable related to the interest rate swap as of September 30, 2024 totaled $ 402,000 The Company assesses
the effectiveness of the fair value swap hedge with a regression analysis that compares the changes in forward curves to determine the
value. The effective portion of changes in fair value of derivatives designated as fair value hedges is recorded through interest income.
The Company does not offset derivative assets and derivative liabilities for financial statement presentation purposes. The following table summarizes the effect of the fair value hedging relationship
recognized in the consolidated statements of income for the three and nine months ended September 30, 2024 and September 30, 2023.
Schedule of summarize the effect of fair value hedging relationship recognized in the consolidated statement of income
Three
months ended Nine
months ended
(dollars
in thousands) 2024 2023 2024 2023
Gain (loss) on fair value hedging relationship:
Hedged asset/liability $ 3,063 6,250 $ 3,063 6,250
Fair value derivative
designated as hedging instrument (2,962 ) (6,251 ) (2,973 ) (6,285 )
Total gain (loss)
recognized in interest income on loans $ 101 (1 ) $ 90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4</t>
        </is>
      </c>
    </row>
    <row r="3">
      <c r="A3" s="3" t="inlineStr">
        <is>
          <t>Fair Value Disclosures [Abstract]</t>
        </is>
      </c>
      <c r="B3" s="4" t="inlineStr">
        <is>
          <t xml:space="preserve"> </t>
        </is>
      </c>
    </row>
    <row r="4">
      <c r="A4" s="4" t="inlineStr">
        <is>
          <t>Fair Value Accounting</t>
        </is>
      </c>
      <c r="B4" s="4" t="inlineStr">
        <is>
          <t>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ndividually evaluat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2 of the Company’s 2023 Annual Report
on Form 10-K. See Note 5 for how the derivative asset fair value is determined.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September 30, 2024 and December 31, 2023.
Schedule of assets and liabilities measured at fair value on a recurring basis
September 30, 2024
(dollars in thousands) Level 1 Level 2 Level 3 Total
Assets
Securities available for sale
Corporate bonds $ - 1,947 - 1,947
US treasuries - 924 - 924
US government agencies - 16,686 - 16,686
State and political subdivisions - 20,023 - 20,023
Asset-backed securities - 34,265 - 34,265
Mortgage-backed securities - 60,752 - 60,752
Mortgage loans held for sale - 8,602 - 8,602
Mortgage loan interest rate lock commitments - 354 - 354
Total assets measured at fair value on a recurring basis $ - 143,553 - 143,553
Liabilities
Derivative liability - 3,063 - 3,063
MBS forward sales commitments - 48 - 48
Total liabilities measured at fair value on a recurring basis $ - 3,111 - 3,111
December 31, 2023
(dollars in thousands) Level 1 Level 2 Level 3 Total
Assets
Securities available for sale:
Corporate bonds $ - 1,910 - 1,910
US treasuries - 9,394 - 9,394
US government agencies - 18,656 - 18,656
State and political subdivisions - 19,741 - 19,741
Asset-backed securities - 33,236 - 33,236
Mortgage-backed securities - 51,765 - 51,765
Mortgage loans held for sale - 7,194 - 7,194
Mortgage loan interest rate lock commitments - 159 - 159
Total assets measured at fair value on a recurring basis $ - 142,055 - 142,055
Liabilities
Derivative liability $ - 482 - 482
MBS forward sales commitments - 68 - 68
Total liabilities measured at fair value on a recurring basis $ - 550 - 550 Assets and Liabilities Recorded at Fair Value on a Nonrecurring Basis The tables below present the recorded amount of assets
and liabilities measured at fair value on a nonrecurring basis as of September 30, 2024 and December 31, 2023.
Schedule of assets and liabilities measured at fair value on a nonrecurring basis
As of September 30, 2024
(dollars in thousands) Level 1 [Member] Level 1 Level 2 Level 3 Total
Assets
Individually evaluated loans Level 2 [Member] $ - 8,954 1,812 10,766
Total assets measured at fair value on a nonrecurring basis $ - 8,954 1,812 10,766
As of December 31, 2023
(dollars in thousands) Level 1 Level 2 Level 3 Total
Assets
Individually evaluated loans Level 3 [Member] $ - 1,160 2,976 4,136
Total assets measured at fair value on a nonrecurring basis $ - 1,160 2,976 4,136 The Company had no liabilities carried at fair value
or measured at fair value on a nonrecurring basis. For Level 3 assets and liabilities measured at fair
value on a recurring or nonrecurring basis as of September 30, 2024 and December 31, 2023, the significant unobservable inputs used in
the fair value measurements were as follows:
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September 30, 2024 and December 31, 2023 are as follows:
Schedule of estimated fair values of the company's financial instruments
September 30, 2024
(dollars in thousands) Carrying Fair Level 1 Level 2 Level 3
Financial Assets:
Other investments, at cost $ 19,640 19,640 - - 19,640
Loans 1 3,567,000 3,302,316 - - 3,302,316
Financial Liabilities:
Deposits 3,518,825 3,348,532 - 3,348,532 -
Subordinated debentures 24,903 28,200 - 28,200 -
December 31, 2023
(dollars in thousands) Carrying Fair Level 1 Level 2 Level 3
Financial Assets:
Other investments, at cost $ 19,939 19,939 - - 19,939
Loans 1 3,557,120 3,337,768 - - 3,337,768
Financial Liabilities:
Deposits 3,379,564 2,961,182 - 2,961,182 -
Subordinated debentures 36,322 40,712 - 40,712 -
1 Carrying amount is net of the allowance for credit losses and individually evaluat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7 – Leases The Company had operating right-of-use (“ROU”)
assets, included in property and equipment, of $ 21 22.2 23.6 24.6 5.19 The discount rate used in determining the lease liability
for each individual lease was the FHLB fixed advance rate which corresponded with the remaining lease term at implementation of the accounting
standard and as of the lease commencement date for leases subsequently entered into. The weighted average discount rate for leases was 2.28% The total operating lease costs were $ 604,000 597,000 1.8 Operating lease payments due as of September 30, 2024 were as follows:
Schedule
of operating lease payments
Operating
(dollars in thousands) Leases
2024 $ 531
2025 2,157
2026 2,210
2027 2,267
2028 2,015
Thereafter 20,187
Total undiscounted lease payments 29,367
Discount effect of cash flows 5,777
Total lease liability $ 23,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t>
        </is>
      </c>
      <c r="B3" s="4" t="inlineStr">
        <is>
          <t xml:space="preserve"> </t>
        </is>
      </c>
    </row>
    <row r="4">
      <c r="A4" s="4" t="inlineStr">
        <is>
          <t>Earnings Per Common Share</t>
        </is>
      </c>
      <c r="B4" s="4" t="inlineStr">
        <is>
          <t xml:space="preserve">NOTE 8 – Earnings Per Common Share The following schedule reconciles the numerators and
denominators of the basic and diluted earnings per share computations for the three- and nine-month periods ended September 30, 2024 and
2023. Dilutive common shares arise from the potentially dilutive effect of the Company’s stock options that were outstanding at
September 30, 2024. The assumed conversion of stock options can create a difference between basic and dilutive net income per common share.
At September 30, 2024 and 2023, there were 263,387 351,746
Schedule of earnings per share computations
Three months ended Nine months ended
(dollars in thousands, except share data) 2024 2023 2024 2023
Numerator:
Net income available to common shareholders $ 4,382 4,098 $ 9,903 9,259
Denominator:
Weighted-average common shares outstanding – basic 8,064,283 8,052,926 8,100,003 8,043,410
Common stock equivalents 24,893 19,482 23,843 34,420
Weighted-average common shares outstanding – diluted 8,089,176 8,072,408 8,123,846 8,077,830
Earnings per common share:
Basic $ 0.54 0.51 $ 1.22 1.15
Diluted 0.54 0.51 1.22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s ended September 30, 2024 are not necessarily indicative of the results that may
be expected for the year ending December 31, 2024. For further information, refer to the consolidated financial statements and footnotes
thereto included in the Company’s Annual Report on Form 10-K for the year ended December 31, 2023 as filed with the U.S. Securities
and Exchange Commission (“SEC”) on March 5, 2024. The consolidated financial statements include the accounts of the Company
and the Bank. In accordance with Financial Accounting Standards Board (“FASB”) Accounting Standards Codification (“ASC”)
810, “Consolidation,” the financial statements related to the Trusts have not been consolidated.</t>
        </is>
      </c>
    </row>
    <row r="5">
      <c r="A5" s="4" t="inlineStr">
        <is>
          <t>Business Segments</t>
        </is>
      </c>
      <c r="B5" s="4" t="inlineStr">
        <is>
          <t>Business Segments The Company, through the Bank, provides a broad range
of financial services to individuals and companies in South Carolina, North Carolina, and Georgia. These services include demand, time
and savings deposits, lending services and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t>
        </is>
      </c>
    </row>
    <row r="6">
      <c r="A6" s="4" t="inlineStr">
        <is>
          <t>Risk and Uncertainties</t>
        </is>
      </c>
      <c r="B6" s="4" t="inlineStr">
        <is>
          <t>Risk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re were three significant bank failures in the first five months of 2023, primarily due to the failed banks’
lack of liquidity as depositors sought to withdraw their deposits. Due to rising interest rates, the failed banks were unable to sell
investment securities held to meet liquidity needs without realizing substantial losses. As a result of the recent bank failures and
in an effort to strengthen public confidence in the banking system and protect depositors, regulators announced that any losses to the
Deposit Insurance Fund to support uninsured depositors will be recovered by a special assessment on banks, as required by law, which
has and could continue to increase the cost of our FDIC insurance assessments. The ultimate impact of these bank failures on the economy,
financial institutions and their depositors, as well as any governmental regulatory responses or actions resulting from the same, remains
difficult to predict at this time. The Company is subject to the regulations of various
governmental agencies. These regulations can and do change significantly from period to period. The Company also undergoes periodic examinations
by the regulatory agencies, which may subject the Company to changes with respect to the valuation of assets, the amount of required credit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Triad and Charlotte regions of North Carolina
and Atlanta, Georgia for various personal and commercial purposes. The Bank’s loan portfolio has a concentration of real estate
loans. As of September 30, 2024 and 2023, real estate loans represented 84.4% 84.5% As of September 30, 2024, the Company’s and the
Bank’s capital ratios were in excess of all regulatory requirements. While management believes that we have sufficient capital to
withstand an extended economic recession, our reported and regulatory capital ratios could be adversely impacted by future credit losses. The Company maintains access to multiple sources of
liquidity, including a $ 15.0 15.0</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t>
        </is>
      </c>
    </row>
    <row r="8">
      <c r="A8" s="4" t="inlineStr">
        <is>
          <t>Reclassifications</t>
        </is>
      </c>
      <c r="B8" s="4" t="inlineStr">
        <is>
          <t>Reclassifications Certain amounts, previously reported, have been reclassified
to state all periods on a comparable basis and had no effect on shareholders’ equity or net income.</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10">
      <c r="A10" s="4" t="inlineStr">
        <is>
          <t>Newly Issued, But Not Yet Effective Accounting Standards</t>
        </is>
      </c>
      <c r="B10" s="4" t="inlineStr">
        <is>
          <t>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Schedule of amortized costs and fair value of investment securities
September 30, 2024
Amortized Gross Unrealized Fair
(dollars in thousands) Corporate
bonds [Member] Cost Gains Losses Value
Available for sale Asset-backed securities [Member]
Corporate bonds US treasuries [Member] $ 2,128 - 181 1,947
US treasuries 999 - 75 924
US government agencies US government agencies [Member] 18,113 4 1,431 16,686
State and political subdivisions State and political subdivisions [Member] 22,450 - 2,427 20,023
Asset-backed securities Mortgage-backed securities [Member] 34,271 70 76 34,265
Mortgage-backed securities 68,108 35 7,391 60,752
Total investment securities available for sale $ 146,069 109 11,581 134,597
December 31, 2023
Amortized Gross Unrealized Fair
Cost Gains Losses Value
Available for sale
Corporate bonds $ 2,147 - 237 1,910
US treasuries 9,495 1 102 9,394
US government agencies 20,594 - 1,938 18,656
State and political subdivisions 22,642 11 2,912 19,741
Asset-backed securities 33,450 2 216 33,236
Mortgage-backed securities 60,730 - 8,965 51,765
Total investment securities available for sale $ 149,058 14 14,370 134,702 </t>
        </is>
      </c>
    </row>
    <row r="5">
      <c r="A5" s="4" t="inlineStr">
        <is>
          <t>Schedule of contractual maturities and yields on the company's investment securities</t>
        </is>
      </c>
      <c r="B5" s="4" t="inlineStr">
        <is>
          <t>Schedule of contractual maturities and yields on the company's investment securities
September
30, 2024
Less than one
year One
to five years Five
to ten years Over
ten years Total
(dollars in thousands) Amount Yield Amount Yield Amount Yield Amount Yield Amount Yield
Available for sale
Corporate bonds Corporate bonds [Member] $ - - $ - - $ 1,947 2.02 % $ - - $ 1,947 2.02 %
US treasuries - - 924 1.27 % - - - - 924 1.27 %
US government agencies US government agencies [Member] - - 4,239 1.08 % 12,447 4.56 % - - 16,686 3.67 %
State and political subdivisions State and political
subdivisions [Member] - - 1,331 1.96 % 6,101 1.98 % 12,591 2.13 % 20,023 2.07 %
Asset-backed securities Asset-backed securities [Member] - - 49 (0.12 %) - - 34,216 6.70 % 34,265 6.69 %
Mortgage-backed
securities Mortgage-backed securities [Member] - - 6,689 1.28 % 7,865 3.01 % 46,198 2.37 % 60,752 2.33 %
Total investment
securities Total investment securities [Member] $ - - $ 13,232 1.28 % $ 28,360 3.40 % $ 93,005 3.93 % $ 134,597 3.56 %
December 31, 2023
Less than one year One to five years Five to ten years Over ten years Total
(dollars in thousands) Amount Yield Amount Yield Amount Yield Amount Yield Amount Yield
Available for sale
Corporate bonds $ - - $ - - $ 1,910 2.01 % $ - - $ 1,910 2.01 %
US treasuries 8,497 5.42 % 897 1.27 % - - - - 9,394 5.02 %
US government agencies 970 0.45 % 2,385 1.00 % 15,301 4.41 % - - 18,656 3.77 %
State and political subdivisions - - 906 1.94 % 5,769 1.89 % 13,066 2.15 % 19,741 2.06 %
Asset-backed securities - - 296 (6.13 %) - - 32,940 6.63 % 33,236 6.57 %
Mortgage-backed securities - - 4,795 1.15 % 5,400 1.59 % 41,570 2.00 % 51,765 1.87 %
Total investment securities $ 9,467 4.91 % $ 9,279 0.98 % $ 28,380 3.20 % $ 87,576 3.76 % $ 134,702 3.55 %</t>
        </is>
      </c>
    </row>
    <row r="6">
      <c r="A6" s="4" t="inlineStr">
        <is>
          <t>Schedule of gross unrealized losses on investment securities and fair market value of related securities</t>
        </is>
      </c>
      <c r="B6" s="4" t="inlineStr">
        <is>
          <t xml:space="preserve">Schedule of gross unrealized losses on investment securities and fair market value of related securities
September
30, 2024
Less
than 12 months 12
months or longer Total
(dollars in thousands) # Fair Unrealized # Fair Unrealized # Fair Unrealized
Available for sale
Corporate bonds - $ - $ - 1 $ 1,947 $ 181 1 $ 1,947 $ 181
US treasuries - - - 1 924 75 1 924 75
US government agencies - - - 9 10,582 1,431 9 10,582 1,431
State and political subdivisions 2 757 2 30 19,266 2,425 32 20,023 2,427
Asset-backed 4 9,575 44 8 7,124 32 12 16,699 76
Mortgage-backed securities 5 7,303 23 61 47,929 7,368 66 55,232 7,391
Total investment
securities 11 $ 17,635 $ 69 110 $ 87,772 $ 11,512 121 $ 105,407 $ 11,581
December 31, 2023
Less than 12 months 12 months or longer Total
(dollars in thousands) # Fair Unrealized # Fair Unrealized # Fair Unrealized
Available for sale
Corporate bonds - $ - $ - 1 $ 1,910 $ 237 1 $ 1,910 $ 237
US treasuries - - - 1 897 102 1 897 102
US government agencies 2 7,533 50 10 11,123 1,888 12 18,656 1,938
State and political subdivisions - - - 30 18,964 2,912 30 18,964 2,912
Asset-backed 8 26,746 145 7 4,866 71 15 31,612 216
Mortgage-backed securities 2 2,869 36 62 48,896 8,929 64 51,765 8,965
Total investment securities 12 $ 37,148 $ 231 111 $ 86,656 $ 14,139 123 $ 123,804 $ 14,370 </t>
        </is>
      </c>
    </row>
    <row r="7">
      <c r="A7" s="4" t="inlineStr">
        <is>
          <t>Schedule of investments</t>
        </is>
      </c>
      <c r="B7" s="4" t="inlineStr">
        <is>
          <t xml:space="preserve">Schedule of investments
(dollars in thousands) September 30, 2024 December 31, 2023
Federal Home Loan Bank stock $ 14,516 16,063
Other nonmarketable investments 4,721 3,473
Investment in Trust Preferred subsidiaries 403 403
Total other investments $ 19,640 1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25289</v>
      </c>
      <c r="C3" s="6" t="n">
        <v>28020</v>
      </c>
    </row>
    <row r="4">
      <c r="A4" s="4" t="inlineStr">
        <is>
          <t>Federal funds sold</t>
        </is>
      </c>
      <c r="B4" s="5" t="n">
        <v>226110</v>
      </c>
      <c r="C4" s="5" t="n">
        <v>119349</v>
      </c>
    </row>
    <row r="5">
      <c r="A5" s="4" t="inlineStr">
        <is>
          <t>Interest-bearing deposits with banks</t>
        </is>
      </c>
      <c r="B5" s="5" t="n">
        <v>9176</v>
      </c>
      <c r="C5" s="5" t="n">
        <v>8801</v>
      </c>
    </row>
    <row r="6">
      <c r="A6" s="4" t="inlineStr">
        <is>
          <t>Total cash and cash equivalents</t>
        </is>
      </c>
      <c r="B6" s="5" t="n">
        <v>260575</v>
      </c>
      <c r="C6" s="5" t="n">
        <v>156170</v>
      </c>
    </row>
    <row r="7">
      <c r="A7" s="3" t="inlineStr">
        <is>
          <t>Investment securities:</t>
        </is>
      </c>
      <c r="B7" s="4" t="inlineStr">
        <is>
          <t xml:space="preserve"> </t>
        </is>
      </c>
      <c r="C7" s="4" t="inlineStr">
        <is>
          <t xml:space="preserve"> </t>
        </is>
      </c>
    </row>
    <row r="8">
      <c r="A8" s="4" t="inlineStr">
        <is>
          <t>Investment securities available for sale</t>
        </is>
      </c>
      <c r="B8" s="5" t="n">
        <v>134597</v>
      </c>
      <c r="C8" s="5" t="n">
        <v>134702</v>
      </c>
    </row>
    <row r="9">
      <c r="A9" s="4" t="inlineStr">
        <is>
          <t>Other investments</t>
        </is>
      </c>
      <c r="B9" s="5" t="n">
        <v>19640</v>
      </c>
      <c r="C9" s="5" t="n">
        <v>19939</v>
      </c>
    </row>
    <row r="10">
      <c r="A10" s="4" t="inlineStr">
        <is>
          <t>Total investment securities</t>
        </is>
      </c>
      <c r="B10" s="5" t="n">
        <v>154237</v>
      </c>
      <c r="C10" s="5" t="n">
        <v>154641</v>
      </c>
    </row>
    <row r="11">
      <c r="A11" s="4" t="inlineStr">
        <is>
          <t>Mortgage loans held for sale</t>
        </is>
      </c>
      <c r="B11" s="5" t="n">
        <v>8602</v>
      </c>
      <c r="C11" s="5" t="n">
        <v>7194</v>
      </c>
    </row>
    <row r="12">
      <c r="A12" s="4" t="inlineStr">
        <is>
          <t>Loans</t>
        </is>
      </c>
      <c r="B12" s="5" t="n">
        <v>3619556</v>
      </c>
      <c r="C12" s="5" t="n">
        <v>3602627</v>
      </c>
    </row>
    <row r="13">
      <c r="A13" s="4" t="inlineStr">
        <is>
          <t>Less allowance for credit losses</t>
        </is>
      </c>
      <c r="B13" s="5" t="n">
        <v>-40166</v>
      </c>
      <c r="C13" s="5" t="n">
        <v>-40682</v>
      </c>
    </row>
    <row r="14">
      <c r="A14" s="4" t="inlineStr">
        <is>
          <t>Loans, net</t>
        </is>
      </c>
      <c r="B14" s="5" t="n">
        <v>3579390</v>
      </c>
      <c r="C14" s="5" t="n">
        <v>3561945</v>
      </c>
    </row>
    <row r="15">
      <c r="A15" s="4" t="inlineStr">
        <is>
          <t>Bank owned life insurance</t>
        </is>
      </c>
      <c r="B15" s="5" t="n">
        <v>53663</v>
      </c>
      <c r="C15" s="5" t="n">
        <v>52501</v>
      </c>
    </row>
    <row r="16">
      <c r="A16" s="4" t="inlineStr">
        <is>
          <t>Property and equipment, net</t>
        </is>
      </c>
      <c r="B16" s="5" t="n">
        <v>90158</v>
      </c>
      <c r="C16" s="5" t="n">
        <v>94301</v>
      </c>
    </row>
    <row r="17">
      <c r="A17" s="4" t="inlineStr">
        <is>
          <t>Deferred income taxes, net</t>
        </is>
      </c>
      <c r="B17" s="5" t="n">
        <v>11595</v>
      </c>
      <c r="C17" s="5" t="n">
        <v>12200</v>
      </c>
    </row>
    <row r="18">
      <c r="A18" s="4" t="inlineStr">
        <is>
          <t>Other assets</t>
        </is>
      </c>
      <c r="B18" s="5" t="n">
        <v>16411</v>
      </c>
      <c r="C18" s="5" t="n">
        <v>16837</v>
      </c>
    </row>
    <row r="19">
      <c r="A19" s="4" t="inlineStr">
        <is>
          <t>Total assets</t>
        </is>
      </c>
      <c r="B19" s="5" t="n">
        <v>4174631</v>
      </c>
      <c r="C19" s="5" t="n">
        <v>4055789</v>
      </c>
    </row>
    <row r="20">
      <c r="A20" s="3" t="inlineStr">
        <is>
          <t>LIABILITIES</t>
        </is>
      </c>
      <c r="B20" s="4" t="inlineStr">
        <is>
          <t xml:space="preserve"> </t>
        </is>
      </c>
      <c r="C20" s="4" t="inlineStr">
        <is>
          <t xml:space="preserve"> </t>
        </is>
      </c>
    </row>
    <row r="21">
      <c r="A21" s="4" t="inlineStr">
        <is>
          <t>Deposits</t>
        </is>
      </c>
      <c r="B21" s="5" t="n">
        <v>3518825</v>
      </c>
      <c r="C21" s="5" t="n">
        <v>3379564</v>
      </c>
    </row>
    <row r="22">
      <c r="A22" s="4" t="inlineStr">
        <is>
          <t>FHLB advances and related debt</t>
        </is>
      </c>
      <c r="B22" s="5" t="n">
        <v>240000</v>
      </c>
      <c r="C22" s="5" t="n">
        <v>275000</v>
      </c>
    </row>
    <row r="23">
      <c r="A23" s="4" t="inlineStr">
        <is>
          <t>Subordinated debentures</t>
        </is>
      </c>
      <c r="B23" s="5" t="n">
        <v>24903</v>
      </c>
      <c r="C23" s="5" t="n">
        <v>36322</v>
      </c>
    </row>
    <row r="24">
      <c r="A24" s="4" t="inlineStr">
        <is>
          <t>Other liabilities</t>
        </is>
      </c>
      <c r="B24" s="5" t="n">
        <v>64365</v>
      </c>
      <c r="C24" s="5" t="n">
        <v>52436</v>
      </c>
    </row>
    <row r="25">
      <c r="A25" s="4" t="inlineStr">
        <is>
          <t>Total liabilities</t>
        </is>
      </c>
      <c r="B25" s="5" t="n">
        <v>3848093</v>
      </c>
      <c r="C25" s="5" t="n">
        <v>3743322</v>
      </c>
    </row>
    <row r="26">
      <c r="A26" s="3" t="inlineStr">
        <is>
          <t>SHAREHOLDERS’ EQUITY</t>
        </is>
      </c>
      <c r="B26" s="4" t="inlineStr">
        <is>
          <t xml:space="preserve"> </t>
        </is>
      </c>
      <c r="C26" s="4" t="inlineStr">
        <is>
          <t xml:space="preserve"> </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20,000,000 shares authorized, 8,156,097 shares issued and outstanding at September 30, 2024; 10,000,000 shares authorized, 8,088,186 shares issued and outstanding at December 31, 2023.</t>
        </is>
      </c>
      <c r="B28" s="5" t="n">
        <v>82</v>
      </c>
      <c r="C28" s="5" t="n">
        <v>81</v>
      </c>
    </row>
    <row r="29">
      <c r="A29" s="4" t="inlineStr">
        <is>
          <t>Nonvested restricted stock</t>
        </is>
      </c>
      <c r="B29" s="5" t="n">
        <v>-4219</v>
      </c>
      <c r="C29" s="5" t="n">
        <v>-3596</v>
      </c>
    </row>
    <row r="30">
      <c r="A30" s="4" t="inlineStr">
        <is>
          <t>Additional paid-in capital</t>
        </is>
      </c>
      <c r="B30" s="5" t="n">
        <v>124288</v>
      </c>
      <c r="C30" s="5" t="n">
        <v>121777</v>
      </c>
    </row>
    <row r="31">
      <c r="A31" s="4" t="inlineStr">
        <is>
          <t>Accumulated other comprehensive loss</t>
        </is>
      </c>
      <c r="B31" s="5" t="n">
        <v>-9063</v>
      </c>
      <c r="C31" s="5" t="n">
        <v>-11342</v>
      </c>
    </row>
    <row r="32">
      <c r="A32" s="4" t="inlineStr">
        <is>
          <t>Retained earnings</t>
        </is>
      </c>
      <c r="B32" s="5" t="n">
        <v>215450</v>
      </c>
      <c r="C32" s="5" t="n">
        <v>205547</v>
      </c>
    </row>
    <row r="33">
      <c r="A33" s="4" t="inlineStr">
        <is>
          <t>Total shareholders’ equity</t>
        </is>
      </c>
      <c r="B33" s="5" t="n">
        <v>326538</v>
      </c>
      <c r="C33" s="5" t="n">
        <v>312467</v>
      </c>
    </row>
    <row r="34">
      <c r="A34" s="4" t="inlineStr">
        <is>
          <t>Total liabilities and shareholders’ equity</t>
        </is>
      </c>
      <c r="B34" s="6" t="n">
        <v>4174631</v>
      </c>
      <c r="C34" s="6" t="n">
        <v>405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our loan portfolio</t>
        </is>
      </c>
      <c r="B4" s="4" t="inlineStr">
        <is>
          <t xml:space="preserve">Schedule of composition of our loan portfolio
September 30, 2024 December 31, 2023
(dollars in thousands) Commercial [Member] Amount % of Total Amount % of Total
Commercial
Owner occupied RE Owner
occupied RE [Member] $ 642,608 17.8 % $ 631,657 17.5 %
Non-owner occupied RE 917,642 25.3 % 942,529 26.2 %
Construction Construction [Member] 144,665 4.0 % 150,680 4.2 %
Business Business [Member] 521,535 14.4 % 500,161 13.9 %
Total commercial loans Consumer [Member] 2,226,450 61.5 % 2,225,027 61.8 %
Consumer
Real estate Real estate [Member] 1,132,371 31.3 % 1,082,429 30.0 %
Home equity Home equity [Member] 195,383 5.4 % 183,004 5.1 %
Construction Non-owner occupied RE [Member] 21,582 0.6 % 63,348 1.7 %
Other Other [Member] 43,770 1.2 % 48,819 1.4 %
Total consumer loans 1,393,106 38.5 % 1,377,600 38.2 %
Total gross loans, net of deferred fees 3,619,556 100.0 % 3,602,627 100.0 %
Less—allowance for credit losses (40,166 ) (40,682 )
Total loans, net $ 3,579,390 $ 3,561,945 </t>
        </is>
      </c>
    </row>
    <row r="5">
      <c r="A5" s="4" t="inlineStr">
        <is>
          <t>Schedule of loan maturity distribution by type and related interest rate</t>
        </is>
      </c>
      <c r="B5" s="4" t="inlineStr">
        <is>
          <t xml:space="preserve">Schedule of loan maturity distribution by type and related interest rate
September
30, 2024
(dollars in thousands) One year After
one After
five but within
fifteen
years After
Total
Commercial
Owner occupied RE $ 15,557 205,224 380,526 41,301 642,608
Non-owner occupied RE 103,329 512,610 281,197 20,506 917,642
Construction 30,589 64,016 50,060 - 144,665
Business 122,565 244,825 149,858 4,287 521,535
Total commercial
loans 272,040 1,026,675 861,641 66,094 2,226,450
Consumer
Real estate 19,871 71,492 295,998 745,010 1,132,371
Home equity 2,810 33,445 154,758 4,370 195,383
Construction 4,514 2,500 11,601 2,967 21,582
Other 7,207 32,731 3,023 809 43,770
Total consumer loans 34,402 140,168 465,380 753,156 1,393,106
Total gross loans,
net of deferred fees $ 306,442 1,166,843 1,327,021 819,250 3,619,556
December 31, 2023
(dollars in thousands) One year After one After
five but After Total
Commercial
Owner occupied RE $ 17,358 177,203 395,130 41,966 631,657
Non-owner occupied RE 68,601 517,622 331,727 24,579 942,529
Construction 26,762 64,432 59,486 - 150,680
Business 114,432 194,416 186,927 4,386 500,161
Total commercial loans 227,153 953,673 973,270 70,931 2,225,027
Consumer
Real estate 10,593 51,956 301,095 718,785 1,082,429
Home equity 2,716 27,578 147,855 4,855 183,004
Construction - 252 39,459 23,637 63,348
Other 11,157 33,592 3,265 805 48,819
Total consumer loans 24,466 113,378 491,674 748,082 1,377,600
Total gross loans, net of deferred fees $ 251,619 1,067,051 1,464,944 819,013 3,602,627 </t>
        </is>
      </c>
    </row>
    <row r="6">
      <c r="A6" s="4" t="inlineStr">
        <is>
          <t>Schedule of loans due after one year by category</t>
        </is>
      </c>
      <c r="B6" s="4" t="inlineStr">
        <is>
          <t xml:space="preserve">Schedule of loans due after one year by category
September 30, 2024 December 31, 2023
Interest Rate Interest Rate
(dollars in thousands) Fixed Floating or Adjustable Fixed Floating or Adjustable
Commercial
Owner occupied RE $ 601,086 25,965 605,199 9,100
Non-owner occupied RE 710,377 103,936 768,048 105,880
Construction 81,430 32,646 81,326 42,592
Business 272,599 126,371 293,920 91,809
Total commercial loans 1,665,492 288,918 1,748,493 249,381
Consumer
Real estate 1,112,500 - 1,071,836 -
Home equity 10,616 181,957 11,441 168,847
Construction 17,068 - 63,348 -
Other 8,564 27,999 11,525 26,137
Total consumer loans 1,148,748 209,956 1,158,150 194,984
Total gross loans, net of deferred fees $ 2,814,240 498,874 2,906,643 444,365 </t>
        </is>
      </c>
    </row>
    <row r="7">
      <c r="A7" s="4" t="inlineStr">
        <is>
          <t>Schedule of classified by credit quality indicators by year of origination</t>
        </is>
      </c>
      <c r="B7" s="4" t="inlineStr">
        <is>
          <t>Schedule of classified by credit quality indicators by year of origination
September
30, 2024
(dollars in thousands) 2024 2023 2022 2021 2020 Prior Revolving Revolving
Converted to Term Total
Commercial
Owner occupied RE
Pass $ 44,238 44,567 180,574 125,436 68,270 150,019 85 239 613,428
Watch 488 - 3,377 1,464 8,898 11,121 - - 25,348
Special Mention - - 167 - - 2,857 - - 3,024
Substandard - - - - - 808 - - 808
Total Owner occupied RE 44,726 44,567 184,118 126,900 77,168 164,805 85 239 642,608
Non-owner occupied RE
Pass 32,690 74,224 312,722 157,108 100,908 195,151 344 - 873,147
Watch - 959 4,568 438 1,645 11,444 - - 19,054
Special Mention - - - 7,630 - 8,938 - - 16,568
Substandard - - 969 300 - 7,604 - - 8,873
Total Non-owner occupied
RE 32,690 75,183 318,259 165,476 102,553 223,137 344 - 917,642
Current period gross
write-offs - - - - - (1,029 ) - - (1,029 )
Construction
Pass 18,696 30,478 76,088 19,403 - - - - 144,665
Total Construction 18,696 30,478 76,088 19,403 - - - - 144,665
Business
Pass 33,201 43,582 119,984 40,840 16,377 54,153 173,489 313 481,939
Watch - 142 16,665 2,020 1,442 5,434 9,398 131 35,232
Special Mention 663 96 817 - 67 1,101 - 209 2,953
Substandard - - - 143 362 309 597 - 1,411
Total
Business 33,864 43,820 137,466 43,003 18,248 60,997 183,484 653 521,535
Current period gross
write-offs - - - - (347 ) (18 ) (72 ) - (437 )
Total Commercial loans 129,976 194,048 715,931 354,782 197,969 448,939 183,913 892 2,226,450
Consumer
Real estate
Pass 61,766 150,755 287,584 270,022 163,332 159,210 - - 1,092,669
Watch - 760 5,573 7,472 5,488 5,525 - - 24,818
Special Mention - 141 2,702 1,504 988 4,816 - - 10,151
Substandard 213 275 334 1,215 976 1,720 - - 4,733
Total Real estate 61,979 151,931 296,193 280,213 170,784 171,271 - - 1,132,371
Home equity
Pass -   - - - - - 181,922 - 181,922
Watch - - - - - - 8,628 - 8,628
Special Mention - - - - - - 3,402 - 3,402
Substandard - - - - - - 1,431 - 1,431
Total
Home equity - - - - - - 195,383 - 195,383
Current period gross
write-offs - - - - - - (45 ) (45 )
Construction
Pass 5,305 4,678 9,890 1,709 - - - - 21,582
Total Construction 5,305 4,678 9,890 1,709 - - - - 21,582
Other
Pass 2,978 954 1,662 1,812 1,274 2,815 31,016 - 42,511
Watch 161 7 16 338 - 144 57 - 723
Special Mention 19 29 326 65 - 62 30 - 531
Substandard - - -   - - - 5 - 5
Total
Other 3,158 990 2,004 2,215 1,274 3,021 31,108 - 43,770
Current period gross
write-offs - - - - - (38 ) (42 ) - (80 )
Total Consumer loans 70,442 157,599 308,087 284,137 172,058 174,292 226,491 - 1,393,106
Total
loans $ 200,418 351,647 1,024,018 638,919 370,027 623,231 410,404 892 3,619,556
Total Current period
gross write-offs - - - - (347 ) (1,085 ) (159 ) - (1,591 ) The following table presents loan balances classified
by credit quality indicators by year of origination as of December 31, 2023.
December
31, 2023
(dollars
in thousands) 2023 2022 2021 2020 2019 Prior Revolving Revolving
Converted to Term Total
Commercial
Owner occupied RE
Pass $ 42,846 180,654 138,549 64,818 59,880 110,502 85 166 597,500
Watch - 3,460 460 15,997 3,525 6,616 - - 30,058
Special Mention - 181 - - - 3,057 - - 3,238
Substandard - - - - - 861 - - 861
Total Owner occupied RE 42,846 184,295 139,009 80,815 63,405 121,036 85 166 631,657
Non-owner occupied RE
Pass 84,617 298,063 162,697 107,364 59,260 163,990 9,249 - 885,240
Watch 1,007 3,260 9,914 533 5,545 10,630 - - 30,889
Special Mention - - 7,759 - 8,252 879 - - 16,890
Substandard - - 313 - 8,088 1,109 - - 9,510
Total Non-owner occupied RE 85,624 301,323 180,683 107,897 81,145 176,608 9,249 - 942,529
Current period gross write-offs - (200 ) - - - (42 ) - - (242 )
Construction
Pass 27,262 86,161 24,399 11,459 - - - - 149,281
Watch - 1,399 - - - - - - 1,399
Total Construction 27,262 87,560 24,399 11,459 - - - - 150,680
Business
Pass 48,705 134,999 48,557 18,868 17,292 47,708 146,745 1,431 464,305
Watch 127 15,867 1,833 1,010 842 3,584 7,570 506 31,339
Special Mention 241 961 98 857 184 447 150 97 3,035
Substandard - - 155 - 132 1,195 - - 1,482
Total Business 49,073 151,827 50,643 20,735 18,450 52,934 154,465 2,034 500,161
Current period gross write-offs - - - (28 ) - - (15 ) (22 ) (65 )
Total Commercial loans 204,805 725,005 394,734 220,906 163,000 350,578 163,799 2,200 2,225,027
Consumer
Real estate
Pass 144,179 273,585 278,138 176,395 66,087 105,383 - - 1,043,767
Watch 490 5,658 8,230 3,917 2,051 3,890 - - 24,236
Special Mention 143 2,499 1,657 1,291 2,220 3,360 - - 11,170
Substandard - - 635 817 318 1,486 - - 3,256
Total Real estate 144,812 281,742 288,660 182,420 70,676 114,119 - - 1,082,429
Home equity
Pass - - - - - - 171,003 - 171,003
Watch - - - - - - 6,393 - 6,393
Special Mention - - - - - - 4,283 - 4,283
Substandard - - - - - - 1,325 - 1,325
Total Home equity - - - - - - 183,004 - 183,004
Current period gross write-offs - - - - - - (438 ) - (438 )
Construction
Pass 14,339 39,893 9,116 - - - - - 63,348
Total Construction 14,339 39,893 9,116 - - - - - 63,348
Other
Pass 1,278 2,551 2,361 1,457 803 2,604 36,549 - 47,603
Watch 9 29 348 - 15 163 58 - 622
Special Mention 33 333 - - 23 82 41 - 512
Substandard - - 75 - - - 7 - 82
Total Other 1,320 2,913 2,784 1,457 841 2,849 36,655 - 48,819
Current period gross
write-offs - - - - - - (16 ) - (16 )
Total Consumer loans 160,471 324,548 300,560 183,877 71,517 116,968 219,659 - 1,377,600
Total loans $ 365,276 1,049,553 695,294 404,783 234,517 467,546 383,458 2,200 3,602,627
Total Current period gross write-offs - (200 ) - (28 ) - (42 ) (469 ) (22 ) (761 )</t>
        </is>
      </c>
    </row>
    <row r="8">
      <c r="A8" s="4" t="inlineStr">
        <is>
          <t>Schedule of loan balances by payment status</t>
        </is>
      </c>
      <c r="B8" s="4" t="inlineStr">
        <is>
          <t xml:space="preserve">Schedule of loan balances by payment status
September
30, 2024
(dollars
in thousands) Accruing
30- due Accruing
60-89 days
past due Accruing
90 days
or more past
due Nonaccrual Accruing current Total
Commercial
Owner occupied RE $ 163 - - - 642,445 642,608
Non-owner occupied RE - - - 7,904 909,738 917,642
Construction - - - - 144,665 144,665
Business 1,454 556 - 838 518,687 521,535
Consumer
Real estate 754 239 - 2,448 1,128,930 1,132,371
Home equity 101 - - 393 194,889 195,383
Construction - - - - 21,582 21,582
Other 4 - - - 43,766 43,770
Total loans $ 2,476 795 - 11,583 3,604,702 3,619,556
Total loans over 90 days past due - - - - - 2,073
December
31, 2023
(dollars
in thousands) Accruing 30- Accruing
60-89 days
past due Accruing
90 days
or more Nonaccrual loans Accruing current Total
Commercial
Owner occupied RE $ 74 - - - 631,583 631,657
Non-owner occupied RE 8,102 - - 1,423 933,004 942,529
Construction - - - - 150,680 150,680
Business 567 - - 319 499,275 500,161
Consumer
Real estate 1,750 - - 985 1,079,694 1,082,429
Home equity 601 30 - 1,236 181,137 183,004
Construction - - - - 63,348 63,348
Other 25 25 - - 48,769 48,819
Total loans $ 11,119 55 - 3,963 3,587,490 3,602,627
Total loans over 90 days past due - - - - - 1,300 </t>
        </is>
      </c>
    </row>
    <row r="9">
      <c r="A9" s="4" t="inlineStr">
        <is>
          <t>Schedule of nonaccrual loans by major categories</t>
        </is>
      </c>
      <c r="B9" s="4" t="inlineStr">
        <is>
          <t xml:space="preserve">Schedule of nonaccrual loans by major categories
September
30, 2024 December
31, 2023
Nonaccrual Nonaccrual Nonaccrual Nonaccrual
loans loans Total loans loans Total
with
no with
an nonaccrual with
no with
an nonaccrual
(dollars
in thousands) allowance allowance loans allowance allowance loans
Commercial
Non-owner
occupied RE $ 5,432 2,472 7,904 $ 653 770 1,423
Business - 838 838 164 155 319
Total
commercial 5,432 3,310 8,742 817 925 1,742
Consumer
Real
estate 1,735 713 2,448 - 985 985
Home
equity 318 75 393 343 893 1,236
Total
consumer 2,053 788 2,841 343 1,878 2,221
Total
nonaccrual loans $ 7,485 4,098 11,583 $ 1,160 2,803 3,963 </t>
        </is>
      </c>
    </row>
    <row r="10">
      <c r="A10" s="4" t="inlineStr">
        <is>
          <t>Loans and Allowance for Credit Losses - Schedule of nonperforming assets, including nonaccruing TDRs</t>
        </is>
      </c>
      <c r="B10" s="4" t="inlineStr">
        <is>
          <t xml:space="preserve">Schedule of nonperforming assets
(dollars
in thousands) September
30, 2024 December
31, 2023
Nonaccrual loans $ 11,583 3,963
Other real estate owned - -
Total nonperforming
assets $ 11,583 3,963
Nonperforming assets as a percentage of:
Total assets 0.28 % 0.10 %
Gross loans 0.32 % 0.11 %
Total loans over 90 days past due $ 2,073 1,300
Loans over 90 days past due and still
accruing - - </t>
        </is>
      </c>
    </row>
    <row r="11">
      <c r="A11" s="4" t="inlineStr">
        <is>
          <t>Schedule of activity related to the allowance for credit losses</t>
        </is>
      </c>
      <c r="B11" s="4" t="inlineStr">
        <is>
          <t>Schedule of activity related to the allowance for credit losses
Three months ended September 30, 2024
Commercial Consumer
(dollars in thousands) Owner occupied Non- occupied Construction Business Real Estate Home Equity Construction Other Total
Balance, beginning of period $ 5,467 10,562 1,331 7,236 12,397 2,479 278 407 40,157
Provision for credit losses for loans - - - - - - - - -
Loan charge-offs - - - (72 ) - (45 ) - (1 ) (118 )
Loan recoveries - - - 73 - 4 - 50 127
Net loan recoveries (charge-offs) - - - 1 - (41 ) - 49 9
Balance, end of period $ 5,467 10,562 1,331 7,237 12,397 2,438 278 456 40,166
Net recoveries to average loans (annualized) 0.00 %
Allowance for credit losses to gross loans 1.11 %
Allowance for credit losses to nonperforming loans 346.78 %
Three
months ended September 30, 2023
Commercial Consumer
(dollars
in thousands) Owner occupied RE Non-owner occupied RE Construction Business Real Estate Home Construction Other Total
Balance, beginning of period $ 5,896 11,584 1,331 8,152 10,395 2,521 684 542 41,105
Provision for credit losses for loans 300 (247 ) (34 ) (148 ) 191 (20 ) (102 ) (40 ) (100 )
Loan charge-offs - (1 ) - (42 ) - - - - (43 )
Loan recoveries - 154 - 13 - 2 - - 169
Net loan recoveries (charge-offs) - 153 - (29 ) - 2 - - 126
Balance, end of period $ 6,196 11,490 1,297 7,975 10,586 2,503 582 502 41,131
Net recoveries to average loans (annualized) (0.01 )%
Allowance for credit losses to gross loans 1.16 %
Allowance for credit losses to nonperforming loans 953.25 %
Nine months
ended September 30, 2024
Commercial Consumer
(dollars in thousands) Owner occupied RE Non-owner occupied RE Construction Business Real
Estate Home Equity Construction Other Total
Balance, beginning of period $ 6,118 11,167 1,594 7,385 10,647 2,600 677 494 40,682
Provision for credit losses for loans (651 ) 424 (263 ) 190 1,750 (244 ) (399 ) (57 ) 750
Loan charge-offs - (1,029 ) - (437 ) - (45 ) - (80 ) (1,591 )
Loan recoveries - - - 99 - 127 - 99 325
Net loan recoveries
(charge-offs) - (1,029 ) - (338 ) - 82 - 19 (1,266 )
Balance, end of period $ 5,467 10,562 1,331 7,237 12,397 2,438 278 456 40,166
Net charge-offs to average loans (annualized) 0.05 %
Allowance
for credit losses to gross loans 1.11 %
Allowance
for credit losses to nonperforming loans 346.78 %
Nine
months ended September 30, 2023
Commercial Consumer
(dollars
in thousands) Owner
Non- Construction Business Real Home
Construction Other Total
Balance, beginning
of period $ 5,867 10,376 1,292 7,861 9,487 2,551 893 312 38,639
Provision for credit losses
for loans 329 1,138 5 120 1,099 278 (311 ) 192 2,850
Loan charge-offs - (209 ) - (43 ) - (389 ) - (2 ) (643 )
Loan
recoveries - 185 - 37 - 63 - - 285
Net
loan recoveries (charge-offs) - (24 ) - (6 ) - (326 ) - (2 ) (358 )
Balance,
end of period $ 6,196 11,490 1,297 7,975 10,586 2,503 582 502 41,131
Net charge-offs
to average loans (annualized) 0.01 %
Allowance for credit
losses to gross loans 1.16 %
Allowance
for credit losses to nonperforming loans 953.25 %</t>
        </is>
      </c>
    </row>
    <row r="12">
      <c r="A12" s="4" t="inlineStr">
        <is>
          <t>Schedule of analysis of collateral-dependent loans</t>
        </is>
      </c>
      <c r="B12" s="4" t="inlineStr">
        <is>
          <t xml:space="preserve">Schedule of analysis of collateral-dependent loans
September 30, 2024
Real Business
(dollars in thousands) estate assets Other Total
Commercial
Non-owner occupied RE $ 7,240 - - 7,240
Business 461 234 - 695
Total commercial 7,701 234 - 7,935
Consumer
Real estate 1,891 - - 1,891
Home equity 393 - - 393
Total consumer 2,284 - - 2,284
Total $ 9,985 234 - 10,219
December 31, 2023
Real Business
(dollars in thousands) estate assets Other Total
Commercial
Non-owner occupied RE $ 720 - - 720
Business 164 - - 164
Total commercial 884 - - 884
Consumer
Real estate 166 - - 166
Home equity 343 - - 343
Total consumer 509 - - 509
Total $ 1,393 - - 1,393 </t>
        </is>
      </c>
    </row>
    <row r="13">
      <c r="A13" s="4" t="inlineStr">
        <is>
          <t>Schedule of allowance for credit losses for unfunded loan commitments</t>
        </is>
      </c>
      <c r="B13" s="4" t="inlineStr">
        <is>
          <t>Schedule of allowance for credit losses for unfunded loan commitments
Three months ended September 30,
(dollars in thousands) 2024 2023
Balance, beginning of period $ 1,406 2,565
Provision for (reversal of) credit losses - (400 )
Balance, end of period $ 1,406 2,165
Unfunded Loan Commitments $ 699,888 780,581
Reserve for Unfunded Commitments to Unfunded Loan Commitments 0.20 % 0.28 %
Nine months ended September 30,
(dollars in thousands) 2024 2023
Balance, beginning of period $ 1,831 2,780
Provision for (reversal of) credit losses (425 ) (615 )
Balance, end of period $ 1,406 2,165
Unfunded Loan Commitments $ 699,888 780,581
Reserve for Unfunded Commitments to Unfunded Loan Commitments 0.20 % 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rrying value of hedged asset and liability and cumulative fair value hedging adjustment</t>
        </is>
      </c>
      <c r="B4" s="4" t="inlineStr">
        <is>
          <t>Schedule of
carrying value of hedged asset and liability and cumulative fair value hedging adjustment
September 30, 2024 December 31, 2023
(dollars in thousands) Carrying Hedged Liability Carrying Hedged Liability
Fixed
Rate Asset/Liability 1 $ 296,937 $ 3,063 $ 199,518 $ 482
1 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4, the amortized cost basis of the closed
portfolio used in this hedging relationship was $ 679.8 3.2 300</t>
        </is>
      </c>
    </row>
    <row r="5">
      <c r="A5" s="4" t="inlineStr">
        <is>
          <t>Schedule of outstanding financial derivative instruments</t>
        </is>
      </c>
      <c r="B5" s="4" t="inlineStr">
        <is>
          <t>Schedule of outstanding financial derivative instruments
September 30, 2024
Fair Value
(dollars in thousands) Notional Balance Sheet Location Asset/(Liability)
Derivatives designated as hedging instruments:
Fair value swap Fair
value swap [Member] $ 300,000 Other liabilities $ (3,063 )
Derivatives not designated as hedging instruments:
Mortgage loan interest rate lock commitments Mortgage loan
interest rate lock commitments [Member] 28,937 Other assets 354
MBS forward sales commitments MBS forward sales commitments [Member] 19,000 Other liabilities (48 )
Total derivative financial instruments Total derivative financial instruments [Member] $ 347,937 $ (2,757 )
December 31, 2023
Fair Value
(dollars in thousands) Notional Balance Sheet Asset/(Liability)
Derivatives designated as hedging instruments:
Fair value swap $ 200,000 Other liabilities $ (482 )
Derivatives not designated as hedging instruments:
Mortgage loan interest rate lock commitments 12,973 Other assets 159
MBS forward sales commitments 10,000 Other liabilities (68 )
Total derivative financial instruments $ 222,973 $ (391 )</t>
        </is>
      </c>
    </row>
    <row r="6">
      <c r="A6" s="4" t="inlineStr">
        <is>
          <t>Schedule of summarize the effect of fair value hedging relationship recognized in the consolidated statement of income</t>
        </is>
      </c>
      <c r="B6" s="4" t="inlineStr">
        <is>
          <t>Schedule of summarize the effect of fair value hedging relationship recognized in the consolidated statement of income
Three
months ended Nine
months ended
(dollars
in thousands) 2024 2023 2024 2023
Gain (loss) on fair value hedging relationship:
Hedged asset/liability $ 3,063 6,250 $ 3,063 6,250
Fair value derivative
designated as hedging instrument (2,962 ) (6,251 ) (2,973 ) (6,285 )
Total gain (loss)
recognized in interest income on loans $ 101 (1 ) $ 90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Schedule of assets and liabilities measured at fair value on a recurring basis
September 30, 2024
(dollars in thousands) Level 1 Level 2 Level 3 Total
Assets
Securities available for sale
Corporate bonds $ - 1,947 - 1,947
US treasuries - 924 - 924
US government agencies - 16,686 - 16,686
State and political subdivisions - 20,023 - 20,023
Asset-backed securities - 34,265 - 34,265
Mortgage-backed securities - 60,752 - 60,752
Mortgage loans held for sale - 8,602 - 8,602
Mortgage loan interest rate lock commitments - 354 - 354
Total assets measured at fair value on a recurring basis $ - 143,553 - 143,553
Liabilities
Derivative liability - 3,063 - 3,063
MBS forward sales commitments - 48 - 48
Total liabilities measured at fair value on a recurring basis $ - 3,111 - 3,111
December 31, 2023
(dollars in thousands) Level 1 Level 2 Level 3 Total
Assets
Securities available for sale:
Corporate bonds $ - 1,910 - 1,910
US treasuries - 9,394 - 9,394
US government agencies - 18,656 - 18,656
State and political subdivisions - 19,741 - 19,741
Asset-backed securities - 33,236 - 33,236
Mortgage-backed securities - 51,765 - 51,765
Mortgage loans held for sale - 7,194 - 7,194
Mortgage loan interest rate lock commitments - 159 - 159
Total assets measured at fair value on a recurring basis $ - 142,055 - 142,055
Liabilities
Derivative liability $ - 482 - 482
MBS forward sales commitments - 68 - 68
Total liabilities measured at fair value on a recurring basis $ - 550 - 550 </t>
        </is>
      </c>
    </row>
    <row r="5">
      <c r="A5" s="4" t="inlineStr">
        <is>
          <t>Schedule of assets and liabilities measured at fair value on a nonrecurring basis</t>
        </is>
      </c>
      <c r="B5" s="4" t="inlineStr">
        <is>
          <t xml:space="preserve">Schedule of assets and liabilities measured at fair value on a nonrecurring basis
As of September 30, 2024
(dollars in thousands) Level 1 [Member] Level 1 Level 2 Level 3 Total
Assets
Individually evaluated loans Level 2 [Member] $ - 8,954 1,812 10,766
Total assets measured at fair value on a nonrecurring basis $ - 8,954 1,812 10,766
As of December 31, 2023
(dollars in thousands) Level 1 Level 2 Level 3 Total
Assets
Individually evaluated loans Level 3 [Member] $ - 1,160 2,976 4,136
Total assets measured at fair value on a nonrecurring basis $ - 1,160 2,976 4,136 </t>
        </is>
      </c>
    </row>
    <row r="6">
      <c r="A6" s="4" t="inlineStr">
        <is>
          <t>Schedule of unobservable inputs used in the fair value measurements</t>
        </is>
      </c>
      <c r="B6" s="4" t="inlineStr">
        <is>
          <t>Schedule of unobservable inputs used in the fair value measurements
Valuation Technique Significant Unobservable Inputs Range of Inputs
Individually evaluated loans Appraised Value/ Discounted Cash Flows Discounts to appraisals or cash flows for estimated holding and/or selling costs or age of appraisal 0 25</t>
        </is>
      </c>
    </row>
    <row r="7">
      <c r="A7" s="4" t="inlineStr">
        <is>
          <t>Schedule of estimated fair values of the company's financial instruments</t>
        </is>
      </c>
      <c r="B7" s="4" t="inlineStr">
        <is>
          <t>Schedule of estimated fair values of the company's financial instruments
September 30, 2024
(dollars in thousands) Carrying Fair Level 1 Level 2 Level 3
Financial Assets:
Other investments, at cost $ 19,640 19,640 - - 19,640
Loans 1 3,567,000 3,302,316 - - 3,302,316
Financial Liabilities:
Deposits 3,518,825 3,348,532 - 3,348,532 -
Subordinated debentures 24,903 28,200 - 28,200 -
December 31, 2023
(dollars in thousands) Carrying Fair Level 1 Level 2 Level 3
Financial Assets:
Other investments, at cost $ 19,939 19,939 - - 19,939
Loans 1 3,557,120 3,337,768 - - 3,337,768
Financial Liabilities:
Deposits 3,379,564 2,961,182 - 2,961,182 -
Subordinated debentures 36,322 40,712 - 40,712 -
1 Carrying amount is net of the allowance for credit losses and individually evaluated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payments</t>
        </is>
      </c>
      <c r="B4" s="4" t="inlineStr">
        <is>
          <t xml:space="preserve">Schedule
of operating lease payments
Operating
(dollars in thousands) Leases
2024 $ 531
2025 2,157
2026 2,210
2027 2,267
2028 2,015
Thereafter 20,187
Total undiscounted lease payments 29,367
Discount effect of cash flows 5,777
Total lease liability $ 23,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t>
        </is>
      </c>
      <c r="B3" s="4" t="inlineStr">
        <is>
          <t xml:space="preserve"> </t>
        </is>
      </c>
    </row>
    <row r="4">
      <c r="A4" s="4" t="inlineStr">
        <is>
          <t>Schedule of earnings per share computations</t>
        </is>
      </c>
      <c r="B4" s="4" t="inlineStr">
        <is>
          <t xml:space="preserve">Schedule of earnings per share computations
Three months ended Nine months ended
(dollars in thousands, except share data) 2024 2023 2024 2023
Numerator:
Net income available to common shareholders $ 4,382 4,098 $ 9,903 9,259
Denominator:
Weighted-average common shares outstanding – basic 8,064,283 8,052,926 8,100,003 8,043,410
Common stock equivalents 24,893 19,482 23,843 34,420
Weighted-average common shares outstanding – diluted 8,089,176 8,072,408 8,123,846 8,077,830
Earnings per common share:
Basic $ 0.54 0.51 $ 1.22 1.15
Diluted 0.54 0.51 1.22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Real estate loan percentage</t>
        </is>
      </c>
      <c r="B4" s="8" t="n">
        <v>0.844</v>
      </c>
      <c r="C4" s="8" t="n">
        <v>0.845</v>
      </c>
    </row>
    <row r="5">
      <c r="A5" s="4" t="inlineStr">
        <is>
          <t>Line of credit</t>
        </is>
      </c>
      <c r="B5" s="6" t="n">
        <v>15000</v>
      </c>
      <c r="C5" s="4" t="inlineStr">
        <is>
          <t xml:space="preserve"> </t>
        </is>
      </c>
    </row>
    <row r="6">
      <c r="A6" s="4" t="inlineStr">
        <is>
          <t>Unused line</t>
        </is>
      </c>
      <c r="B6" s="6" t="n">
        <v>150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vailable for sale, Fair Value</t>
        </is>
      </c>
      <c r="B3" s="6" t="n">
        <v>134597</v>
      </c>
      <c r="C3" s="6" t="n">
        <v>134702</v>
      </c>
    </row>
    <row r="4">
      <c r="A4" s="4" t="inlineStr">
        <is>
          <t>Corporate bonds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vailable for sale, Amortized Cost</t>
        </is>
      </c>
      <c r="B6" s="5" t="n">
        <v>2128</v>
      </c>
      <c r="C6" s="5" t="n">
        <v>2147</v>
      </c>
    </row>
    <row r="7">
      <c r="A7" s="4" t="inlineStr">
        <is>
          <t>Available for sale, Gross Unrealized Gains</t>
        </is>
      </c>
      <c r="B7" s="4" t="inlineStr">
        <is>
          <t xml:space="preserve"> </t>
        </is>
      </c>
      <c r="C7" s="4" t="inlineStr">
        <is>
          <t xml:space="preserve"> </t>
        </is>
      </c>
    </row>
    <row r="8">
      <c r="A8" s="4" t="inlineStr">
        <is>
          <t>Available for sale, Gross Unrealized Losses</t>
        </is>
      </c>
      <c r="B8" s="5" t="n">
        <v>181</v>
      </c>
      <c r="C8" s="5" t="n">
        <v>237</v>
      </c>
    </row>
    <row r="9">
      <c r="A9" s="4" t="inlineStr">
        <is>
          <t>Available for sale, Fair Value</t>
        </is>
      </c>
      <c r="B9" s="5" t="n">
        <v>1947</v>
      </c>
      <c r="C9" s="5" t="n">
        <v>1910</v>
      </c>
    </row>
    <row r="10">
      <c r="A10" s="4" t="inlineStr">
        <is>
          <t>US treasur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vailable for sale, Amortized Cost</t>
        </is>
      </c>
      <c r="B12" s="5" t="n">
        <v>999</v>
      </c>
      <c r="C12" s="5" t="n">
        <v>9495</v>
      </c>
    </row>
    <row r="13">
      <c r="A13" s="4" t="inlineStr">
        <is>
          <t>Available for sale, Gross Unrealized Gains</t>
        </is>
      </c>
      <c r="B13" s="4" t="inlineStr">
        <is>
          <t xml:space="preserve"> </t>
        </is>
      </c>
      <c r="C13" s="5" t="n">
        <v>1</v>
      </c>
    </row>
    <row r="14">
      <c r="A14" s="4" t="inlineStr">
        <is>
          <t>Available for sale, Gross Unrealized Losses</t>
        </is>
      </c>
      <c r="B14" s="5" t="n">
        <v>75</v>
      </c>
      <c r="C14" s="5" t="n">
        <v>102</v>
      </c>
    </row>
    <row r="15">
      <c r="A15" s="4" t="inlineStr">
        <is>
          <t>Available for sale, Fair Value</t>
        </is>
      </c>
      <c r="B15" s="5" t="n">
        <v>924</v>
      </c>
      <c r="C15" s="5" t="n">
        <v>9394</v>
      </c>
    </row>
    <row r="16">
      <c r="A16" s="4" t="inlineStr">
        <is>
          <t>US government agencie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vailable for sale, Amortized Cost</t>
        </is>
      </c>
      <c r="B18" s="5" t="n">
        <v>18113</v>
      </c>
      <c r="C18" s="5" t="n">
        <v>20594</v>
      </c>
    </row>
    <row r="19">
      <c r="A19" s="4" t="inlineStr">
        <is>
          <t>Available for sale, Gross Unrealized Gains</t>
        </is>
      </c>
      <c r="B19" s="5" t="n">
        <v>4</v>
      </c>
      <c r="C19" s="4" t="inlineStr">
        <is>
          <t xml:space="preserve"> </t>
        </is>
      </c>
    </row>
    <row r="20">
      <c r="A20" s="4" t="inlineStr">
        <is>
          <t>Available for sale, Gross Unrealized Losses</t>
        </is>
      </c>
      <c r="B20" s="5" t="n">
        <v>1431</v>
      </c>
      <c r="C20" s="5" t="n">
        <v>1938</v>
      </c>
    </row>
    <row r="21">
      <c r="A21" s="4" t="inlineStr">
        <is>
          <t>Available for sale, Fair Value</t>
        </is>
      </c>
      <c r="B21" s="5" t="n">
        <v>16686</v>
      </c>
      <c r="C21" s="5" t="n">
        <v>18656</v>
      </c>
    </row>
    <row r="22">
      <c r="A22" s="4" t="inlineStr">
        <is>
          <t>State and political subdivision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vailable for sale, Amortized Cost</t>
        </is>
      </c>
      <c r="B24" s="5" t="n">
        <v>22450</v>
      </c>
      <c r="C24" s="5" t="n">
        <v>22642</v>
      </c>
    </row>
    <row r="25">
      <c r="A25" s="4" t="inlineStr">
        <is>
          <t>Available for sale, Gross Unrealized Gains</t>
        </is>
      </c>
      <c r="B25" s="4" t="inlineStr">
        <is>
          <t xml:space="preserve"> </t>
        </is>
      </c>
      <c r="C25" s="5" t="n">
        <v>11</v>
      </c>
    </row>
    <row r="26">
      <c r="A26" s="4" t="inlineStr">
        <is>
          <t>Available for sale, Gross Unrealized Losses</t>
        </is>
      </c>
      <c r="B26" s="5" t="n">
        <v>2427</v>
      </c>
      <c r="C26" s="5" t="n">
        <v>2912</v>
      </c>
    </row>
    <row r="27">
      <c r="A27" s="4" t="inlineStr">
        <is>
          <t>Available for sale, Fair Value</t>
        </is>
      </c>
      <c r="B27" s="5" t="n">
        <v>20023</v>
      </c>
      <c r="C27" s="5" t="n">
        <v>19741</v>
      </c>
    </row>
    <row r="28">
      <c r="A28" s="4" t="inlineStr">
        <is>
          <t>Asset-backed securitie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vailable for sale, Amortized Cost</t>
        </is>
      </c>
      <c r="B30" s="5" t="n">
        <v>34271</v>
      </c>
      <c r="C30" s="5" t="n">
        <v>33450</v>
      </c>
    </row>
    <row r="31">
      <c r="A31" s="4" t="inlineStr">
        <is>
          <t>Available for sale, Gross Unrealized Gains</t>
        </is>
      </c>
      <c r="B31" s="5" t="n">
        <v>70</v>
      </c>
      <c r="C31" s="5" t="n">
        <v>2</v>
      </c>
    </row>
    <row r="32">
      <c r="A32" s="4" t="inlineStr">
        <is>
          <t>Available for sale, Gross Unrealized Losses</t>
        </is>
      </c>
      <c r="B32" s="5" t="n">
        <v>76</v>
      </c>
      <c r="C32" s="5" t="n">
        <v>216</v>
      </c>
    </row>
    <row r="33">
      <c r="A33" s="4" t="inlineStr">
        <is>
          <t>Available for sale, Fair Value</t>
        </is>
      </c>
      <c r="B33" s="5" t="n">
        <v>34265</v>
      </c>
      <c r="C33" s="5" t="n">
        <v>33236</v>
      </c>
    </row>
    <row r="34">
      <c r="A34" s="4" t="inlineStr">
        <is>
          <t>Mortgage-backed securities [Membe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vailable for sale, Amortized Cost</t>
        </is>
      </c>
      <c r="B36" s="5" t="n">
        <v>68108</v>
      </c>
      <c r="C36" s="5" t="n">
        <v>60730</v>
      </c>
    </row>
    <row r="37">
      <c r="A37" s="4" t="inlineStr">
        <is>
          <t>Available for sale, Gross Unrealized Gains</t>
        </is>
      </c>
      <c r="B37" s="5" t="n">
        <v>35</v>
      </c>
      <c r="C37" s="4" t="inlineStr">
        <is>
          <t xml:space="preserve"> </t>
        </is>
      </c>
    </row>
    <row r="38">
      <c r="A38" s="4" t="inlineStr">
        <is>
          <t>Available for sale, Gross Unrealized Losses</t>
        </is>
      </c>
      <c r="B38" s="5" t="n">
        <v>7391</v>
      </c>
      <c r="C38" s="5" t="n">
        <v>8965</v>
      </c>
    </row>
    <row r="39">
      <c r="A39" s="4" t="inlineStr">
        <is>
          <t>Available for sale, Fair Value</t>
        </is>
      </c>
      <c r="B39" s="5" t="n">
        <v>60752</v>
      </c>
      <c r="C39" s="5" t="n">
        <v>51765</v>
      </c>
    </row>
    <row r="40">
      <c r="A40" s="4" t="inlineStr">
        <is>
          <t>Total investment securities available for sale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vailable for sale, Amortized Cost</t>
        </is>
      </c>
      <c r="B42" s="5" t="n">
        <v>146069</v>
      </c>
      <c r="C42" s="5" t="n">
        <v>149058</v>
      </c>
    </row>
    <row r="43">
      <c r="A43" s="4" t="inlineStr">
        <is>
          <t>Available for sale, Gross Unrealized Gains</t>
        </is>
      </c>
      <c r="B43" s="5" t="n">
        <v>109</v>
      </c>
      <c r="C43" s="5" t="n">
        <v>14</v>
      </c>
    </row>
    <row r="44">
      <c r="A44" s="4" t="inlineStr">
        <is>
          <t>Available for sale, Gross Unrealized Losses</t>
        </is>
      </c>
      <c r="B44" s="5" t="n">
        <v>11581</v>
      </c>
      <c r="C44" s="5" t="n">
        <v>14370</v>
      </c>
    </row>
    <row r="45">
      <c r="A45" s="4" t="inlineStr">
        <is>
          <t>Available for sale, Fair Value</t>
        </is>
      </c>
      <c r="B45" s="6" t="n">
        <v>134597</v>
      </c>
      <c r="C45" s="6" t="n">
        <v>1347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ontractual maturities and yields on the company's investment securities - USD ($) $ in Thousands</t>
        </is>
      </c>
      <c r="B1" s="2" t="inlineStr">
        <is>
          <t>Sep. 30, 2024</t>
        </is>
      </c>
      <c r="C1" s="2" t="inlineStr">
        <is>
          <t>Dec. 31, 2023</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Contractual Maturities, Less than one year, Amount</t>
        </is>
      </c>
      <c r="B4" s="4" t="inlineStr">
        <is>
          <t xml:space="preserve"> </t>
        </is>
      </c>
      <c r="C4" s="4" t="inlineStr">
        <is>
          <t xml:space="preserve"> </t>
        </is>
      </c>
    </row>
    <row r="5">
      <c r="A5" s="4" t="inlineStr">
        <is>
          <t>Contractual Maturities, Less than one year, Yield</t>
        </is>
      </c>
      <c r="B5" s="4" t="inlineStr">
        <is>
          <t xml:space="preserve"> </t>
        </is>
      </c>
      <c r="C5" s="4" t="inlineStr">
        <is>
          <t xml:space="preserve"> </t>
        </is>
      </c>
    </row>
    <row r="6">
      <c r="A6" s="4" t="inlineStr">
        <is>
          <t>Contractual Maturities, One to five years, Amount</t>
        </is>
      </c>
      <c r="B6" s="4" t="inlineStr">
        <is>
          <t xml:space="preserve"> </t>
        </is>
      </c>
      <c r="C6" s="4" t="inlineStr">
        <is>
          <t xml:space="preserve"> </t>
        </is>
      </c>
    </row>
    <row r="7">
      <c r="A7" s="4" t="inlineStr">
        <is>
          <t>Contractual Maturities, One to five years, Yield</t>
        </is>
      </c>
      <c r="B7" s="4" t="inlineStr">
        <is>
          <t xml:space="preserve"> </t>
        </is>
      </c>
      <c r="C7" s="4" t="inlineStr">
        <is>
          <t xml:space="preserve"> </t>
        </is>
      </c>
    </row>
    <row r="8">
      <c r="A8" s="4" t="inlineStr">
        <is>
          <t>Contractual Maturities, Five to ten years, Amount</t>
        </is>
      </c>
      <c r="B8" s="6" t="n">
        <v>1947</v>
      </c>
      <c r="C8" s="6" t="n">
        <v>1910</v>
      </c>
    </row>
    <row r="9">
      <c r="A9" s="4" t="inlineStr">
        <is>
          <t>Contractual Maturities, Five to ten years, Yield</t>
        </is>
      </c>
      <c r="B9" s="8" t="n">
        <v>0.0202</v>
      </c>
      <c r="C9" s="8" t="n">
        <v>0.0201</v>
      </c>
    </row>
    <row r="10">
      <c r="A10" s="4" t="inlineStr">
        <is>
          <t>Contractual Maturities, Over ten years, Amount</t>
        </is>
      </c>
      <c r="B10" s="4" t="inlineStr">
        <is>
          <t xml:space="preserve"> </t>
        </is>
      </c>
      <c r="C10" s="4" t="inlineStr">
        <is>
          <t xml:space="preserve"> </t>
        </is>
      </c>
    </row>
    <row r="11">
      <c r="A11" s="4" t="inlineStr">
        <is>
          <t>Contractual Maturities, Over ten years, Yield</t>
        </is>
      </c>
      <c r="B11" s="4" t="inlineStr">
        <is>
          <t xml:space="preserve"> </t>
        </is>
      </c>
      <c r="C11" s="4" t="inlineStr">
        <is>
          <t xml:space="preserve"> </t>
        </is>
      </c>
    </row>
    <row r="12">
      <c r="A12" s="4" t="inlineStr">
        <is>
          <t>Contractual Maturities, Total, Amount</t>
        </is>
      </c>
      <c r="B12" s="6" t="n">
        <v>1947</v>
      </c>
      <c r="C12" s="6" t="n">
        <v>1910</v>
      </c>
    </row>
    <row r="13">
      <c r="A13" s="4" t="inlineStr">
        <is>
          <t>Contractual Maturities, Total, Yield</t>
        </is>
      </c>
      <c r="B13" s="8" t="n">
        <v>0.0202</v>
      </c>
      <c r="C13" s="8" t="n">
        <v>0.0201</v>
      </c>
    </row>
    <row r="14">
      <c r="A14" s="4" t="inlineStr">
        <is>
          <t>US treasur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ntractual Maturities, Less than one year, Amount</t>
        </is>
      </c>
      <c r="B16" s="4" t="inlineStr">
        <is>
          <t xml:space="preserve"> </t>
        </is>
      </c>
      <c r="C16" s="6" t="n">
        <v>8497</v>
      </c>
    </row>
    <row r="17">
      <c r="A17" s="4" t="inlineStr">
        <is>
          <t>Contractual Maturities, Less than one year, Yield</t>
        </is>
      </c>
      <c r="B17" s="4" t="inlineStr">
        <is>
          <t xml:space="preserve"> </t>
        </is>
      </c>
      <c r="C17" s="8" t="n">
        <v>0.0542</v>
      </c>
    </row>
    <row r="18">
      <c r="A18" s="4" t="inlineStr">
        <is>
          <t>Contractual Maturities, One to five years, Amount</t>
        </is>
      </c>
      <c r="B18" s="6" t="n">
        <v>924</v>
      </c>
      <c r="C18" s="6" t="n">
        <v>897</v>
      </c>
    </row>
    <row r="19">
      <c r="A19" s="4" t="inlineStr">
        <is>
          <t>Contractual Maturities, One to five years, Yield</t>
        </is>
      </c>
      <c r="B19" s="8" t="n">
        <v>0.0127</v>
      </c>
      <c r="C19" s="8" t="n">
        <v>0.0127</v>
      </c>
    </row>
    <row r="20">
      <c r="A20" s="4" t="inlineStr">
        <is>
          <t>Contractual Maturities, Five to ten years, Amount</t>
        </is>
      </c>
      <c r="B20" s="4" t="inlineStr">
        <is>
          <t xml:space="preserve"> </t>
        </is>
      </c>
      <c r="C20" s="4" t="inlineStr">
        <is>
          <t xml:space="preserve"> </t>
        </is>
      </c>
    </row>
    <row r="21">
      <c r="A21" s="4" t="inlineStr">
        <is>
          <t>Contractual Maturities, Five to ten years, Yield</t>
        </is>
      </c>
      <c r="B21" s="4" t="inlineStr">
        <is>
          <t xml:space="preserve"> </t>
        </is>
      </c>
      <c r="C21" s="4" t="inlineStr">
        <is>
          <t xml:space="preserve"> </t>
        </is>
      </c>
    </row>
    <row r="22">
      <c r="A22" s="4" t="inlineStr">
        <is>
          <t>Contractual Maturities, Over ten years, Amount</t>
        </is>
      </c>
      <c r="B22" s="4" t="inlineStr">
        <is>
          <t xml:space="preserve"> </t>
        </is>
      </c>
      <c r="C22" s="4" t="inlineStr">
        <is>
          <t xml:space="preserve"> </t>
        </is>
      </c>
    </row>
    <row r="23">
      <c r="A23" s="4" t="inlineStr">
        <is>
          <t>Contractual Maturities, Over ten years, Yield</t>
        </is>
      </c>
      <c r="B23" s="4" t="inlineStr">
        <is>
          <t xml:space="preserve"> </t>
        </is>
      </c>
      <c r="C23" s="4" t="inlineStr">
        <is>
          <t xml:space="preserve"> </t>
        </is>
      </c>
    </row>
    <row r="24">
      <c r="A24" s="4" t="inlineStr">
        <is>
          <t>Contractual Maturities, Total, Amount</t>
        </is>
      </c>
      <c r="B24" s="6" t="n">
        <v>924</v>
      </c>
      <c r="C24" s="6" t="n">
        <v>9394</v>
      </c>
    </row>
    <row r="25">
      <c r="A25" s="4" t="inlineStr">
        <is>
          <t>Contractual Maturities, Total, Yield</t>
        </is>
      </c>
      <c r="B25" s="8" t="n">
        <v>0.0127</v>
      </c>
      <c r="C25" s="8" t="n">
        <v>0.0502</v>
      </c>
    </row>
    <row r="26">
      <c r="A26" s="4" t="inlineStr">
        <is>
          <t>US government agenc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Contractual Maturities, Less than one year, Amount</t>
        </is>
      </c>
      <c r="B28" s="4" t="inlineStr">
        <is>
          <t xml:space="preserve"> </t>
        </is>
      </c>
      <c r="C28" s="6" t="n">
        <v>970</v>
      </c>
    </row>
    <row r="29">
      <c r="A29" s="4" t="inlineStr">
        <is>
          <t>Contractual Maturities, Less than one year, Yield</t>
        </is>
      </c>
      <c r="B29" s="4" t="inlineStr">
        <is>
          <t xml:space="preserve"> </t>
        </is>
      </c>
      <c r="C29" s="8" t="n">
        <v>0.0045</v>
      </c>
    </row>
    <row r="30">
      <c r="A30" s="4" t="inlineStr">
        <is>
          <t>Contractual Maturities, One to five years, Amount</t>
        </is>
      </c>
      <c r="B30" s="6" t="n">
        <v>4239</v>
      </c>
      <c r="C30" s="6" t="n">
        <v>2385</v>
      </c>
    </row>
    <row r="31">
      <c r="A31" s="4" t="inlineStr">
        <is>
          <t>Contractual Maturities, One to five years, Yield</t>
        </is>
      </c>
      <c r="B31" s="8" t="n">
        <v>0.0108</v>
      </c>
      <c r="C31" s="9" t="n">
        <v>0.01</v>
      </c>
    </row>
    <row r="32">
      <c r="A32" s="4" t="inlineStr">
        <is>
          <t>Contractual Maturities, Five to ten years, Amount</t>
        </is>
      </c>
      <c r="B32" s="6" t="n">
        <v>12447</v>
      </c>
      <c r="C32" s="6" t="n">
        <v>15301</v>
      </c>
    </row>
    <row r="33">
      <c r="A33" s="4" t="inlineStr">
        <is>
          <t>Contractual Maturities, Five to ten years, Yield</t>
        </is>
      </c>
      <c r="B33" s="8" t="n">
        <v>0.0456</v>
      </c>
      <c r="C33" s="8" t="n">
        <v>0.0441</v>
      </c>
    </row>
    <row r="34">
      <c r="A34" s="4" t="inlineStr">
        <is>
          <t>Contractual Maturities, Over ten years, Amount</t>
        </is>
      </c>
      <c r="B34" s="4" t="inlineStr">
        <is>
          <t xml:space="preserve"> </t>
        </is>
      </c>
      <c r="C34" s="4" t="inlineStr">
        <is>
          <t xml:space="preserve"> </t>
        </is>
      </c>
    </row>
    <row r="35">
      <c r="A35" s="4" t="inlineStr">
        <is>
          <t>Contractual Maturities, Over ten years, Yield</t>
        </is>
      </c>
      <c r="B35" s="4" t="inlineStr">
        <is>
          <t xml:space="preserve"> </t>
        </is>
      </c>
      <c r="C35" s="4" t="inlineStr">
        <is>
          <t xml:space="preserve"> </t>
        </is>
      </c>
    </row>
    <row r="36">
      <c r="A36" s="4" t="inlineStr">
        <is>
          <t>Contractual Maturities, Total, Amount</t>
        </is>
      </c>
      <c r="B36" s="6" t="n">
        <v>16686</v>
      </c>
      <c r="C36" s="6" t="n">
        <v>18656</v>
      </c>
    </row>
    <row r="37">
      <c r="A37" s="4" t="inlineStr">
        <is>
          <t>Contractual Maturities, Total, Yield</t>
        </is>
      </c>
      <c r="B37" s="8" t="n">
        <v>0.0367</v>
      </c>
      <c r="C37" s="8" t="n">
        <v>0.0377</v>
      </c>
    </row>
    <row r="38">
      <c r="A38" s="4" t="inlineStr">
        <is>
          <t>State and political subdivisions [Member]</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ontractual Maturities, Less than one year, Amount</t>
        </is>
      </c>
      <c r="B40" s="4" t="inlineStr">
        <is>
          <t xml:space="preserve"> </t>
        </is>
      </c>
      <c r="C40" s="4" t="inlineStr">
        <is>
          <t xml:space="preserve"> </t>
        </is>
      </c>
    </row>
    <row r="41">
      <c r="A41" s="4" t="inlineStr">
        <is>
          <t>Contractual Maturities, Less than one year, Yield</t>
        </is>
      </c>
      <c r="B41" s="4" t="inlineStr">
        <is>
          <t xml:space="preserve"> </t>
        </is>
      </c>
      <c r="C41" s="4" t="inlineStr">
        <is>
          <t xml:space="preserve"> </t>
        </is>
      </c>
    </row>
    <row r="42">
      <c r="A42" s="4" t="inlineStr">
        <is>
          <t>Contractual Maturities, One to five years, Amount</t>
        </is>
      </c>
      <c r="B42" s="6" t="n">
        <v>1331</v>
      </c>
      <c r="C42" s="6" t="n">
        <v>906</v>
      </c>
    </row>
    <row r="43">
      <c r="A43" s="4" t="inlineStr">
        <is>
          <t>Contractual Maturities, One to five years, Yield</t>
        </is>
      </c>
      <c r="B43" s="8" t="n">
        <v>0.0196</v>
      </c>
      <c r="C43" s="8" t="n">
        <v>0.0194</v>
      </c>
    </row>
    <row r="44">
      <c r="A44" s="4" t="inlineStr">
        <is>
          <t>Contractual Maturities, Five to ten years, Amount</t>
        </is>
      </c>
      <c r="B44" s="6" t="n">
        <v>6101</v>
      </c>
      <c r="C44" s="6" t="n">
        <v>5769</v>
      </c>
    </row>
    <row r="45">
      <c r="A45" s="4" t="inlineStr">
        <is>
          <t>Contractual Maturities, Five to ten years, Yield</t>
        </is>
      </c>
      <c r="B45" s="8" t="n">
        <v>0.0198</v>
      </c>
      <c r="C45" s="8" t="n">
        <v>0.0189</v>
      </c>
    </row>
    <row r="46">
      <c r="A46" s="4" t="inlineStr">
        <is>
          <t>Contractual Maturities, Over ten years, Amount</t>
        </is>
      </c>
      <c r="B46" s="6" t="n">
        <v>12591</v>
      </c>
      <c r="C46" s="6" t="n">
        <v>13066</v>
      </c>
    </row>
    <row r="47">
      <c r="A47" s="4" t="inlineStr">
        <is>
          <t>Contractual Maturities, Over ten years, Yield</t>
        </is>
      </c>
      <c r="B47" s="8" t="n">
        <v>0.0213</v>
      </c>
      <c r="C47" s="8" t="n">
        <v>0.0215</v>
      </c>
    </row>
    <row r="48">
      <c r="A48" s="4" t="inlineStr">
        <is>
          <t>Contractual Maturities, Total, Amount</t>
        </is>
      </c>
      <c r="B48" s="6" t="n">
        <v>20023</v>
      </c>
      <c r="C48" s="6" t="n">
        <v>19741</v>
      </c>
    </row>
    <row r="49">
      <c r="A49" s="4" t="inlineStr">
        <is>
          <t>Contractual Maturities, Total, Yield</t>
        </is>
      </c>
      <c r="B49" s="8" t="n">
        <v>0.0207</v>
      </c>
      <c r="C49" s="8" t="n">
        <v>0.0206</v>
      </c>
    </row>
    <row r="50">
      <c r="A50" s="4" t="inlineStr">
        <is>
          <t>Asset-backed securities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Contractual Maturities, Less than one year, Amount</t>
        </is>
      </c>
      <c r="B52" s="4" t="inlineStr">
        <is>
          <t xml:space="preserve"> </t>
        </is>
      </c>
      <c r="C52" s="4" t="inlineStr">
        <is>
          <t xml:space="preserve"> </t>
        </is>
      </c>
    </row>
    <row r="53">
      <c r="A53" s="4" t="inlineStr">
        <is>
          <t>Contractual Maturities, Less than one year, Yield</t>
        </is>
      </c>
      <c r="B53" s="4" t="inlineStr">
        <is>
          <t xml:space="preserve"> </t>
        </is>
      </c>
      <c r="C53" s="4" t="inlineStr">
        <is>
          <t xml:space="preserve"> </t>
        </is>
      </c>
    </row>
    <row r="54">
      <c r="A54" s="4" t="inlineStr">
        <is>
          <t>Contractual Maturities, One to five years, Amount</t>
        </is>
      </c>
      <c r="B54" s="6" t="n">
        <v>49</v>
      </c>
      <c r="C54" s="6" t="n">
        <v>296</v>
      </c>
    </row>
    <row r="55">
      <c r="A55" s="4" t="inlineStr">
        <is>
          <t>Contractual Maturities, One to five years, Yield</t>
        </is>
      </c>
      <c r="B55" s="4" t="inlineStr">
        <is>
          <t>(0.12%)</t>
        </is>
      </c>
      <c r="C55" s="4" t="inlineStr">
        <is>
          <t>(6.13%)</t>
        </is>
      </c>
    </row>
    <row r="56">
      <c r="A56" s="4" t="inlineStr">
        <is>
          <t>Contractual Maturities, Five to ten years, Amount</t>
        </is>
      </c>
      <c r="B56" s="4" t="inlineStr">
        <is>
          <t xml:space="preserve"> </t>
        </is>
      </c>
      <c r="C56" s="4" t="inlineStr">
        <is>
          <t xml:space="preserve"> </t>
        </is>
      </c>
    </row>
    <row r="57">
      <c r="A57" s="4" t="inlineStr">
        <is>
          <t>Contractual Maturities, Five to ten years, Yield</t>
        </is>
      </c>
      <c r="B57" s="4" t="inlineStr">
        <is>
          <t xml:space="preserve"> </t>
        </is>
      </c>
      <c r="C57" s="4" t="inlineStr">
        <is>
          <t xml:space="preserve"> </t>
        </is>
      </c>
    </row>
    <row r="58">
      <c r="A58" s="4" t="inlineStr">
        <is>
          <t>Contractual Maturities, Over ten years, Amount</t>
        </is>
      </c>
      <c r="B58" s="6" t="n">
        <v>34216</v>
      </c>
      <c r="C58" s="6" t="n">
        <v>32940</v>
      </c>
    </row>
    <row r="59">
      <c r="A59" s="4" t="inlineStr">
        <is>
          <t>Contractual Maturities, Over ten years, Yield</t>
        </is>
      </c>
      <c r="B59" s="8" t="n">
        <v>0.067</v>
      </c>
      <c r="C59" s="8" t="n">
        <v>0.0663</v>
      </c>
    </row>
    <row r="60">
      <c r="A60" s="4" t="inlineStr">
        <is>
          <t>Contractual Maturities, Total, Amount</t>
        </is>
      </c>
      <c r="B60" s="6" t="n">
        <v>34265</v>
      </c>
      <c r="C60" s="6" t="n">
        <v>33236</v>
      </c>
    </row>
    <row r="61">
      <c r="A61" s="4" t="inlineStr">
        <is>
          <t>Contractual Maturities, Total, Yield</t>
        </is>
      </c>
      <c r="B61" s="8" t="n">
        <v>0.0669</v>
      </c>
      <c r="C61" s="8" t="n">
        <v>0.06569999999999999</v>
      </c>
    </row>
    <row r="62">
      <c r="A62" s="4" t="inlineStr">
        <is>
          <t>Mortgage-backed securities [Member]</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Contractual Maturities, Less than one year, Amount</t>
        </is>
      </c>
      <c r="B64" s="4" t="inlineStr">
        <is>
          <t xml:space="preserve"> </t>
        </is>
      </c>
      <c r="C64" s="4" t="inlineStr">
        <is>
          <t xml:space="preserve"> </t>
        </is>
      </c>
    </row>
    <row r="65">
      <c r="A65" s="4" t="inlineStr">
        <is>
          <t>Contractual Maturities, Less than one year, Yield</t>
        </is>
      </c>
      <c r="B65" s="4" t="inlineStr">
        <is>
          <t xml:space="preserve"> </t>
        </is>
      </c>
      <c r="C65" s="4" t="inlineStr">
        <is>
          <t xml:space="preserve"> </t>
        </is>
      </c>
    </row>
    <row r="66">
      <c r="A66" s="4" t="inlineStr">
        <is>
          <t>Contractual Maturities, One to five years, Amount</t>
        </is>
      </c>
      <c r="B66" s="6" t="n">
        <v>6689</v>
      </c>
      <c r="C66" s="6" t="n">
        <v>4795</v>
      </c>
    </row>
    <row r="67">
      <c r="A67" s="4" t="inlineStr">
        <is>
          <t>Contractual Maturities, One to five years, Yield</t>
        </is>
      </c>
      <c r="B67" s="8" t="n">
        <v>0.0128</v>
      </c>
      <c r="C67" s="8" t="n">
        <v>0.0115</v>
      </c>
    </row>
    <row r="68">
      <c r="A68" s="4" t="inlineStr">
        <is>
          <t>Contractual Maturities, Five to ten years, Amount</t>
        </is>
      </c>
      <c r="B68" s="6" t="n">
        <v>7865</v>
      </c>
      <c r="C68" s="6" t="n">
        <v>5400</v>
      </c>
    </row>
    <row r="69">
      <c r="A69" s="4" t="inlineStr">
        <is>
          <t>Contractual Maturities, Five to ten years, Yield</t>
        </is>
      </c>
      <c r="B69" s="8" t="n">
        <v>0.0301</v>
      </c>
      <c r="C69" s="8" t="n">
        <v>0.0159</v>
      </c>
    </row>
    <row r="70">
      <c r="A70" s="4" t="inlineStr">
        <is>
          <t>Contractual Maturities, Over ten years, Amount</t>
        </is>
      </c>
      <c r="B70" s="6" t="n">
        <v>46198</v>
      </c>
      <c r="C70" s="6" t="n">
        <v>41570</v>
      </c>
    </row>
    <row r="71">
      <c r="A71" s="4" t="inlineStr">
        <is>
          <t>Contractual Maturities, Over ten years, Yield</t>
        </is>
      </c>
      <c r="B71" s="8" t="n">
        <v>0.0237</v>
      </c>
      <c r="C71" s="9" t="n">
        <v>0.02</v>
      </c>
    </row>
    <row r="72">
      <c r="A72" s="4" t="inlineStr">
        <is>
          <t>Contractual Maturities, Total, Amount</t>
        </is>
      </c>
      <c r="B72" s="6" t="n">
        <v>60752</v>
      </c>
      <c r="C72" s="6" t="n">
        <v>51765</v>
      </c>
    </row>
    <row r="73">
      <c r="A73" s="4" t="inlineStr">
        <is>
          <t>Contractual Maturities, Total, Yield</t>
        </is>
      </c>
      <c r="B73" s="8" t="n">
        <v>0.0233</v>
      </c>
      <c r="C73" s="8" t="n">
        <v>0.0187</v>
      </c>
    </row>
    <row r="74">
      <c r="A74" s="4" t="inlineStr">
        <is>
          <t>Total investment securities [Member]</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Contractual Maturities, Less than one year, Amount</t>
        </is>
      </c>
      <c r="B76" s="4" t="inlineStr">
        <is>
          <t xml:space="preserve"> </t>
        </is>
      </c>
      <c r="C76" s="6" t="n">
        <v>9467</v>
      </c>
    </row>
    <row r="77">
      <c r="A77" s="4" t="inlineStr">
        <is>
          <t>Contractual Maturities, Less than one year, Yield</t>
        </is>
      </c>
      <c r="B77" s="4" t="inlineStr">
        <is>
          <t xml:space="preserve"> </t>
        </is>
      </c>
      <c r="C77" s="8" t="n">
        <v>0.0491</v>
      </c>
    </row>
    <row r="78">
      <c r="A78" s="4" t="inlineStr">
        <is>
          <t>Contractual Maturities, One to five years, Amount</t>
        </is>
      </c>
      <c r="B78" s="6" t="n">
        <v>13232</v>
      </c>
      <c r="C78" s="6" t="n">
        <v>9279</v>
      </c>
    </row>
    <row r="79">
      <c r="A79" s="4" t="inlineStr">
        <is>
          <t>Contractual Maturities, One to five years, Yield</t>
        </is>
      </c>
      <c r="B79" s="8" t="n">
        <v>0.0128</v>
      </c>
      <c r="C79" s="8" t="n">
        <v>0.0098</v>
      </c>
    </row>
    <row r="80">
      <c r="A80" s="4" t="inlineStr">
        <is>
          <t>Contractual Maturities, Five to ten years, Amount</t>
        </is>
      </c>
      <c r="B80" s="6" t="n">
        <v>28360</v>
      </c>
      <c r="C80" s="6" t="n">
        <v>28380</v>
      </c>
    </row>
    <row r="81">
      <c r="A81" s="4" t="inlineStr">
        <is>
          <t>Contractual Maturities, Five to ten years, Yield</t>
        </is>
      </c>
      <c r="B81" s="8" t="n">
        <v>0.034</v>
      </c>
      <c r="C81" s="8" t="n">
        <v>0.032</v>
      </c>
    </row>
    <row r="82">
      <c r="A82" s="4" t="inlineStr">
        <is>
          <t>Contractual Maturities, Over ten years, Amount</t>
        </is>
      </c>
      <c r="B82" s="6" t="n">
        <v>93005</v>
      </c>
      <c r="C82" s="6" t="n">
        <v>87576</v>
      </c>
    </row>
    <row r="83">
      <c r="A83" s="4" t="inlineStr">
        <is>
          <t>Contractual Maturities, Over ten years, Yield</t>
        </is>
      </c>
      <c r="B83" s="8" t="n">
        <v>0.0393</v>
      </c>
      <c r="C83" s="8" t="n">
        <v>0.0376</v>
      </c>
    </row>
    <row r="84">
      <c r="A84" s="4" t="inlineStr">
        <is>
          <t>Contractual Maturities, Total, Amount</t>
        </is>
      </c>
      <c r="B84" s="6" t="n">
        <v>134597</v>
      </c>
      <c r="C84" s="6" t="n">
        <v>134702</v>
      </c>
    </row>
    <row r="85">
      <c r="A85" s="4" t="inlineStr">
        <is>
          <t>Contractual Maturities, Total, Yield</t>
        </is>
      </c>
      <c r="B85" s="8" t="n">
        <v>0.0356</v>
      </c>
      <c r="C85" s="8" t="n">
        <v>0.03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Details) - Schedule of gross unrealized losses on investment securities and fair market value of related securities $ in Thousands</t>
        </is>
      </c>
      <c r="B1" s="2" t="inlineStr">
        <is>
          <t>Sep. 30, 2024 USD ($) Investments</t>
        </is>
      </c>
      <c r="C1" s="2" t="inlineStr">
        <is>
          <t>Dec. 31, 2023 USD ($) Investments</t>
        </is>
      </c>
    </row>
    <row r="2">
      <c r="A2" s="4" t="inlineStr">
        <is>
          <t>Corporate bond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Available for sale Securities, Less than 12 months, Number of investments | Investments | Investments</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 | Investments | Investments</t>
        </is>
      </c>
      <c r="B7" s="5" t="n">
        <v>1</v>
      </c>
      <c r="C7" s="5" t="n">
        <v>1</v>
      </c>
    </row>
    <row r="8">
      <c r="A8" s="4" t="inlineStr">
        <is>
          <t>Available for sale Securities, 12 months or longer, Fair value</t>
        </is>
      </c>
      <c r="B8" s="6" t="n">
        <v>1947</v>
      </c>
      <c r="C8" s="6" t="n">
        <v>1910</v>
      </c>
    </row>
    <row r="9">
      <c r="A9" s="4" t="inlineStr">
        <is>
          <t>Available for sale Securities, 12 months or Longer, Unrealized losses</t>
        </is>
      </c>
      <c r="B9" s="6" t="n">
        <v>181</v>
      </c>
      <c r="C9" s="6" t="n">
        <v>237</v>
      </c>
    </row>
    <row r="10">
      <c r="A10" s="4" t="inlineStr">
        <is>
          <t>Available for sale Securities, Total, Number of investments | Investments | Investments</t>
        </is>
      </c>
      <c r="B10" s="5" t="n">
        <v>1</v>
      </c>
      <c r="C10" s="5" t="n">
        <v>1</v>
      </c>
    </row>
    <row r="11">
      <c r="A11" s="4" t="inlineStr">
        <is>
          <t>Available for sale Securities, Total, Fair value</t>
        </is>
      </c>
      <c r="B11" s="6" t="n">
        <v>1947</v>
      </c>
      <c r="C11" s="6" t="n">
        <v>1910</v>
      </c>
    </row>
    <row r="12">
      <c r="A12" s="4" t="inlineStr">
        <is>
          <t>Available for sale Securities, Total, Unrealized losses</t>
        </is>
      </c>
      <c r="B12" s="6" t="n">
        <v>181</v>
      </c>
      <c r="C12" s="6" t="n">
        <v>237</v>
      </c>
    </row>
    <row r="13">
      <c r="A13" s="4" t="inlineStr">
        <is>
          <t>US treasur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 for sale Securities, Less than 12 months, Number of investments | Investments | Investments</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 | Investments | Investments</t>
        </is>
      </c>
      <c r="B18" s="5" t="n">
        <v>1</v>
      </c>
      <c r="C18" s="5" t="n">
        <v>1</v>
      </c>
    </row>
    <row r="19">
      <c r="A19" s="4" t="inlineStr">
        <is>
          <t>Available for sale Securities, 12 months or longer, Fair value</t>
        </is>
      </c>
      <c r="B19" s="6" t="n">
        <v>924</v>
      </c>
      <c r="C19" s="6" t="n">
        <v>897</v>
      </c>
    </row>
    <row r="20">
      <c r="A20" s="4" t="inlineStr">
        <is>
          <t>Available for sale Securities, 12 months or Longer, Unrealized losses</t>
        </is>
      </c>
      <c r="B20" s="6" t="n">
        <v>75</v>
      </c>
      <c r="C20" s="6" t="n">
        <v>102</v>
      </c>
    </row>
    <row r="21">
      <c r="A21" s="4" t="inlineStr">
        <is>
          <t>Available for sale Securities, Total, Number of investments | Investments | Investments</t>
        </is>
      </c>
      <c r="B21" s="5" t="n">
        <v>1</v>
      </c>
      <c r="C21" s="5" t="n">
        <v>1</v>
      </c>
    </row>
    <row r="22">
      <c r="A22" s="4" t="inlineStr">
        <is>
          <t>Available for sale Securities, Total, Fair value</t>
        </is>
      </c>
      <c r="B22" s="6" t="n">
        <v>924</v>
      </c>
      <c r="C22" s="6" t="n">
        <v>897</v>
      </c>
    </row>
    <row r="23">
      <c r="A23" s="4" t="inlineStr">
        <is>
          <t>Available for sale Securities, Total, Unrealized losses</t>
        </is>
      </c>
      <c r="B23" s="6" t="n">
        <v>75</v>
      </c>
      <c r="C23" s="6" t="n">
        <v>102</v>
      </c>
    </row>
    <row r="24">
      <c r="A24" s="4" t="inlineStr">
        <is>
          <t>US government agencie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Available for sale Securities, Less than 12 months, Number of investments | Investments | Investments</t>
        </is>
      </c>
      <c r="B26" s="4" t="inlineStr">
        <is>
          <t xml:space="preserve"> </t>
        </is>
      </c>
      <c r="C26" s="5" t="n">
        <v>2</v>
      </c>
    </row>
    <row r="27">
      <c r="A27" s="4" t="inlineStr">
        <is>
          <t>Available for sale Securities, Less than 12 months, Fair value</t>
        </is>
      </c>
      <c r="B27" s="4" t="inlineStr">
        <is>
          <t xml:space="preserve"> </t>
        </is>
      </c>
      <c r="C27" s="6" t="n">
        <v>7533</v>
      </c>
    </row>
    <row r="28">
      <c r="A28" s="4" t="inlineStr">
        <is>
          <t>Available for sale Securities, Less than 12 months, Unrealized losses</t>
        </is>
      </c>
      <c r="B28" s="4" t="inlineStr">
        <is>
          <t xml:space="preserve"> </t>
        </is>
      </c>
      <c r="C28" s="6" t="n">
        <v>50</v>
      </c>
    </row>
    <row r="29">
      <c r="A29" s="4" t="inlineStr">
        <is>
          <t>Available for sale Securities, 12 months or longer, Number of investments | Investments | Investments</t>
        </is>
      </c>
      <c r="B29" s="5" t="n">
        <v>9</v>
      </c>
      <c r="C29" s="5" t="n">
        <v>10</v>
      </c>
    </row>
    <row r="30">
      <c r="A30" s="4" t="inlineStr">
        <is>
          <t>Available for sale Securities, 12 months or longer, Fair value</t>
        </is>
      </c>
      <c r="B30" s="6" t="n">
        <v>10582</v>
      </c>
      <c r="C30" s="6" t="n">
        <v>11123</v>
      </c>
    </row>
    <row r="31">
      <c r="A31" s="4" t="inlineStr">
        <is>
          <t>Available for sale Securities, 12 months or Longer, Unrealized losses</t>
        </is>
      </c>
      <c r="B31" s="6" t="n">
        <v>1431</v>
      </c>
      <c r="C31" s="6" t="n">
        <v>1888</v>
      </c>
    </row>
    <row r="32">
      <c r="A32" s="4" t="inlineStr">
        <is>
          <t>Available for sale Securities, Total, Number of investments | Investments | Investments</t>
        </is>
      </c>
      <c r="B32" s="5" t="n">
        <v>9</v>
      </c>
      <c r="C32" s="5" t="n">
        <v>12</v>
      </c>
    </row>
    <row r="33">
      <c r="A33" s="4" t="inlineStr">
        <is>
          <t>Available for sale Securities, Total, Fair value</t>
        </is>
      </c>
      <c r="B33" s="6" t="n">
        <v>10582</v>
      </c>
      <c r="C33" s="6" t="n">
        <v>18656</v>
      </c>
    </row>
    <row r="34">
      <c r="A34" s="4" t="inlineStr">
        <is>
          <t>Available for sale Securities, Total, Unrealized losses</t>
        </is>
      </c>
      <c r="B34" s="6" t="n">
        <v>1431</v>
      </c>
      <c r="C34" s="6" t="n">
        <v>1938</v>
      </c>
    </row>
    <row r="35">
      <c r="A35" s="4" t="inlineStr">
        <is>
          <t>State and political subdivision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 sale Securities, Less than 12 months, Number of investments | Investments | Investments</t>
        </is>
      </c>
      <c r="B37" s="5" t="n">
        <v>2</v>
      </c>
      <c r="C37" s="4" t="inlineStr">
        <is>
          <t xml:space="preserve"> </t>
        </is>
      </c>
    </row>
    <row r="38">
      <c r="A38" s="4" t="inlineStr">
        <is>
          <t>Available for sale Securities, Less than 12 months, Fair value</t>
        </is>
      </c>
      <c r="B38" s="6" t="n">
        <v>757</v>
      </c>
      <c r="C38" s="4" t="inlineStr">
        <is>
          <t xml:space="preserve"> </t>
        </is>
      </c>
    </row>
    <row r="39">
      <c r="A39" s="4" t="inlineStr">
        <is>
          <t>Available for sale Securities, Less than 12 months, Unrealized losses</t>
        </is>
      </c>
      <c r="B39" s="6" t="n">
        <v>2</v>
      </c>
      <c r="C39" s="4" t="inlineStr">
        <is>
          <t xml:space="preserve"> </t>
        </is>
      </c>
    </row>
    <row r="40">
      <c r="A40" s="4" t="inlineStr">
        <is>
          <t>Available for sale Securities, 12 months or longer, Number of investments | Investments | Investments</t>
        </is>
      </c>
      <c r="B40" s="5" t="n">
        <v>30</v>
      </c>
      <c r="C40" s="5" t="n">
        <v>30</v>
      </c>
    </row>
    <row r="41">
      <c r="A41" s="4" t="inlineStr">
        <is>
          <t>Available for sale Securities, 12 months or longer, Fair value</t>
        </is>
      </c>
      <c r="B41" s="6" t="n">
        <v>19266</v>
      </c>
      <c r="C41" s="6" t="n">
        <v>18964</v>
      </c>
    </row>
    <row r="42">
      <c r="A42" s="4" t="inlineStr">
        <is>
          <t>Available for sale Securities, 12 months or Longer, Unrealized losses</t>
        </is>
      </c>
      <c r="B42" s="6" t="n">
        <v>2425</v>
      </c>
      <c r="C42" s="6" t="n">
        <v>2912</v>
      </c>
    </row>
    <row r="43">
      <c r="A43" s="4" t="inlineStr">
        <is>
          <t>Available for sale Securities, Total, Number of investments | Investments | Investments</t>
        </is>
      </c>
      <c r="B43" s="5" t="n">
        <v>32</v>
      </c>
      <c r="C43" s="5" t="n">
        <v>30</v>
      </c>
    </row>
    <row r="44">
      <c r="A44" s="4" t="inlineStr">
        <is>
          <t>Available for sale Securities, Total, Fair value</t>
        </is>
      </c>
      <c r="B44" s="6" t="n">
        <v>20023</v>
      </c>
      <c r="C44" s="6" t="n">
        <v>18964</v>
      </c>
    </row>
    <row r="45">
      <c r="A45" s="4" t="inlineStr">
        <is>
          <t>Available for sale Securities, Total, Unrealized losses</t>
        </is>
      </c>
      <c r="B45" s="6" t="n">
        <v>2427</v>
      </c>
      <c r="C45" s="6" t="n">
        <v>2912</v>
      </c>
    </row>
    <row r="46">
      <c r="A46" s="4" t="inlineStr">
        <is>
          <t>Asset-backed securities [Member]</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Available for sale Securities, Less than 12 months, Number of investments | Investments | Investments</t>
        </is>
      </c>
      <c r="B48" s="5" t="n">
        <v>4</v>
      </c>
      <c r="C48" s="5" t="n">
        <v>8</v>
      </c>
    </row>
    <row r="49">
      <c r="A49" s="4" t="inlineStr">
        <is>
          <t>Available for sale Securities, Less than 12 months, Fair value</t>
        </is>
      </c>
      <c r="B49" s="6" t="n">
        <v>9575</v>
      </c>
      <c r="C49" s="6" t="n">
        <v>26746</v>
      </c>
    </row>
    <row r="50">
      <c r="A50" s="4" t="inlineStr">
        <is>
          <t>Available for sale Securities, Less than 12 months, Unrealized losses</t>
        </is>
      </c>
      <c r="B50" s="6" t="n">
        <v>44</v>
      </c>
      <c r="C50" s="6" t="n">
        <v>145</v>
      </c>
    </row>
    <row r="51">
      <c r="A51" s="4" t="inlineStr">
        <is>
          <t>Available for sale Securities, 12 months or longer, Number of investments | Investments | Investments</t>
        </is>
      </c>
      <c r="B51" s="5" t="n">
        <v>8</v>
      </c>
      <c r="C51" s="5" t="n">
        <v>7</v>
      </c>
    </row>
    <row r="52">
      <c r="A52" s="4" t="inlineStr">
        <is>
          <t>Available for sale Securities, 12 months or longer, Fair value</t>
        </is>
      </c>
      <c r="B52" s="6" t="n">
        <v>7124</v>
      </c>
      <c r="C52" s="6" t="n">
        <v>4866</v>
      </c>
    </row>
    <row r="53">
      <c r="A53" s="4" t="inlineStr">
        <is>
          <t>Available for sale Securities, 12 months or Longer, Unrealized losses</t>
        </is>
      </c>
      <c r="B53" s="6" t="n">
        <v>32</v>
      </c>
      <c r="C53" s="6" t="n">
        <v>71</v>
      </c>
    </row>
    <row r="54">
      <c r="A54" s="4" t="inlineStr">
        <is>
          <t>Available for sale Securities, Total, Number of investments | Investments | Investments</t>
        </is>
      </c>
      <c r="B54" s="5" t="n">
        <v>12</v>
      </c>
      <c r="C54" s="5" t="n">
        <v>15</v>
      </c>
    </row>
    <row r="55">
      <c r="A55" s="4" t="inlineStr">
        <is>
          <t>Available for sale Securities, Total, Fair value</t>
        </is>
      </c>
      <c r="B55" s="6" t="n">
        <v>16699</v>
      </c>
      <c r="C55" s="6" t="n">
        <v>31612</v>
      </c>
    </row>
    <row r="56">
      <c r="A56" s="4" t="inlineStr">
        <is>
          <t>Available for sale Securities, Total, Unrealized losses</t>
        </is>
      </c>
      <c r="B56" s="6" t="n">
        <v>76</v>
      </c>
      <c r="C56" s="6" t="n">
        <v>216</v>
      </c>
    </row>
    <row r="57">
      <c r="A57" s="4" t="inlineStr">
        <is>
          <t>Mortgage-backed securities [Member]</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vailable for sale Securities, Less than 12 months, Number of investments | Investments | Investments</t>
        </is>
      </c>
      <c r="B59" s="5" t="n">
        <v>5</v>
      </c>
      <c r="C59" s="5" t="n">
        <v>2</v>
      </c>
    </row>
    <row r="60">
      <c r="A60" s="4" t="inlineStr">
        <is>
          <t>Available for sale Securities, Less than 12 months, Fair value</t>
        </is>
      </c>
      <c r="B60" s="6" t="n">
        <v>7303</v>
      </c>
      <c r="C60" s="6" t="n">
        <v>2869</v>
      </c>
    </row>
    <row r="61">
      <c r="A61" s="4" t="inlineStr">
        <is>
          <t>Available for sale Securities, Less than 12 months, Unrealized losses</t>
        </is>
      </c>
      <c r="B61" s="6" t="n">
        <v>23</v>
      </c>
      <c r="C61" s="6" t="n">
        <v>36</v>
      </c>
    </row>
    <row r="62">
      <c r="A62" s="4" t="inlineStr">
        <is>
          <t>Available for sale Securities, 12 months or longer, Number of investments | Investments | Investments</t>
        </is>
      </c>
      <c r="B62" s="5" t="n">
        <v>61</v>
      </c>
      <c r="C62" s="5" t="n">
        <v>62</v>
      </c>
    </row>
    <row r="63">
      <c r="A63" s="4" t="inlineStr">
        <is>
          <t>Available for sale Securities, 12 months or longer, Fair value</t>
        </is>
      </c>
      <c r="B63" s="6" t="n">
        <v>47929</v>
      </c>
      <c r="C63" s="6" t="n">
        <v>48896</v>
      </c>
    </row>
    <row r="64">
      <c r="A64" s="4" t="inlineStr">
        <is>
          <t>Available for sale Securities, 12 months or Longer, Unrealized losses</t>
        </is>
      </c>
      <c r="B64" s="6" t="n">
        <v>7368</v>
      </c>
      <c r="C64" s="6" t="n">
        <v>8929</v>
      </c>
    </row>
    <row r="65">
      <c r="A65" s="4" t="inlineStr">
        <is>
          <t>Available for sale Securities, Total, Number of investments | Investments | Investments</t>
        </is>
      </c>
      <c r="B65" s="5" t="n">
        <v>66</v>
      </c>
      <c r="C65" s="5" t="n">
        <v>64</v>
      </c>
    </row>
    <row r="66">
      <c r="A66" s="4" t="inlineStr">
        <is>
          <t>Available for sale Securities, Total, Fair value</t>
        </is>
      </c>
      <c r="B66" s="6" t="n">
        <v>55232</v>
      </c>
      <c r="C66" s="6" t="n">
        <v>51765</v>
      </c>
    </row>
    <row r="67">
      <c r="A67" s="4" t="inlineStr">
        <is>
          <t>Available for sale Securities, Total, Unrealized losses</t>
        </is>
      </c>
      <c r="B67" s="6" t="n">
        <v>7391</v>
      </c>
      <c r="C67" s="6" t="n">
        <v>8965</v>
      </c>
    </row>
    <row r="68">
      <c r="A68" s="4" t="inlineStr">
        <is>
          <t>Total investment securities [Member]</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Available for sale Securities, Less than 12 months, Number of investments | Investments | Investments</t>
        </is>
      </c>
      <c r="B70" s="5" t="n">
        <v>11</v>
      </c>
      <c r="C70" s="5" t="n">
        <v>12</v>
      </c>
    </row>
    <row r="71">
      <c r="A71" s="4" t="inlineStr">
        <is>
          <t>Available for sale Securities, Less than 12 months, Fair value</t>
        </is>
      </c>
      <c r="B71" s="6" t="n">
        <v>17635</v>
      </c>
      <c r="C71" s="6" t="n">
        <v>37148</v>
      </c>
    </row>
    <row r="72">
      <c r="A72" s="4" t="inlineStr">
        <is>
          <t>Available for sale Securities, Less than 12 months, Unrealized losses</t>
        </is>
      </c>
      <c r="B72" s="6" t="n">
        <v>69</v>
      </c>
      <c r="C72" s="6" t="n">
        <v>231</v>
      </c>
    </row>
    <row r="73">
      <c r="A73" s="4" t="inlineStr">
        <is>
          <t>Available for sale Securities, 12 months or longer, Number of investments | Investments | Investments</t>
        </is>
      </c>
      <c r="B73" s="5" t="n">
        <v>110</v>
      </c>
      <c r="C73" s="5" t="n">
        <v>111</v>
      </c>
    </row>
    <row r="74">
      <c r="A74" s="4" t="inlineStr">
        <is>
          <t>Available for sale Securities, 12 months or longer, Fair value</t>
        </is>
      </c>
      <c r="B74" s="6" t="n">
        <v>87772</v>
      </c>
      <c r="C74" s="6" t="n">
        <v>86656</v>
      </c>
    </row>
    <row r="75">
      <c r="A75" s="4" t="inlineStr">
        <is>
          <t>Available for sale Securities, 12 months or Longer, Unrealized losses</t>
        </is>
      </c>
      <c r="B75" s="5" t="n">
        <v>11512</v>
      </c>
      <c r="C75" s="5" t="n">
        <v>14139</v>
      </c>
    </row>
    <row r="76">
      <c r="A76" s="4" t="inlineStr">
        <is>
          <t>Available for sale Securities, Total, Fair value</t>
        </is>
      </c>
      <c r="B76" s="5" t="n">
        <v>105407</v>
      </c>
      <c r="C76" s="5" t="n">
        <v>123804</v>
      </c>
    </row>
    <row r="77">
      <c r="A77" s="4" t="inlineStr">
        <is>
          <t>Available for sale Securities, Total, Unrealized losses</t>
        </is>
      </c>
      <c r="B77" s="6" t="n">
        <v>11581</v>
      </c>
      <c r="C77" s="6" t="n">
        <v>14370</v>
      </c>
    </row>
    <row r="78">
      <c r="A78" s="4" t="inlineStr">
        <is>
          <t>Available for sale Securities, Total, Number of investments | Investments | Investments</t>
        </is>
      </c>
      <c r="B78" s="5" t="n">
        <v>121</v>
      </c>
      <c r="C78" s="5" t="n">
        <v>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Home Loan Bank stock</t>
        </is>
      </c>
      <c r="B3" s="6" t="n">
        <v>14516</v>
      </c>
      <c r="C3" s="6" t="n">
        <v>16063</v>
      </c>
    </row>
    <row r="4">
      <c r="A4" s="4" t="inlineStr">
        <is>
          <t>Other nonmarketable investments</t>
        </is>
      </c>
      <c r="B4" s="5" t="n">
        <v>4721</v>
      </c>
      <c r="C4" s="5" t="n">
        <v>3473</v>
      </c>
    </row>
    <row r="5">
      <c r="A5" s="4" t="inlineStr">
        <is>
          <t>Investment in Trust Preferred subsidiaries</t>
        </is>
      </c>
      <c r="B5" s="5" t="n">
        <v>403</v>
      </c>
      <c r="C5" s="5" t="n">
        <v>403</v>
      </c>
    </row>
    <row r="6">
      <c r="A6" s="4" t="inlineStr">
        <is>
          <t>Total other investments</t>
        </is>
      </c>
      <c r="B6" s="6" t="n">
        <v>19640</v>
      </c>
      <c r="C6" s="6" t="n">
        <v>199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Common stock, par value</t>
        </is>
      </c>
      <c r="B5" s="7" t="n">
        <v>0.01</v>
      </c>
      <c r="C5" s="7" t="n">
        <v>0.01</v>
      </c>
    </row>
    <row r="6">
      <c r="A6" s="4" t="inlineStr">
        <is>
          <t>Common stock, authorized shares</t>
        </is>
      </c>
      <c r="B6" s="5" t="n">
        <v>20000000</v>
      </c>
      <c r="C6" s="5" t="n">
        <v>10000000</v>
      </c>
    </row>
    <row r="7">
      <c r="A7" s="4" t="inlineStr">
        <is>
          <t>Common stock, issued shares</t>
        </is>
      </c>
      <c r="B7" s="5" t="n">
        <v>8156097</v>
      </c>
      <c r="C7" s="5" t="n">
        <v>8088186</v>
      </c>
    </row>
    <row r="8">
      <c r="A8" s="4" t="inlineStr">
        <is>
          <t>Common stock, outstanding shares</t>
        </is>
      </c>
      <c r="B8" s="5" t="n">
        <v>8156097</v>
      </c>
      <c r="C8" s="5" t="n">
        <v>8088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6" customWidth="1" min="2" max="2"/>
  </cols>
  <sheetData>
    <row r="1">
      <c r="A1" s="1" t="inlineStr">
        <is>
          <t>Investment Securities (Details Narrative)</t>
        </is>
      </c>
      <c r="B1" s="2" t="inlineStr">
        <is>
          <t>Sep. 30, 2024 Investments</t>
        </is>
      </c>
    </row>
    <row r="2">
      <c r="A2" s="3" t="inlineStr">
        <is>
          <t>Investments, Debt and Equity Securities [Abstract]</t>
        </is>
      </c>
      <c r="B2" s="4" t="inlineStr">
        <is>
          <t xml:space="preserve"> </t>
        </is>
      </c>
    </row>
    <row r="3">
      <c r="A3" s="4" t="inlineStr">
        <is>
          <t>Number of investments</t>
        </is>
      </c>
      <c r="B3" s="5" t="n">
        <v>1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Held for Sale (Details Narrative) - USD ($) $ in Thousands</t>
        </is>
      </c>
      <c r="B1" s="2" t="inlineStr">
        <is>
          <t>Sep. 30, 2024</t>
        </is>
      </c>
      <c r="C1" s="2" t="inlineStr">
        <is>
          <t>Dec. 31, 2023</t>
        </is>
      </c>
    </row>
    <row r="2">
      <c r="A2" s="3" t="inlineStr">
        <is>
          <t>Mortgage Loans Held For Sale</t>
        </is>
      </c>
      <c r="B2" s="4" t="inlineStr">
        <is>
          <t xml:space="preserve"> </t>
        </is>
      </c>
      <c r="C2" s="4" t="inlineStr">
        <is>
          <t xml:space="preserve"> </t>
        </is>
      </c>
    </row>
    <row r="3">
      <c r="A3" s="4" t="inlineStr">
        <is>
          <t>Mortgage loans held for sale, fair value</t>
        </is>
      </c>
      <c r="B3" s="6" t="n">
        <v>8600</v>
      </c>
      <c r="C3" s="6" t="n">
        <v>7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9 Months Ended</t>
        </is>
      </c>
      <c r="C1" s="2" t="inlineStr">
        <is>
          <t>12 Months Ended</t>
        </is>
      </c>
    </row>
    <row r="2">
      <c r="B2" s="2" t="inlineStr">
        <is>
          <t>Sep. 30, 2024</t>
        </is>
      </c>
      <c r="C2" s="2" t="inlineStr">
        <is>
          <t>Dec. 31, 2023</t>
        </is>
      </c>
    </row>
    <row r="3">
      <c r="A3" s="3" t="inlineStr">
        <is>
          <t>Consumer</t>
        </is>
      </c>
      <c r="B3" s="4" t="inlineStr">
        <is>
          <t xml:space="preserve"> </t>
        </is>
      </c>
      <c r="C3" s="4" t="inlineStr">
        <is>
          <t xml:space="preserve"> </t>
        </is>
      </c>
    </row>
    <row r="4">
      <c r="A4" s="4" t="inlineStr">
        <is>
          <t>Total gross loans, net of deferred fees</t>
        </is>
      </c>
      <c r="B4" s="6" t="n">
        <v>3619556</v>
      </c>
      <c r="C4" s="6" t="n">
        <v>3602627</v>
      </c>
    </row>
    <row r="5">
      <c r="A5" s="4" t="inlineStr">
        <is>
          <t>Total gross loans, net of deferred fees percentage</t>
        </is>
      </c>
      <c r="B5" s="9" t="n">
        <v>1</v>
      </c>
      <c r="C5" s="9" t="n">
        <v>1</v>
      </c>
    </row>
    <row r="6">
      <c r="A6" s="4" t="inlineStr">
        <is>
          <t>Less - allowance for credit losses</t>
        </is>
      </c>
      <c r="B6" s="6" t="n">
        <v>-40166</v>
      </c>
      <c r="C6" s="6" t="n">
        <v>-40682</v>
      </c>
    </row>
    <row r="7">
      <c r="A7" s="4" t="inlineStr">
        <is>
          <t>Total loans, net</t>
        </is>
      </c>
      <c r="B7" s="5" t="n">
        <v>3579390</v>
      </c>
      <c r="C7" s="5" t="n">
        <v>3561945</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6" t="n">
        <v>2226450</v>
      </c>
      <c r="C10" s="6" t="n">
        <v>2225027</v>
      </c>
    </row>
    <row r="11">
      <c r="A11" s="4" t="inlineStr">
        <is>
          <t>Total commercial loans percentage</t>
        </is>
      </c>
      <c r="B11" s="8" t="n">
        <v>0.615</v>
      </c>
      <c r="C11" s="8" t="n">
        <v>0.618</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6" t="n">
        <v>144665</v>
      </c>
      <c r="C14" s="6" t="n">
        <v>150680</v>
      </c>
    </row>
    <row r="15">
      <c r="A15" s="4" t="inlineStr">
        <is>
          <t>Total commercial loans percentage</t>
        </is>
      </c>
      <c r="B15" s="9" t="n">
        <v>0.04</v>
      </c>
      <c r="C15" s="8" t="n">
        <v>0.042</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6" t="n">
        <v>521535</v>
      </c>
      <c r="C18" s="6" t="n">
        <v>500161</v>
      </c>
    </row>
    <row r="19">
      <c r="A19" s="4" t="inlineStr">
        <is>
          <t>Total commercial loans percentage</t>
        </is>
      </c>
      <c r="B19" s="8" t="n">
        <v>0.144</v>
      </c>
      <c r="C19" s="8" t="n">
        <v>0.139</v>
      </c>
    </row>
    <row r="20">
      <c r="A20" s="4" t="inlineStr">
        <is>
          <t>Commercial [Member] | Owner occupied RE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Total commercial loans</t>
        </is>
      </c>
      <c r="B22" s="6" t="n">
        <v>642608</v>
      </c>
      <c r="C22" s="6" t="n">
        <v>631657</v>
      </c>
    </row>
    <row r="23">
      <c r="A23" s="4" t="inlineStr">
        <is>
          <t>Total commercial loans percentage</t>
        </is>
      </c>
      <c r="B23" s="8" t="n">
        <v>0.178</v>
      </c>
      <c r="C23" s="8" t="n">
        <v>0.175</v>
      </c>
    </row>
    <row r="24">
      <c r="A24" s="4" t="inlineStr">
        <is>
          <t>Commercial [Member] | Non-owner occupied RE [Member]</t>
        </is>
      </c>
      <c r="B24" s="4" t="inlineStr">
        <is>
          <t xml:space="preserve"> </t>
        </is>
      </c>
      <c r="C24" s="4" t="inlineStr">
        <is>
          <t xml:space="preserve"> </t>
        </is>
      </c>
    </row>
    <row r="25">
      <c r="A25" s="3" t="inlineStr">
        <is>
          <t>Commercial</t>
        </is>
      </c>
      <c r="B25" s="4" t="inlineStr">
        <is>
          <t xml:space="preserve"> </t>
        </is>
      </c>
      <c r="C25" s="4" t="inlineStr">
        <is>
          <t xml:space="preserve"> </t>
        </is>
      </c>
    </row>
    <row r="26">
      <c r="A26" s="4" t="inlineStr">
        <is>
          <t>Total commercial loans</t>
        </is>
      </c>
      <c r="B26" s="6" t="n">
        <v>917642</v>
      </c>
      <c r="C26" s="6" t="n">
        <v>942529</v>
      </c>
    </row>
    <row r="27">
      <c r="A27" s="4" t="inlineStr">
        <is>
          <t>Total commercial loans percentage</t>
        </is>
      </c>
      <c r="B27" s="8" t="n">
        <v>0.253</v>
      </c>
      <c r="C27" s="8" t="n">
        <v>0.262</v>
      </c>
    </row>
    <row r="28">
      <c r="A28" s="4" t="inlineStr">
        <is>
          <t>Consumer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6" t="n">
        <v>1393106</v>
      </c>
      <c r="C30" s="6" t="n">
        <v>1377600</v>
      </c>
    </row>
    <row r="31">
      <c r="A31" s="4" t="inlineStr">
        <is>
          <t>Total consumer loans percentage</t>
        </is>
      </c>
      <c r="B31" s="8" t="n">
        <v>0.385</v>
      </c>
      <c r="C31" s="8" t="n">
        <v>0.382</v>
      </c>
    </row>
    <row r="32">
      <c r="A32" s="4" t="inlineStr">
        <is>
          <t>Consumer [Member] | Construction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6" t="n">
        <v>21582</v>
      </c>
      <c r="C34" s="6" t="n">
        <v>63348</v>
      </c>
    </row>
    <row r="35">
      <c r="A35" s="4" t="inlineStr">
        <is>
          <t>Total consumer loans percentage</t>
        </is>
      </c>
      <c r="B35" s="8" t="n">
        <v>0.006</v>
      </c>
      <c r="C35" s="8" t="n">
        <v>0.017</v>
      </c>
    </row>
    <row r="36">
      <c r="A36" s="4" t="inlineStr">
        <is>
          <t>Consumer [Member] | Real estate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6" t="n">
        <v>1132371</v>
      </c>
      <c r="C38" s="6" t="n">
        <v>1082429</v>
      </c>
    </row>
    <row r="39">
      <c r="A39" s="4" t="inlineStr">
        <is>
          <t>Total consumer loans percentage</t>
        </is>
      </c>
      <c r="B39" s="8" t="n">
        <v>0.313</v>
      </c>
      <c r="C39" s="9" t="n">
        <v>0.3</v>
      </c>
    </row>
    <row r="40">
      <c r="A40" s="4" t="inlineStr">
        <is>
          <t>Consumer [Member] | Home equity [Member]</t>
        </is>
      </c>
      <c r="B40" s="4" t="inlineStr">
        <is>
          <t xml:space="preserve"> </t>
        </is>
      </c>
      <c r="C40" s="4" t="inlineStr">
        <is>
          <t xml:space="preserve"> </t>
        </is>
      </c>
    </row>
    <row r="41">
      <c r="A41" s="3" t="inlineStr">
        <is>
          <t>Consumer</t>
        </is>
      </c>
      <c r="B41" s="4" t="inlineStr">
        <is>
          <t xml:space="preserve"> </t>
        </is>
      </c>
      <c r="C41" s="4" t="inlineStr">
        <is>
          <t xml:space="preserve"> </t>
        </is>
      </c>
    </row>
    <row r="42">
      <c r="A42" s="4" t="inlineStr">
        <is>
          <t>Total consumer loans</t>
        </is>
      </c>
      <c r="B42" s="6" t="n">
        <v>195383</v>
      </c>
      <c r="C42" s="6" t="n">
        <v>183004</v>
      </c>
    </row>
    <row r="43">
      <c r="A43" s="4" t="inlineStr">
        <is>
          <t>Total consumer loans percentage</t>
        </is>
      </c>
      <c r="B43" s="8" t="n">
        <v>0.054</v>
      </c>
      <c r="C43" s="8" t="n">
        <v>0.051</v>
      </c>
    </row>
    <row r="44">
      <c r="A44" s="4" t="inlineStr">
        <is>
          <t>Consumer [Member] | Other [Member]</t>
        </is>
      </c>
      <c r="B44" s="4" t="inlineStr">
        <is>
          <t xml:space="preserve"> </t>
        </is>
      </c>
      <c r="C44" s="4" t="inlineStr">
        <is>
          <t xml:space="preserve"> </t>
        </is>
      </c>
    </row>
    <row r="45">
      <c r="A45" s="3" t="inlineStr">
        <is>
          <t>Consumer</t>
        </is>
      </c>
      <c r="B45" s="4" t="inlineStr">
        <is>
          <t xml:space="preserve"> </t>
        </is>
      </c>
      <c r="C45" s="4" t="inlineStr">
        <is>
          <t xml:space="preserve"> </t>
        </is>
      </c>
    </row>
    <row r="46">
      <c r="A46" s="4" t="inlineStr">
        <is>
          <t>Total consumer loans</t>
        </is>
      </c>
      <c r="B46" s="6" t="n">
        <v>43770</v>
      </c>
      <c r="C46" s="6" t="n">
        <v>48819</v>
      </c>
    </row>
    <row r="47">
      <c r="A47" s="4" t="inlineStr">
        <is>
          <t>Total consumer loans percentage</t>
        </is>
      </c>
      <c r="B47" s="8" t="n">
        <v>0.012</v>
      </c>
      <c r="C47" s="8" t="n">
        <v>0.0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 net of deferred fees</t>
        </is>
      </c>
      <c r="B3" s="6" t="n">
        <v>3619556</v>
      </c>
      <c r="C3" s="6" t="n">
        <v>3602627</v>
      </c>
    </row>
    <row r="4">
      <c r="A4" s="4" t="inlineStr">
        <is>
          <t>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mmercial loans</t>
        </is>
      </c>
      <c r="B6" s="5" t="n">
        <v>2226450</v>
      </c>
      <c r="C6" s="5" t="n">
        <v>2225027</v>
      </c>
    </row>
    <row r="7">
      <c r="A7" s="4" t="inlineStr">
        <is>
          <t>Consum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nsumer loans</t>
        </is>
      </c>
      <c r="B9" s="5" t="n">
        <v>1393106</v>
      </c>
      <c r="C9" s="5" t="n">
        <v>1377600</v>
      </c>
    </row>
    <row r="10">
      <c r="A10" s="4" t="inlineStr">
        <is>
          <t>One year or les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mmercial loans</t>
        </is>
      </c>
      <c r="B12" s="5" t="n">
        <v>272040</v>
      </c>
      <c r="C12" s="5" t="n">
        <v>227153</v>
      </c>
    </row>
    <row r="13">
      <c r="A13" s="4" t="inlineStr">
        <is>
          <t>Total consumer loans</t>
        </is>
      </c>
      <c r="B13" s="5" t="n">
        <v>34402</v>
      </c>
      <c r="C13" s="5" t="n">
        <v>24466</v>
      </c>
    </row>
    <row r="14">
      <c r="A14" s="4" t="inlineStr">
        <is>
          <t>Total gross loans, net of deferred fees</t>
        </is>
      </c>
      <c r="B14" s="5" t="n">
        <v>306442</v>
      </c>
      <c r="C14" s="5" t="n">
        <v>251619</v>
      </c>
    </row>
    <row r="15">
      <c r="A15" s="4" t="inlineStr">
        <is>
          <t>After one but within five year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commercial loans</t>
        </is>
      </c>
      <c r="B17" s="5" t="n">
        <v>1026675</v>
      </c>
      <c r="C17" s="5" t="n">
        <v>953673</v>
      </c>
    </row>
    <row r="18">
      <c r="A18" s="4" t="inlineStr">
        <is>
          <t>Total consumer loans</t>
        </is>
      </c>
      <c r="B18" s="5" t="n">
        <v>140168</v>
      </c>
      <c r="C18" s="5" t="n">
        <v>113378</v>
      </c>
    </row>
    <row r="19">
      <c r="A19" s="4" t="inlineStr">
        <is>
          <t>Total gross loans, net of deferred fees</t>
        </is>
      </c>
      <c r="B19" s="5" t="n">
        <v>1166843</v>
      </c>
      <c r="C19" s="5" t="n">
        <v>1067051</v>
      </c>
    </row>
    <row r="20">
      <c r="A20" s="4" t="inlineStr">
        <is>
          <t>After five but within fifteen year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 loans</t>
        </is>
      </c>
      <c r="B22" s="5" t="n">
        <v>861641</v>
      </c>
      <c r="C22" s="5" t="n">
        <v>973270</v>
      </c>
    </row>
    <row r="23">
      <c r="A23" s="4" t="inlineStr">
        <is>
          <t>Total consumer loans</t>
        </is>
      </c>
      <c r="B23" s="5" t="n">
        <v>465380</v>
      </c>
      <c r="C23" s="5" t="n">
        <v>491674</v>
      </c>
    </row>
    <row r="24">
      <c r="A24" s="4" t="inlineStr">
        <is>
          <t>Total gross loans, net of deferred fees</t>
        </is>
      </c>
      <c r="B24" s="5" t="n">
        <v>1327021</v>
      </c>
      <c r="C24" s="5" t="n">
        <v>1464944</v>
      </c>
    </row>
    <row r="25">
      <c r="A25" s="4" t="inlineStr">
        <is>
          <t>After fifteen year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mmercial loans</t>
        </is>
      </c>
      <c r="B27" s="5" t="n">
        <v>66094</v>
      </c>
      <c r="C27" s="5" t="n">
        <v>70931</v>
      </c>
    </row>
    <row r="28">
      <c r="A28" s="4" t="inlineStr">
        <is>
          <t>Total consumer loans</t>
        </is>
      </c>
      <c r="B28" s="5" t="n">
        <v>753156</v>
      </c>
      <c r="C28" s="5" t="n">
        <v>748082</v>
      </c>
    </row>
    <row r="29">
      <c r="A29" s="4" t="inlineStr">
        <is>
          <t>Total gross loans, net of deferred fees</t>
        </is>
      </c>
      <c r="B29" s="5" t="n">
        <v>819250</v>
      </c>
      <c r="C29" s="5" t="n">
        <v>819013</v>
      </c>
    </row>
    <row r="30">
      <c r="A30" s="4" t="inlineStr">
        <is>
          <t>Owner occupied RE [Member] | Commercial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commercial loans</t>
        </is>
      </c>
      <c r="B32" s="5" t="n">
        <v>642608</v>
      </c>
      <c r="C32" s="5" t="n">
        <v>631657</v>
      </c>
    </row>
    <row r="33">
      <c r="A33" s="4" t="inlineStr">
        <is>
          <t>Owner occupied RE [Member] | One year or les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commercial loans</t>
        </is>
      </c>
      <c r="B35" s="5" t="n">
        <v>15557</v>
      </c>
      <c r="C35" s="5" t="n">
        <v>17358</v>
      </c>
    </row>
    <row r="36">
      <c r="A36" s="4" t="inlineStr">
        <is>
          <t>Owner occupied RE [Member] | After one but within five year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commercial loans</t>
        </is>
      </c>
      <c r="B38" s="5" t="n">
        <v>205224</v>
      </c>
      <c r="C38" s="5" t="n">
        <v>177203</v>
      </c>
    </row>
    <row r="39">
      <c r="A39" s="4" t="inlineStr">
        <is>
          <t>Owner occupied RE [Member] | After five but within fifteen years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commercial loans</t>
        </is>
      </c>
      <c r="B41" s="5" t="n">
        <v>380526</v>
      </c>
      <c r="C41" s="5" t="n">
        <v>395130</v>
      </c>
    </row>
    <row r="42">
      <c r="A42" s="4" t="inlineStr">
        <is>
          <t>Owner occupied RE [Member] | After fifteen year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commercial loans</t>
        </is>
      </c>
      <c r="B44" s="5" t="n">
        <v>41301</v>
      </c>
      <c r="C44" s="5" t="n">
        <v>41966</v>
      </c>
    </row>
    <row r="45">
      <c r="A45" s="4" t="inlineStr">
        <is>
          <t>Non-owner occupied RE [Member] | Commerci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commercial loans</t>
        </is>
      </c>
      <c r="B47" s="5" t="n">
        <v>917642</v>
      </c>
      <c r="C47" s="5" t="n">
        <v>942529</v>
      </c>
    </row>
    <row r="48">
      <c r="A48" s="4" t="inlineStr">
        <is>
          <t>Non-owner occupied RE [Member] | One year or les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ommercial loans</t>
        </is>
      </c>
      <c r="B50" s="5" t="n">
        <v>103329</v>
      </c>
      <c r="C50" s="5" t="n">
        <v>68601</v>
      </c>
    </row>
    <row r="51">
      <c r="A51" s="4" t="inlineStr">
        <is>
          <t>Non-owner occupied RE [Member] | After one but within five years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commercial loans</t>
        </is>
      </c>
      <c r="B53" s="5" t="n">
        <v>512610</v>
      </c>
      <c r="C53" s="5" t="n">
        <v>517622</v>
      </c>
    </row>
    <row r="54">
      <c r="A54" s="4" t="inlineStr">
        <is>
          <t>Non-owner occupied RE [Member] | After five but within fifteen years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commercial loans</t>
        </is>
      </c>
      <c r="B56" s="5" t="n">
        <v>281197</v>
      </c>
      <c r="C56" s="5" t="n">
        <v>331727</v>
      </c>
    </row>
    <row r="57">
      <c r="A57" s="4" t="inlineStr">
        <is>
          <t>Non-owner occupied RE [Member] | After fifteen year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commercial loans</t>
        </is>
      </c>
      <c r="B59" s="5" t="n">
        <v>20506</v>
      </c>
      <c r="C59" s="5" t="n">
        <v>24579</v>
      </c>
    </row>
    <row r="60">
      <c r="A60" s="4" t="inlineStr">
        <is>
          <t>Construction [Member] | Commercial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mmercial loans</t>
        </is>
      </c>
      <c r="B62" s="5" t="n">
        <v>144665</v>
      </c>
      <c r="C62" s="5" t="n">
        <v>150680</v>
      </c>
    </row>
    <row r="63">
      <c r="A63" s="4" t="inlineStr">
        <is>
          <t>Construction [Member] | Consumer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onsumer loans</t>
        </is>
      </c>
      <c r="B65" s="5" t="n">
        <v>21582</v>
      </c>
      <c r="C65" s="5" t="n">
        <v>63348</v>
      </c>
    </row>
    <row r="66">
      <c r="A66" s="4" t="inlineStr">
        <is>
          <t>Construction [Member] | One year or les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commercial loans</t>
        </is>
      </c>
      <c r="B68" s="5" t="n">
        <v>30589</v>
      </c>
      <c r="C68" s="5" t="n">
        <v>26762</v>
      </c>
    </row>
    <row r="69">
      <c r="A69" s="4" t="inlineStr">
        <is>
          <t>Total consumer loans</t>
        </is>
      </c>
      <c r="B69" s="5" t="n">
        <v>4514</v>
      </c>
      <c r="C69" s="4" t="inlineStr">
        <is>
          <t xml:space="preserve"> </t>
        </is>
      </c>
    </row>
    <row r="70">
      <c r="A70" s="4" t="inlineStr">
        <is>
          <t>Construction [Member] | After one but within five year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commercial loans</t>
        </is>
      </c>
      <c r="B72" s="5" t="n">
        <v>64016</v>
      </c>
      <c r="C72" s="5" t="n">
        <v>64432</v>
      </c>
    </row>
    <row r="73">
      <c r="A73" s="4" t="inlineStr">
        <is>
          <t>Total consumer loans</t>
        </is>
      </c>
      <c r="B73" s="5" t="n">
        <v>2500</v>
      </c>
      <c r="C73" s="5" t="n">
        <v>252</v>
      </c>
    </row>
    <row r="74">
      <c r="A74" s="4" t="inlineStr">
        <is>
          <t>Construction [Member] | After five but within fifteen years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commercial loans</t>
        </is>
      </c>
      <c r="B76" s="5" t="n">
        <v>50060</v>
      </c>
      <c r="C76" s="5" t="n">
        <v>59486</v>
      </c>
    </row>
    <row r="77">
      <c r="A77" s="4" t="inlineStr">
        <is>
          <t>Total consumer loans</t>
        </is>
      </c>
      <c r="B77" s="5" t="n">
        <v>11601</v>
      </c>
      <c r="C77" s="5" t="n">
        <v>39459</v>
      </c>
    </row>
    <row r="78">
      <c r="A78" s="4" t="inlineStr">
        <is>
          <t>Construction [Member] | After fifteen years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commercial loans</t>
        </is>
      </c>
      <c r="B80" s="4" t="inlineStr">
        <is>
          <t xml:space="preserve"> </t>
        </is>
      </c>
      <c r="C80" s="4" t="inlineStr">
        <is>
          <t xml:space="preserve"> </t>
        </is>
      </c>
    </row>
    <row r="81">
      <c r="A81" s="4" t="inlineStr">
        <is>
          <t>Total consumer loans</t>
        </is>
      </c>
      <c r="B81" s="5" t="n">
        <v>2967</v>
      </c>
      <c r="C81" s="5" t="n">
        <v>23637</v>
      </c>
    </row>
    <row r="82">
      <c r="A82" s="4" t="inlineStr">
        <is>
          <t>Business [Member] | Commerci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loans</t>
        </is>
      </c>
      <c r="B84" s="5" t="n">
        <v>521535</v>
      </c>
      <c r="C84" s="5" t="n">
        <v>500161</v>
      </c>
    </row>
    <row r="85">
      <c r="A85" s="4" t="inlineStr">
        <is>
          <t>Business [Member] | One year or les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loans</t>
        </is>
      </c>
      <c r="B87" s="5" t="n">
        <v>122565</v>
      </c>
      <c r="C87" s="5" t="n">
        <v>114432</v>
      </c>
    </row>
    <row r="88">
      <c r="A88" s="4" t="inlineStr">
        <is>
          <t>Business [Member] | After one but within five year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loans</t>
        </is>
      </c>
      <c r="B90" s="5" t="n">
        <v>244825</v>
      </c>
      <c r="C90" s="5" t="n">
        <v>194416</v>
      </c>
    </row>
    <row r="91">
      <c r="A91" s="4" t="inlineStr">
        <is>
          <t>Business [Member] | After five but within fifteen year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mmercial loans</t>
        </is>
      </c>
      <c r="B93" s="5" t="n">
        <v>149858</v>
      </c>
      <c r="C93" s="5" t="n">
        <v>186927</v>
      </c>
    </row>
    <row r="94">
      <c r="A94" s="4" t="inlineStr">
        <is>
          <t>Business [Member] | After fifteen year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mmercial loans</t>
        </is>
      </c>
      <c r="B96" s="5" t="n">
        <v>4287</v>
      </c>
      <c r="C96" s="5" t="n">
        <v>4386</v>
      </c>
    </row>
    <row r="97">
      <c r="A97" s="4" t="inlineStr">
        <is>
          <t>Real Estate [Member] | Consumer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nsumer loans</t>
        </is>
      </c>
      <c r="B99" s="5" t="n">
        <v>1132371</v>
      </c>
      <c r="C99" s="5" t="n">
        <v>1082429</v>
      </c>
    </row>
    <row r="100">
      <c r="A100" s="4" t="inlineStr">
        <is>
          <t>Real Estate [Member] | One year or less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nsumer loans</t>
        </is>
      </c>
      <c r="B102" s="5" t="n">
        <v>19871</v>
      </c>
      <c r="C102" s="5" t="n">
        <v>10593</v>
      </c>
    </row>
    <row r="103">
      <c r="A103" s="4" t="inlineStr">
        <is>
          <t>Real Estate [Member] | After one but within five year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nsumer loans</t>
        </is>
      </c>
      <c r="B105" s="5" t="n">
        <v>71492</v>
      </c>
      <c r="C105" s="5" t="n">
        <v>51956</v>
      </c>
    </row>
    <row r="106">
      <c r="A106" s="4" t="inlineStr">
        <is>
          <t>Real Estate [Member] | After five but within fifteen year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nsumer loans</t>
        </is>
      </c>
      <c r="B108" s="5" t="n">
        <v>295998</v>
      </c>
      <c r="C108" s="5" t="n">
        <v>301095</v>
      </c>
    </row>
    <row r="109">
      <c r="A109" s="4" t="inlineStr">
        <is>
          <t>Real Estate [Member] | After fifteen year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nsumer loans</t>
        </is>
      </c>
      <c r="B111" s="5" t="n">
        <v>745010</v>
      </c>
      <c r="C111" s="5" t="n">
        <v>718785</v>
      </c>
    </row>
    <row r="112">
      <c r="A112" s="4" t="inlineStr">
        <is>
          <t>Home Equity [Member] | Consumer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nsumer loans</t>
        </is>
      </c>
      <c r="B114" s="5" t="n">
        <v>195383</v>
      </c>
      <c r="C114" s="5" t="n">
        <v>183004</v>
      </c>
    </row>
    <row r="115">
      <c r="A115" s="4" t="inlineStr">
        <is>
          <t>Home Equity [Member] | One year or less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nsumer loans</t>
        </is>
      </c>
      <c r="B117" s="5" t="n">
        <v>2810</v>
      </c>
      <c r="C117" s="5" t="n">
        <v>2716</v>
      </c>
    </row>
    <row r="118">
      <c r="A118" s="4" t="inlineStr">
        <is>
          <t>Home Equity [Member] | After one but within five year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nsumer loans</t>
        </is>
      </c>
      <c r="B120" s="5" t="n">
        <v>33445</v>
      </c>
      <c r="C120" s="5" t="n">
        <v>27578</v>
      </c>
    </row>
    <row r="121">
      <c r="A121" s="4" t="inlineStr">
        <is>
          <t>Home Equity [Member] | After five but within fifteen year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nsumer loans</t>
        </is>
      </c>
      <c r="B123" s="5" t="n">
        <v>154758</v>
      </c>
      <c r="C123" s="5" t="n">
        <v>147855</v>
      </c>
    </row>
    <row r="124">
      <c r="A124" s="4" t="inlineStr">
        <is>
          <t>Home Equity [Member] | After fifteen year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nsumer loans</t>
        </is>
      </c>
      <c r="B126" s="5" t="n">
        <v>4370</v>
      </c>
      <c r="C126" s="5" t="n">
        <v>4855</v>
      </c>
    </row>
    <row r="127">
      <c r="A127" s="4" t="inlineStr">
        <is>
          <t>Other [Member] | Consumer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nsumer loans</t>
        </is>
      </c>
      <c r="B129" s="5" t="n">
        <v>43770</v>
      </c>
      <c r="C129" s="5" t="n">
        <v>48819</v>
      </c>
    </row>
    <row r="130">
      <c r="A130" s="4" t="inlineStr">
        <is>
          <t>Other [Member] | One year or less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nsumer loans</t>
        </is>
      </c>
      <c r="B132" s="5" t="n">
        <v>7207</v>
      </c>
      <c r="C132" s="5" t="n">
        <v>11157</v>
      </c>
    </row>
    <row r="133">
      <c r="A133" s="4" t="inlineStr">
        <is>
          <t>Other [Member] | After one but within five year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nsumer loans</t>
        </is>
      </c>
      <c r="B135" s="5" t="n">
        <v>32731</v>
      </c>
      <c r="C135" s="5" t="n">
        <v>33592</v>
      </c>
    </row>
    <row r="136">
      <c r="A136" s="4" t="inlineStr">
        <is>
          <t>Other [Member] | After five but within fifteen year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consumer loans</t>
        </is>
      </c>
      <c r="B138" s="5" t="n">
        <v>3023</v>
      </c>
      <c r="C138" s="5" t="n">
        <v>3265</v>
      </c>
    </row>
    <row r="139">
      <c r="A139" s="4" t="inlineStr">
        <is>
          <t>Other [Member] | After fifteen years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consumer loans</t>
        </is>
      </c>
      <c r="B141" s="6" t="n">
        <v>809</v>
      </c>
      <c r="C141" s="6" t="n">
        <v>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s due after one year by category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Interest Rate, Fixed total gross loans, net of deferred fees</t>
        </is>
      </c>
      <c r="B3" s="6" t="n">
        <v>2814240</v>
      </c>
      <c r="C3" s="6" t="n">
        <v>2906643</v>
      </c>
    </row>
    <row r="4">
      <c r="A4" s="4" t="inlineStr">
        <is>
          <t>Interest Rate, Floating or Adjustable total gross loans, net of deferred fees</t>
        </is>
      </c>
      <c r="B4" s="5" t="n">
        <v>498874</v>
      </c>
      <c r="C4" s="5" t="n">
        <v>444365</v>
      </c>
    </row>
    <row r="5">
      <c r="A5" s="4" t="inlineStr">
        <is>
          <t>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terest Rate, Fixed</t>
        </is>
      </c>
      <c r="B7" s="5" t="n">
        <v>1665492</v>
      </c>
      <c r="C7" s="5" t="n">
        <v>1748493</v>
      </c>
    </row>
    <row r="8">
      <c r="A8" s="4" t="inlineStr">
        <is>
          <t>Interest Rate, Floating or Adjustable</t>
        </is>
      </c>
      <c r="B8" s="5" t="n">
        <v>288918</v>
      </c>
      <c r="C8" s="5" t="n">
        <v>249381</v>
      </c>
    </row>
    <row r="9">
      <c r="A9" s="4" t="inlineStr">
        <is>
          <t>Commercial [Member] | Constructio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Interest Rate, Fixed</t>
        </is>
      </c>
      <c r="B11" s="5" t="n">
        <v>81430</v>
      </c>
      <c r="C11" s="5" t="n">
        <v>81326</v>
      </c>
    </row>
    <row r="12">
      <c r="A12" s="4" t="inlineStr">
        <is>
          <t>Interest Rate, Floating or Adjustable</t>
        </is>
      </c>
      <c r="B12" s="5" t="n">
        <v>32646</v>
      </c>
      <c r="C12" s="5" t="n">
        <v>42592</v>
      </c>
    </row>
    <row r="13">
      <c r="A13" s="4" t="inlineStr">
        <is>
          <t>Commercial [Member] | Busines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terest Rate, Fixed</t>
        </is>
      </c>
      <c r="B15" s="5" t="n">
        <v>272599</v>
      </c>
      <c r="C15" s="5" t="n">
        <v>293920</v>
      </c>
    </row>
    <row r="16">
      <c r="A16" s="4" t="inlineStr">
        <is>
          <t>Interest Rate, Floating or Adjustable</t>
        </is>
      </c>
      <c r="B16" s="5" t="n">
        <v>126371</v>
      </c>
      <c r="C16" s="5" t="n">
        <v>91809</v>
      </c>
    </row>
    <row r="17">
      <c r="A17" s="4" t="inlineStr">
        <is>
          <t>Commercial [Member] | Owner occupied R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nterest Rate, Fixed</t>
        </is>
      </c>
      <c r="B19" s="5" t="n">
        <v>601086</v>
      </c>
      <c r="C19" s="5" t="n">
        <v>605199</v>
      </c>
    </row>
    <row r="20">
      <c r="A20" s="4" t="inlineStr">
        <is>
          <t>Interest Rate, Floating or Adjustable</t>
        </is>
      </c>
      <c r="B20" s="5" t="n">
        <v>25965</v>
      </c>
      <c r="C20" s="5" t="n">
        <v>9100</v>
      </c>
    </row>
    <row r="21">
      <c r="A21" s="4" t="inlineStr">
        <is>
          <t>Commercial [Member] | Non-owner occupied R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Interest Rate, Fixed</t>
        </is>
      </c>
      <c r="B23" s="5" t="n">
        <v>710377</v>
      </c>
      <c r="C23" s="5" t="n">
        <v>768048</v>
      </c>
    </row>
    <row r="24">
      <c r="A24" s="4" t="inlineStr">
        <is>
          <t>Interest Rate, Floating or Adjustable</t>
        </is>
      </c>
      <c r="B24" s="5" t="n">
        <v>103936</v>
      </c>
      <c r="C24" s="5" t="n">
        <v>105880</v>
      </c>
    </row>
    <row r="25">
      <c r="A25" s="4" t="inlineStr">
        <is>
          <t>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nterest Rate, Fixed</t>
        </is>
      </c>
      <c r="B27" s="5" t="n">
        <v>1148748</v>
      </c>
      <c r="C27" s="5" t="n">
        <v>1158150</v>
      </c>
    </row>
    <row r="28">
      <c r="A28" s="4" t="inlineStr">
        <is>
          <t>Interest Rate, Floating or Adjustable</t>
        </is>
      </c>
      <c r="B28" s="5" t="n">
        <v>209956</v>
      </c>
      <c r="C28" s="5" t="n">
        <v>194984</v>
      </c>
    </row>
    <row r="29">
      <c r="A29" s="4" t="inlineStr">
        <is>
          <t>Consumer [Member] | Constructio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Interest Rate, Fixed</t>
        </is>
      </c>
      <c r="B31" s="5" t="n">
        <v>17068</v>
      </c>
      <c r="C31" s="5" t="n">
        <v>63348</v>
      </c>
    </row>
    <row r="32">
      <c r="A32" s="4" t="inlineStr">
        <is>
          <t>Interest Rate, Floating or Adjustable</t>
        </is>
      </c>
      <c r="B32" s="4" t="inlineStr">
        <is>
          <t xml:space="preserve"> </t>
        </is>
      </c>
      <c r="C32" s="4" t="inlineStr">
        <is>
          <t xml:space="preserve"> </t>
        </is>
      </c>
    </row>
    <row r="33">
      <c r="A33" s="4" t="inlineStr">
        <is>
          <t>Consumer [Member]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nterest Rate, Fixed</t>
        </is>
      </c>
      <c r="B35" s="5" t="n">
        <v>1112500</v>
      </c>
      <c r="C35" s="5" t="n">
        <v>1071836</v>
      </c>
    </row>
    <row r="36">
      <c r="A36" s="4" t="inlineStr">
        <is>
          <t>Interest Rate, Floating or Adjustable</t>
        </is>
      </c>
      <c r="B36" s="4" t="inlineStr">
        <is>
          <t xml:space="preserve"> </t>
        </is>
      </c>
      <c r="C36" s="4" t="inlineStr">
        <is>
          <t xml:space="preserve"> </t>
        </is>
      </c>
    </row>
    <row r="37">
      <c r="A37" s="4" t="inlineStr">
        <is>
          <t>Consumer [Member] |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Interest Rate, Fixed</t>
        </is>
      </c>
      <c r="B39" s="5" t="n">
        <v>10616</v>
      </c>
      <c r="C39" s="5" t="n">
        <v>11441</v>
      </c>
    </row>
    <row r="40">
      <c r="A40" s="4" t="inlineStr">
        <is>
          <t>Interest Rate, Floating or Adjustable</t>
        </is>
      </c>
      <c r="B40" s="5" t="n">
        <v>181957</v>
      </c>
      <c r="C40" s="5" t="n">
        <v>168847</v>
      </c>
    </row>
    <row r="41">
      <c r="A41" s="4" t="inlineStr">
        <is>
          <t>Consumer [Member] | Other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Interest Rate, Fixed</t>
        </is>
      </c>
      <c r="B43" s="5" t="n">
        <v>8564</v>
      </c>
      <c r="C43" s="5" t="n">
        <v>11525</v>
      </c>
    </row>
    <row r="44">
      <c r="A44" s="4" t="inlineStr">
        <is>
          <t>Interest Rate, Floating or Adjustable</t>
        </is>
      </c>
      <c r="B44" s="6" t="n">
        <v>27999</v>
      </c>
      <c r="C44" s="6" t="n">
        <v>261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lassified by credit quality indicators by year of origination - USD ($) $ in Thousands</t>
        </is>
      </c>
      <c r="B1" s="2" t="inlineStr">
        <is>
          <t>9 Months Ended</t>
        </is>
      </c>
      <c r="C1" s="2" t="inlineStr">
        <is>
          <t>12 Months Ended</t>
        </is>
      </c>
    </row>
    <row r="2">
      <c r="B2" s="2" t="inlineStr">
        <is>
          <t>Sep. 30, 2024</t>
        </is>
      </c>
      <c r="C2" s="2" t="inlineStr">
        <is>
          <t>Dec. 31, 2023</t>
        </is>
      </c>
    </row>
    <row r="3">
      <c r="A3" s="3" t="inlineStr">
        <is>
          <t>Financing Receivable, Past Due [Line Items]</t>
        </is>
      </c>
      <c r="B3" s="4" t="inlineStr">
        <is>
          <t xml:space="preserve"> </t>
        </is>
      </c>
      <c r="C3" s="4" t="inlineStr">
        <is>
          <t xml:space="preserve"> </t>
        </is>
      </c>
    </row>
    <row r="4">
      <c r="A4" s="4" t="inlineStr">
        <is>
          <t>Loan balance classified by credit quality indicators, current fiscal year</t>
        </is>
      </c>
      <c r="B4" s="6" t="n">
        <v>200418</v>
      </c>
      <c r="C4" s="6" t="n">
        <v>365276</v>
      </c>
    </row>
    <row r="5">
      <c r="A5" s="4" t="inlineStr">
        <is>
          <t>Loan balance classified by credit quality indicators, fiscal year before latest fiscal year</t>
        </is>
      </c>
      <c r="B5" s="5" t="n">
        <v>351647</v>
      </c>
      <c r="C5" s="5" t="n">
        <v>1049553</v>
      </c>
    </row>
    <row r="6">
      <c r="A6" s="4" t="inlineStr">
        <is>
          <t>Loan balance classified by credit quality indicators, two years before latest fiscal year</t>
        </is>
      </c>
      <c r="B6" s="5" t="n">
        <v>1024018</v>
      </c>
      <c r="C6" s="5" t="n">
        <v>695294</v>
      </c>
    </row>
    <row r="7">
      <c r="A7" s="4" t="inlineStr">
        <is>
          <t>Loan balance classified by credit quality indicators, three years before latest fiscal year</t>
        </is>
      </c>
      <c r="B7" s="5" t="n">
        <v>638919</v>
      </c>
      <c r="C7" s="5" t="n">
        <v>404783</v>
      </c>
    </row>
    <row r="8">
      <c r="A8" s="4" t="inlineStr">
        <is>
          <t>Loan balance classified by credit quality indicators, four years before latest fiscal year</t>
        </is>
      </c>
      <c r="B8" s="5" t="n">
        <v>370027</v>
      </c>
      <c r="C8" s="5" t="n">
        <v>234517</v>
      </c>
    </row>
    <row r="9">
      <c r="A9" s="4" t="inlineStr">
        <is>
          <t>Prior</t>
        </is>
      </c>
      <c r="B9" s="5" t="n">
        <v>623231</v>
      </c>
      <c r="C9" s="5" t="n">
        <v>467546</v>
      </c>
    </row>
    <row r="10">
      <c r="A10" s="4" t="inlineStr">
        <is>
          <t>Revolving</t>
        </is>
      </c>
      <c r="B10" s="5" t="n">
        <v>410404</v>
      </c>
      <c r="C10" s="5" t="n">
        <v>383458</v>
      </c>
    </row>
    <row r="11">
      <c r="A11" s="4" t="inlineStr">
        <is>
          <t>Revolving Converted to Term</t>
        </is>
      </c>
      <c r="B11" s="5" t="n">
        <v>892</v>
      </c>
      <c r="C11" s="5" t="n">
        <v>2200</v>
      </c>
    </row>
    <row r="12">
      <c r="A12" s="4" t="inlineStr">
        <is>
          <t>Total</t>
        </is>
      </c>
      <c r="B12" s="5" t="n">
        <v>3619556</v>
      </c>
      <c r="C12" s="5" t="n">
        <v>3602627</v>
      </c>
    </row>
    <row r="13">
      <c r="A13" s="4" t="inlineStr">
        <is>
          <t>Current period gross write-offs 2024</t>
        </is>
      </c>
      <c r="B13" s="4" t="inlineStr">
        <is>
          <t xml:space="preserve"> </t>
        </is>
      </c>
      <c r="C13" s="4" t="inlineStr">
        <is>
          <t xml:space="preserve"> </t>
        </is>
      </c>
    </row>
    <row r="14">
      <c r="A14" s="4" t="inlineStr">
        <is>
          <t>Current period gross write-offs 2023</t>
        </is>
      </c>
      <c r="B14" s="4" t="inlineStr">
        <is>
          <t xml:space="preserve"> </t>
        </is>
      </c>
      <c r="C14" s="4" t="inlineStr">
        <is>
          <t xml:space="preserve"> </t>
        </is>
      </c>
    </row>
    <row r="15">
      <c r="A15" s="4" t="inlineStr">
        <is>
          <t>Current period gross write-offs 2022</t>
        </is>
      </c>
      <c r="B15" s="4" t="inlineStr">
        <is>
          <t xml:space="preserve"> </t>
        </is>
      </c>
      <c r="C15" s="5" t="n">
        <v>-200</v>
      </c>
    </row>
    <row r="16">
      <c r="A16" s="4" t="inlineStr">
        <is>
          <t>Current period gross write-offs 2021</t>
        </is>
      </c>
      <c r="B16" s="4" t="inlineStr">
        <is>
          <t xml:space="preserve"> </t>
        </is>
      </c>
      <c r="C16" s="4" t="inlineStr">
        <is>
          <t xml:space="preserve"> </t>
        </is>
      </c>
    </row>
    <row r="17">
      <c r="A17" s="4" t="inlineStr">
        <is>
          <t>Current period gross write-offs 2020</t>
        </is>
      </c>
      <c r="B17" s="5" t="n">
        <v>-347</v>
      </c>
      <c r="C17" s="5" t="n">
        <v>-28</v>
      </c>
    </row>
    <row r="18">
      <c r="A18" s="4" t="inlineStr">
        <is>
          <t>Current period gross write-offs Prior</t>
        </is>
      </c>
      <c r="B18" s="5" t="n">
        <v>-1085</v>
      </c>
      <c r="C18" s="5" t="n">
        <v>-42</v>
      </c>
    </row>
    <row r="19">
      <c r="A19" s="4" t="inlineStr">
        <is>
          <t>Current period gross write-offs Revolving</t>
        </is>
      </c>
      <c r="B19" s="5" t="n">
        <v>-159</v>
      </c>
      <c r="C19" s="5" t="n">
        <v>-469</v>
      </c>
    </row>
    <row r="20">
      <c r="A20" s="4" t="inlineStr">
        <is>
          <t>Current period gross write-offs Revolving Converted to Term</t>
        </is>
      </c>
      <c r="B20" s="4" t="inlineStr">
        <is>
          <t xml:space="preserve"> </t>
        </is>
      </c>
      <c r="C20" s="5" t="n">
        <v>-22</v>
      </c>
    </row>
    <row r="21">
      <c r="A21" s="4" t="inlineStr">
        <is>
          <t>Current period gross write-offs Total</t>
        </is>
      </c>
      <c r="B21" s="5" t="n">
        <v>-1591</v>
      </c>
      <c r="C21" s="5" t="n">
        <v>-761</v>
      </c>
    </row>
    <row r="22">
      <c r="A22" s="4" t="inlineStr">
        <is>
          <t>Current period gross write-offs 2019</t>
        </is>
      </c>
      <c r="B22" s="4" t="inlineStr">
        <is>
          <t xml:space="preserve"> </t>
        </is>
      </c>
      <c r="C22" s="4" t="inlineStr">
        <is>
          <t xml:space="preserve"> </t>
        </is>
      </c>
    </row>
    <row r="23">
      <c r="A23" s="4" t="inlineStr">
        <is>
          <t>Commercial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 balance classified by credit quality indicators, current fiscal year</t>
        </is>
      </c>
      <c r="B25" s="5" t="n">
        <v>129976</v>
      </c>
      <c r="C25" s="5" t="n">
        <v>204805</v>
      </c>
    </row>
    <row r="26">
      <c r="A26" s="4" t="inlineStr">
        <is>
          <t>Loan balance classified by credit quality indicators, fiscal year before latest fiscal year</t>
        </is>
      </c>
      <c r="B26" s="5" t="n">
        <v>194048</v>
      </c>
      <c r="C26" s="5" t="n">
        <v>725005</v>
      </c>
    </row>
    <row r="27">
      <c r="A27" s="4" t="inlineStr">
        <is>
          <t>Loan balance classified by credit quality indicators, two years before latest fiscal year</t>
        </is>
      </c>
      <c r="B27" s="5" t="n">
        <v>715931</v>
      </c>
      <c r="C27" s="5" t="n">
        <v>394734</v>
      </c>
    </row>
    <row r="28">
      <c r="A28" s="4" t="inlineStr">
        <is>
          <t>Loan balance classified by credit quality indicators, three years before latest fiscal year</t>
        </is>
      </c>
      <c r="B28" s="5" t="n">
        <v>354782</v>
      </c>
      <c r="C28" s="5" t="n">
        <v>220906</v>
      </c>
    </row>
    <row r="29">
      <c r="A29" s="4" t="inlineStr">
        <is>
          <t>Loan balance classified by credit quality indicators, four years before latest fiscal year</t>
        </is>
      </c>
      <c r="B29" s="5" t="n">
        <v>197969</v>
      </c>
      <c r="C29" s="5" t="n">
        <v>163000</v>
      </c>
    </row>
    <row r="30">
      <c r="A30" s="4" t="inlineStr">
        <is>
          <t>Prior</t>
        </is>
      </c>
      <c r="B30" s="5" t="n">
        <v>448939</v>
      </c>
      <c r="C30" s="5" t="n">
        <v>350578</v>
      </c>
    </row>
    <row r="31">
      <c r="A31" s="4" t="inlineStr">
        <is>
          <t>Revolving</t>
        </is>
      </c>
      <c r="B31" s="5" t="n">
        <v>183913</v>
      </c>
      <c r="C31" s="5" t="n">
        <v>163799</v>
      </c>
    </row>
    <row r="32">
      <c r="A32" s="4" t="inlineStr">
        <is>
          <t>Revolving Converted to Term</t>
        </is>
      </c>
      <c r="B32" s="5" t="n">
        <v>892</v>
      </c>
      <c r="C32" s="5" t="n">
        <v>2200</v>
      </c>
    </row>
    <row r="33">
      <c r="A33" s="4" t="inlineStr">
        <is>
          <t>Total</t>
        </is>
      </c>
      <c r="B33" s="5" t="n">
        <v>2226450</v>
      </c>
      <c r="C33" s="5" t="n">
        <v>2225027</v>
      </c>
    </row>
    <row r="34">
      <c r="A34" s="4" t="inlineStr">
        <is>
          <t>Current period gross write-offs 2024</t>
        </is>
      </c>
      <c r="B34" s="4" t="inlineStr">
        <is>
          <t xml:space="preserve"> </t>
        </is>
      </c>
      <c r="C34" s="4" t="inlineStr">
        <is>
          <t xml:space="preserve"> </t>
        </is>
      </c>
    </row>
    <row r="35">
      <c r="A35" s="4" t="inlineStr">
        <is>
          <t>Current period gross write-offs 2023</t>
        </is>
      </c>
      <c r="B35" s="4" t="inlineStr">
        <is>
          <t xml:space="preserve"> </t>
        </is>
      </c>
      <c r="C35" s="4" t="inlineStr">
        <is>
          <t xml:space="preserve"> </t>
        </is>
      </c>
    </row>
    <row r="36">
      <c r="A36" s="4" t="inlineStr">
        <is>
          <t>Current period gross write-offs 2022</t>
        </is>
      </c>
      <c r="B36" s="4" t="inlineStr">
        <is>
          <t xml:space="preserve"> </t>
        </is>
      </c>
      <c r="C36" s="4" t="inlineStr">
        <is>
          <t xml:space="preserve"> </t>
        </is>
      </c>
    </row>
    <row r="37">
      <c r="A37" s="4" t="inlineStr">
        <is>
          <t>Current period gross write-offs 2021</t>
        </is>
      </c>
      <c r="B37" s="4" t="inlineStr">
        <is>
          <t xml:space="preserve"> </t>
        </is>
      </c>
      <c r="C37" s="4" t="inlineStr">
        <is>
          <t xml:space="preserve"> </t>
        </is>
      </c>
    </row>
    <row r="38">
      <c r="A38" s="4" t="inlineStr">
        <is>
          <t>Current period gross write-offs 2020</t>
        </is>
      </c>
      <c r="B38" s="5" t="n">
        <v>-347</v>
      </c>
      <c r="C38" s="5" t="n">
        <v>-28</v>
      </c>
    </row>
    <row r="39">
      <c r="A39" s="4" t="inlineStr">
        <is>
          <t>Current period gross write-offs Prior</t>
        </is>
      </c>
      <c r="B39" s="5" t="n">
        <v>-18</v>
      </c>
      <c r="C39" s="4" t="inlineStr">
        <is>
          <t xml:space="preserve"> </t>
        </is>
      </c>
    </row>
    <row r="40">
      <c r="A40" s="4" t="inlineStr">
        <is>
          <t>Current period gross write-offs Revolving</t>
        </is>
      </c>
      <c r="B40" s="5" t="n">
        <v>-72</v>
      </c>
      <c r="C40" s="5" t="n">
        <v>-15</v>
      </c>
    </row>
    <row r="41">
      <c r="A41" s="4" t="inlineStr">
        <is>
          <t>Current period gross write-offs Revolving Converted to Term</t>
        </is>
      </c>
      <c r="B41" s="4" t="inlineStr">
        <is>
          <t xml:space="preserve"> </t>
        </is>
      </c>
      <c r="C41" s="5" t="n">
        <v>-22</v>
      </c>
    </row>
    <row r="42">
      <c r="A42" s="4" t="inlineStr">
        <is>
          <t>Current period gross write-offs Total</t>
        </is>
      </c>
      <c r="B42" s="5" t="n">
        <v>-437</v>
      </c>
      <c r="C42" s="5" t="n">
        <v>-65</v>
      </c>
    </row>
    <row r="43">
      <c r="A43" s="4" t="inlineStr">
        <is>
          <t>Current period gross write-offs 2019</t>
        </is>
      </c>
      <c r="B43" s="4" t="inlineStr">
        <is>
          <t xml:space="preserve"> </t>
        </is>
      </c>
      <c r="C43" s="4" t="inlineStr">
        <is>
          <t xml:space="preserve"> </t>
        </is>
      </c>
    </row>
    <row r="44">
      <c r="A44" s="4" t="inlineStr">
        <is>
          <t>Commercial [Member] | Construction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 balance classified by credit quality indicators, current fiscal year</t>
        </is>
      </c>
      <c r="B46" s="5" t="n">
        <v>18696</v>
      </c>
      <c r="C46" s="5" t="n">
        <v>27262</v>
      </c>
    </row>
    <row r="47">
      <c r="A47" s="4" t="inlineStr">
        <is>
          <t>Loan balance classified by credit quality indicators, fiscal year before latest fiscal year</t>
        </is>
      </c>
      <c r="B47" s="5" t="n">
        <v>30478</v>
      </c>
      <c r="C47" s="5" t="n">
        <v>87560</v>
      </c>
    </row>
    <row r="48">
      <c r="A48" s="4" t="inlineStr">
        <is>
          <t>Loan balance classified by credit quality indicators, two years before latest fiscal year</t>
        </is>
      </c>
      <c r="B48" s="5" t="n">
        <v>76088</v>
      </c>
      <c r="C48" s="5" t="n">
        <v>24399</v>
      </c>
    </row>
    <row r="49">
      <c r="A49" s="4" t="inlineStr">
        <is>
          <t>Loan balance classified by credit quality indicators, three years before latest fiscal year</t>
        </is>
      </c>
      <c r="B49" s="5" t="n">
        <v>19403</v>
      </c>
      <c r="C49" s="5" t="n">
        <v>11459</v>
      </c>
    </row>
    <row r="50">
      <c r="A50" s="4" t="inlineStr">
        <is>
          <t>Loan balance classified by credit quality indicators, four years before latest fiscal year</t>
        </is>
      </c>
      <c r="B50" s="4" t="inlineStr">
        <is>
          <t xml:space="preserve"> </t>
        </is>
      </c>
      <c r="C50" s="4" t="inlineStr">
        <is>
          <t xml:space="preserve"> </t>
        </is>
      </c>
    </row>
    <row r="51">
      <c r="A51" s="4" t="inlineStr">
        <is>
          <t>Prior</t>
        </is>
      </c>
      <c r="B51" s="4" t="inlineStr">
        <is>
          <t xml:space="preserve"> </t>
        </is>
      </c>
      <c r="C51" s="4" t="inlineStr">
        <is>
          <t xml:space="preserve"> </t>
        </is>
      </c>
    </row>
    <row r="52">
      <c r="A52" s="4" t="inlineStr">
        <is>
          <t>Revolving</t>
        </is>
      </c>
      <c r="B52" s="4" t="inlineStr">
        <is>
          <t xml:space="preserve"> </t>
        </is>
      </c>
      <c r="C52" s="4" t="inlineStr">
        <is>
          <t xml:space="preserve"> </t>
        </is>
      </c>
    </row>
    <row r="53">
      <c r="A53" s="4" t="inlineStr">
        <is>
          <t>Revolving Converted to Term</t>
        </is>
      </c>
      <c r="B53" s="4" t="inlineStr">
        <is>
          <t xml:space="preserve"> </t>
        </is>
      </c>
      <c r="C53" s="4" t="inlineStr">
        <is>
          <t xml:space="preserve"> </t>
        </is>
      </c>
    </row>
    <row r="54">
      <c r="A54" s="4" t="inlineStr">
        <is>
          <t>Total</t>
        </is>
      </c>
      <c r="B54" s="5" t="n">
        <v>144665</v>
      </c>
      <c r="C54" s="5" t="n">
        <v>150680</v>
      </c>
    </row>
    <row r="55">
      <c r="A55" s="4" t="inlineStr">
        <is>
          <t>Commercial [Member] | Busines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 balance classified by credit quality indicators, current fiscal year</t>
        </is>
      </c>
      <c r="B57" s="5" t="n">
        <v>33864</v>
      </c>
      <c r="C57" s="5" t="n">
        <v>49073</v>
      </c>
    </row>
    <row r="58">
      <c r="A58" s="4" t="inlineStr">
        <is>
          <t>Loan balance classified by credit quality indicators, fiscal year before latest fiscal year</t>
        </is>
      </c>
      <c r="B58" s="5" t="n">
        <v>43820</v>
      </c>
      <c r="C58" s="5" t="n">
        <v>151827</v>
      </c>
    </row>
    <row r="59">
      <c r="A59" s="4" t="inlineStr">
        <is>
          <t>Loan balance classified by credit quality indicators, two years before latest fiscal year</t>
        </is>
      </c>
      <c r="B59" s="5" t="n">
        <v>137466</v>
      </c>
      <c r="C59" s="5" t="n">
        <v>50643</v>
      </c>
    </row>
    <row r="60">
      <c r="A60" s="4" t="inlineStr">
        <is>
          <t>Loan balance classified by credit quality indicators, three years before latest fiscal year</t>
        </is>
      </c>
      <c r="B60" s="5" t="n">
        <v>43003</v>
      </c>
      <c r="C60" s="5" t="n">
        <v>20735</v>
      </c>
    </row>
    <row r="61">
      <c r="A61" s="4" t="inlineStr">
        <is>
          <t>Loan balance classified by credit quality indicators, four years before latest fiscal year</t>
        </is>
      </c>
      <c r="B61" s="5" t="n">
        <v>18248</v>
      </c>
      <c r="C61" s="5" t="n">
        <v>18450</v>
      </c>
    </row>
    <row r="62">
      <c r="A62" s="4" t="inlineStr">
        <is>
          <t>Prior</t>
        </is>
      </c>
      <c r="B62" s="5" t="n">
        <v>60997</v>
      </c>
      <c r="C62" s="5" t="n">
        <v>52934</v>
      </c>
    </row>
    <row r="63">
      <c r="A63" s="4" t="inlineStr">
        <is>
          <t>Revolving</t>
        </is>
      </c>
      <c r="B63" s="5" t="n">
        <v>183484</v>
      </c>
      <c r="C63" s="5" t="n">
        <v>154465</v>
      </c>
    </row>
    <row r="64">
      <c r="A64" s="4" t="inlineStr">
        <is>
          <t>Revolving Converted to Term</t>
        </is>
      </c>
      <c r="B64" s="5" t="n">
        <v>653</v>
      </c>
      <c r="C64" s="5" t="n">
        <v>2034</v>
      </c>
    </row>
    <row r="65">
      <c r="A65" s="4" t="inlineStr">
        <is>
          <t>Total</t>
        </is>
      </c>
      <c r="B65" s="5" t="n">
        <v>521535</v>
      </c>
      <c r="C65" s="5" t="n">
        <v>500161</v>
      </c>
    </row>
    <row r="66">
      <c r="A66" s="4" t="inlineStr">
        <is>
          <t>Commercial [Member] | Pass [Member] | Construction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 balance classified by credit quality indicators, current fiscal year</t>
        </is>
      </c>
      <c r="B68" s="5" t="n">
        <v>18696</v>
      </c>
      <c r="C68" s="5" t="n">
        <v>27262</v>
      </c>
    </row>
    <row r="69">
      <c r="A69" s="4" t="inlineStr">
        <is>
          <t>Loan balance classified by credit quality indicators, fiscal year before latest fiscal year</t>
        </is>
      </c>
      <c r="B69" s="5" t="n">
        <v>30478</v>
      </c>
      <c r="C69" s="5" t="n">
        <v>86161</v>
      </c>
    </row>
    <row r="70">
      <c r="A70" s="4" t="inlineStr">
        <is>
          <t>Loan balance classified by credit quality indicators, two years before latest fiscal year</t>
        </is>
      </c>
      <c r="B70" s="5" t="n">
        <v>76088</v>
      </c>
      <c r="C70" s="5" t="n">
        <v>24399</v>
      </c>
    </row>
    <row r="71">
      <c r="A71" s="4" t="inlineStr">
        <is>
          <t>Loan balance classified by credit quality indicators, three years before latest fiscal year</t>
        </is>
      </c>
      <c r="B71" s="5" t="n">
        <v>19403</v>
      </c>
      <c r="C71" s="5" t="n">
        <v>11459</v>
      </c>
    </row>
    <row r="72">
      <c r="A72" s="4" t="inlineStr">
        <is>
          <t>Loan balance classified by credit quality indicators, four years before latest fiscal year</t>
        </is>
      </c>
      <c r="B72" s="4" t="inlineStr">
        <is>
          <t xml:space="preserve"> </t>
        </is>
      </c>
      <c r="C72" s="4" t="inlineStr">
        <is>
          <t xml:space="preserve"> </t>
        </is>
      </c>
    </row>
    <row r="73">
      <c r="A73" s="4" t="inlineStr">
        <is>
          <t>Prior</t>
        </is>
      </c>
      <c r="B73" s="4" t="inlineStr">
        <is>
          <t xml:space="preserve"> </t>
        </is>
      </c>
      <c r="C73" s="4" t="inlineStr">
        <is>
          <t xml:space="preserve"> </t>
        </is>
      </c>
    </row>
    <row r="74">
      <c r="A74" s="4" t="inlineStr">
        <is>
          <t>Revolving</t>
        </is>
      </c>
      <c r="B74" s="4" t="inlineStr">
        <is>
          <t xml:space="preserve"> </t>
        </is>
      </c>
      <c r="C74" s="4" t="inlineStr">
        <is>
          <t xml:space="preserve"> </t>
        </is>
      </c>
    </row>
    <row r="75">
      <c r="A75" s="4" t="inlineStr">
        <is>
          <t>Revolving Converted to Term</t>
        </is>
      </c>
      <c r="B75" s="4" t="inlineStr">
        <is>
          <t xml:space="preserve"> </t>
        </is>
      </c>
      <c r="C75" s="4" t="inlineStr">
        <is>
          <t xml:space="preserve"> </t>
        </is>
      </c>
    </row>
    <row r="76">
      <c r="A76" s="4" t="inlineStr">
        <is>
          <t>Total</t>
        </is>
      </c>
      <c r="B76" s="5" t="n">
        <v>144665</v>
      </c>
      <c r="C76" s="5" t="n">
        <v>149281</v>
      </c>
    </row>
    <row r="77">
      <c r="A77" s="4" t="inlineStr">
        <is>
          <t>Commercial [Member] | Pass [Member] | Busines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 balance classified by credit quality indicators, current fiscal year</t>
        </is>
      </c>
      <c r="B79" s="5" t="n">
        <v>33201</v>
      </c>
      <c r="C79" s="5" t="n">
        <v>48705</v>
      </c>
    </row>
    <row r="80">
      <c r="A80" s="4" t="inlineStr">
        <is>
          <t>Loan balance classified by credit quality indicators, fiscal year before latest fiscal year</t>
        </is>
      </c>
      <c r="B80" s="5" t="n">
        <v>43582</v>
      </c>
      <c r="C80" s="5" t="n">
        <v>134999</v>
      </c>
    </row>
    <row r="81">
      <c r="A81" s="4" t="inlineStr">
        <is>
          <t>Loan balance classified by credit quality indicators, two years before latest fiscal year</t>
        </is>
      </c>
      <c r="B81" s="5" t="n">
        <v>119984</v>
      </c>
      <c r="C81" s="5" t="n">
        <v>48557</v>
      </c>
    </row>
    <row r="82">
      <c r="A82" s="4" t="inlineStr">
        <is>
          <t>Loan balance classified by credit quality indicators, three years before latest fiscal year</t>
        </is>
      </c>
      <c r="B82" s="5" t="n">
        <v>40840</v>
      </c>
      <c r="C82" s="5" t="n">
        <v>18868</v>
      </c>
    </row>
    <row r="83">
      <c r="A83" s="4" t="inlineStr">
        <is>
          <t>Loan balance classified by credit quality indicators, four years before latest fiscal year</t>
        </is>
      </c>
      <c r="B83" s="5" t="n">
        <v>16377</v>
      </c>
      <c r="C83" s="5" t="n">
        <v>17292</v>
      </c>
    </row>
    <row r="84">
      <c r="A84" s="4" t="inlineStr">
        <is>
          <t>Prior</t>
        </is>
      </c>
      <c r="B84" s="5" t="n">
        <v>54153</v>
      </c>
      <c r="C84" s="5" t="n">
        <v>47708</v>
      </c>
    </row>
    <row r="85">
      <c r="A85" s="4" t="inlineStr">
        <is>
          <t>Revolving</t>
        </is>
      </c>
      <c r="B85" s="5" t="n">
        <v>173489</v>
      </c>
      <c r="C85" s="5" t="n">
        <v>146745</v>
      </c>
    </row>
    <row r="86">
      <c r="A86" s="4" t="inlineStr">
        <is>
          <t>Revolving Converted to Term</t>
        </is>
      </c>
      <c r="B86" s="5" t="n">
        <v>313</v>
      </c>
      <c r="C86" s="5" t="n">
        <v>1431</v>
      </c>
    </row>
    <row r="87">
      <c r="A87" s="4" t="inlineStr">
        <is>
          <t>Total</t>
        </is>
      </c>
      <c r="B87" s="5" t="n">
        <v>481939</v>
      </c>
      <c r="C87" s="5" t="n">
        <v>464305</v>
      </c>
    </row>
    <row r="88">
      <c r="A88" s="4" t="inlineStr">
        <is>
          <t>Commercial [Member] | Watch [Member] | Constructio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 balance classified by credit quality indicators, current fiscal year</t>
        </is>
      </c>
      <c r="B90" s="4" t="inlineStr">
        <is>
          <t xml:space="preserve"> </t>
        </is>
      </c>
      <c r="C90" s="4" t="inlineStr">
        <is>
          <t xml:space="preserve"> </t>
        </is>
      </c>
    </row>
    <row r="91">
      <c r="A91" s="4" t="inlineStr">
        <is>
          <t>Loan balance classified by credit quality indicators, fiscal year before latest fiscal year</t>
        </is>
      </c>
      <c r="B91" s="4" t="inlineStr">
        <is>
          <t xml:space="preserve"> </t>
        </is>
      </c>
      <c r="C91" s="5" t="n">
        <v>1399</v>
      </c>
    </row>
    <row r="92">
      <c r="A92" s="4" t="inlineStr">
        <is>
          <t>Loan balance classified by credit quality indicators, two years before latest fiscal year</t>
        </is>
      </c>
      <c r="B92" s="4" t="inlineStr">
        <is>
          <t xml:space="preserve"> </t>
        </is>
      </c>
      <c r="C92" s="4" t="inlineStr">
        <is>
          <t xml:space="preserve"> </t>
        </is>
      </c>
    </row>
    <row r="93">
      <c r="A93" s="4" t="inlineStr">
        <is>
          <t>Loan balance classified by credit quality indicators, three years before latest fiscal year</t>
        </is>
      </c>
      <c r="B93" s="4" t="inlineStr">
        <is>
          <t xml:space="preserve"> </t>
        </is>
      </c>
      <c r="C93" s="4" t="inlineStr">
        <is>
          <t xml:space="preserve"> </t>
        </is>
      </c>
    </row>
    <row r="94">
      <c r="A94" s="4" t="inlineStr">
        <is>
          <t>Loan balance classified by credit quality indicators, four years before latest fiscal year</t>
        </is>
      </c>
      <c r="B94" s="4" t="inlineStr">
        <is>
          <t xml:space="preserve"> </t>
        </is>
      </c>
      <c r="C94" s="4" t="inlineStr">
        <is>
          <t xml:space="preserve"> </t>
        </is>
      </c>
    </row>
    <row r="95">
      <c r="A95" s="4" t="inlineStr">
        <is>
          <t>Prior</t>
        </is>
      </c>
      <c r="B95" s="4" t="inlineStr">
        <is>
          <t xml:space="preserve"> </t>
        </is>
      </c>
      <c r="C95" s="4" t="inlineStr">
        <is>
          <t xml:space="preserve"> </t>
        </is>
      </c>
    </row>
    <row r="96">
      <c r="A96" s="4" t="inlineStr">
        <is>
          <t>Revolving</t>
        </is>
      </c>
      <c r="B96" s="4" t="inlineStr">
        <is>
          <t xml:space="preserve"> </t>
        </is>
      </c>
      <c r="C96" s="4" t="inlineStr">
        <is>
          <t xml:space="preserve"> </t>
        </is>
      </c>
    </row>
    <row r="97">
      <c r="A97" s="4" t="inlineStr">
        <is>
          <t>Revolving Converted to Term</t>
        </is>
      </c>
      <c r="B97" s="4" t="inlineStr">
        <is>
          <t xml:space="preserve"> </t>
        </is>
      </c>
      <c r="C97" s="4" t="inlineStr">
        <is>
          <t xml:space="preserve"> </t>
        </is>
      </c>
    </row>
    <row r="98">
      <c r="A98" s="4" t="inlineStr">
        <is>
          <t>Total</t>
        </is>
      </c>
      <c r="B98" s="4" t="inlineStr">
        <is>
          <t xml:space="preserve"> </t>
        </is>
      </c>
      <c r="C98" s="5" t="n">
        <v>1399</v>
      </c>
    </row>
    <row r="99">
      <c r="A99" s="4" t="inlineStr">
        <is>
          <t>Commercial [Member] | Watch [Member] | Busines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 balance classified by credit quality indicators, current fiscal year</t>
        </is>
      </c>
      <c r="B101" s="4" t="inlineStr">
        <is>
          <t xml:space="preserve"> </t>
        </is>
      </c>
      <c r="C101" s="5" t="n">
        <v>127</v>
      </c>
    </row>
    <row r="102">
      <c r="A102" s="4" t="inlineStr">
        <is>
          <t>Loan balance classified by credit quality indicators, fiscal year before latest fiscal year</t>
        </is>
      </c>
      <c r="B102" s="5" t="n">
        <v>142</v>
      </c>
      <c r="C102" s="5" t="n">
        <v>15867</v>
      </c>
    </row>
    <row r="103">
      <c r="A103" s="4" t="inlineStr">
        <is>
          <t>Loan balance classified by credit quality indicators, two years before latest fiscal year</t>
        </is>
      </c>
      <c r="B103" s="5" t="n">
        <v>16665</v>
      </c>
      <c r="C103" s="5" t="n">
        <v>1833</v>
      </c>
    </row>
    <row r="104">
      <c r="A104" s="4" t="inlineStr">
        <is>
          <t>Loan balance classified by credit quality indicators, three years before latest fiscal year</t>
        </is>
      </c>
      <c r="B104" s="5" t="n">
        <v>2020</v>
      </c>
      <c r="C104" s="5" t="n">
        <v>1010</v>
      </c>
    </row>
    <row r="105">
      <c r="A105" s="4" t="inlineStr">
        <is>
          <t>Loan balance classified by credit quality indicators, four years before latest fiscal year</t>
        </is>
      </c>
      <c r="B105" s="5" t="n">
        <v>1442</v>
      </c>
      <c r="C105" s="5" t="n">
        <v>842</v>
      </c>
    </row>
    <row r="106">
      <c r="A106" s="4" t="inlineStr">
        <is>
          <t>Prior</t>
        </is>
      </c>
      <c r="B106" s="5" t="n">
        <v>5434</v>
      </c>
      <c r="C106" s="5" t="n">
        <v>3584</v>
      </c>
    </row>
    <row r="107">
      <c r="A107" s="4" t="inlineStr">
        <is>
          <t>Revolving</t>
        </is>
      </c>
      <c r="B107" s="5" t="n">
        <v>9398</v>
      </c>
      <c r="C107" s="5" t="n">
        <v>7570</v>
      </c>
    </row>
    <row r="108">
      <c r="A108" s="4" t="inlineStr">
        <is>
          <t>Revolving Converted to Term</t>
        </is>
      </c>
      <c r="B108" s="5" t="n">
        <v>131</v>
      </c>
      <c r="C108" s="5" t="n">
        <v>506</v>
      </c>
    </row>
    <row r="109">
      <c r="A109" s="4" t="inlineStr">
        <is>
          <t>Total</t>
        </is>
      </c>
      <c r="B109" s="5" t="n">
        <v>35232</v>
      </c>
      <c r="C109" s="5" t="n">
        <v>31339</v>
      </c>
    </row>
    <row r="110">
      <c r="A110" s="4" t="inlineStr">
        <is>
          <t>Commercial [Member] | Special Mention [Member] | Business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 balance classified by credit quality indicators, current fiscal year</t>
        </is>
      </c>
      <c r="B112" s="5" t="n">
        <v>663</v>
      </c>
      <c r="C112" s="5" t="n">
        <v>241</v>
      </c>
    </row>
    <row r="113">
      <c r="A113" s="4" t="inlineStr">
        <is>
          <t>Loan balance classified by credit quality indicators, fiscal year before latest fiscal year</t>
        </is>
      </c>
      <c r="B113" s="5" t="n">
        <v>96</v>
      </c>
      <c r="C113" s="5" t="n">
        <v>961</v>
      </c>
    </row>
    <row r="114">
      <c r="A114" s="4" t="inlineStr">
        <is>
          <t>Loan balance classified by credit quality indicators, two years before latest fiscal year</t>
        </is>
      </c>
      <c r="B114" s="5" t="n">
        <v>817</v>
      </c>
      <c r="C114" s="5" t="n">
        <v>98</v>
      </c>
    </row>
    <row r="115">
      <c r="A115" s="4" t="inlineStr">
        <is>
          <t>Loan balance classified by credit quality indicators, three years before latest fiscal year</t>
        </is>
      </c>
      <c r="B115" s="4" t="inlineStr">
        <is>
          <t xml:space="preserve"> </t>
        </is>
      </c>
      <c r="C115" s="5" t="n">
        <v>857</v>
      </c>
    </row>
    <row r="116">
      <c r="A116" s="4" t="inlineStr">
        <is>
          <t>Loan balance classified by credit quality indicators, four years before latest fiscal year</t>
        </is>
      </c>
      <c r="B116" s="5" t="n">
        <v>67</v>
      </c>
      <c r="C116" s="5" t="n">
        <v>184</v>
      </c>
    </row>
    <row r="117">
      <c r="A117" s="4" t="inlineStr">
        <is>
          <t>Prior</t>
        </is>
      </c>
      <c r="B117" s="5" t="n">
        <v>1101</v>
      </c>
      <c r="C117" s="5" t="n">
        <v>447</v>
      </c>
    </row>
    <row r="118">
      <c r="A118" s="4" t="inlineStr">
        <is>
          <t>Revolving</t>
        </is>
      </c>
      <c r="B118" s="4" t="inlineStr">
        <is>
          <t xml:space="preserve"> </t>
        </is>
      </c>
      <c r="C118" s="5" t="n">
        <v>150</v>
      </c>
    </row>
    <row r="119">
      <c r="A119" s="4" t="inlineStr">
        <is>
          <t>Revolving Converted to Term</t>
        </is>
      </c>
      <c r="B119" s="5" t="n">
        <v>209</v>
      </c>
      <c r="C119" s="5" t="n">
        <v>97</v>
      </c>
    </row>
    <row r="120">
      <c r="A120" s="4" t="inlineStr">
        <is>
          <t>Total</t>
        </is>
      </c>
      <c r="B120" s="5" t="n">
        <v>2953</v>
      </c>
      <c r="C120" s="5" t="n">
        <v>3035</v>
      </c>
    </row>
    <row r="121">
      <c r="A121" s="4" t="inlineStr">
        <is>
          <t>Commercial [Member] | Substandard [Member] | Business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 balance classified by credit quality indicators, current fiscal year</t>
        </is>
      </c>
      <c r="B123" s="4" t="inlineStr">
        <is>
          <t xml:space="preserve"> </t>
        </is>
      </c>
      <c r="C123" s="4" t="inlineStr">
        <is>
          <t xml:space="preserve"> </t>
        </is>
      </c>
    </row>
    <row r="124">
      <c r="A124" s="4" t="inlineStr">
        <is>
          <t>Loan balance classified by credit quality indicators, fiscal year before latest fiscal year</t>
        </is>
      </c>
      <c r="B124" s="4" t="inlineStr">
        <is>
          <t xml:space="preserve"> </t>
        </is>
      </c>
      <c r="C124" s="4" t="inlineStr">
        <is>
          <t xml:space="preserve"> </t>
        </is>
      </c>
    </row>
    <row r="125">
      <c r="A125" s="4" t="inlineStr">
        <is>
          <t>Loan balance classified by credit quality indicators, two years before latest fiscal year</t>
        </is>
      </c>
      <c r="B125" s="4" t="inlineStr">
        <is>
          <t xml:space="preserve"> </t>
        </is>
      </c>
      <c r="C125" s="5" t="n">
        <v>155</v>
      </c>
    </row>
    <row r="126">
      <c r="A126" s="4" t="inlineStr">
        <is>
          <t>Loan balance classified by credit quality indicators, three years before latest fiscal year</t>
        </is>
      </c>
      <c r="B126" s="5" t="n">
        <v>143</v>
      </c>
      <c r="C126" s="4" t="inlineStr">
        <is>
          <t xml:space="preserve"> </t>
        </is>
      </c>
    </row>
    <row r="127">
      <c r="A127" s="4" t="inlineStr">
        <is>
          <t>Loan balance classified by credit quality indicators, four years before latest fiscal year</t>
        </is>
      </c>
      <c r="B127" s="5" t="n">
        <v>362</v>
      </c>
      <c r="C127" s="5" t="n">
        <v>132</v>
      </c>
    </row>
    <row r="128">
      <c r="A128" s="4" t="inlineStr">
        <is>
          <t>Prior</t>
        </is>
      </c>
      <c r="B128" s="5" t="n">
        <v>309</v>
      </c>
      <c r="C128" s="5" t="n">
        <v>1195</v>
      </c>
    </row>
    <row r="129">
      <c r="A129" s="4" t="inlineStr">
        <is>
          <t>Revolving</t>
        </is>
      </c>
      <c r="B129" s="5" t="n">
        <v>597</v>
      </c>
      <c r="C129" s="4" t="inlineStr">
        <is>
          <t xml:space="preserve"> </t>
        </is>
      </c>
    </row>
    <row r="130">
      <c r="A130" s="4" t="inlineStr">
        <is>
          <t>Revolving Converted to Term</t>
        </is>
      </c>
      <c r="B130" s="4" t="inlineStr">
        <is>
          <t xml:space="preserve"> </t>
        </is>
      </c>
      <c r="C130" s="4" t="inlineStr">
        <is>
          <t xml:space="preserve"> </t>
        </is>
      </c>
    </row>
    <row r="131">
      <c r="A131" s="4" t="inlineStr">
        <is>
          <t>Total</t>
        </is>
      </c>
      <c r="B131" s="5" t="n">
        <v>1411</v>
      </c>
      <c r="C131" s="5" t="n">
        <v>1482</v>
      </c>
    </row>
    <row r="132">
      <c r="A132" s="4" t="inlineStr">
        <is>
          <t>Commercial [Member] | Owner occupied R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 balance classified by credit quality indicators, current fiscal year</t>
        </is>
      </c>
      <c r="B134" s="5" t="n">
        <v>44726</v>
      </c>
      <c r="C134" s="5" t="n">
        <v>42846</v>
      </c>
    </row>
    <row r="135">
      <c r="A135" s="4" t="inlineStr">
        <is>
          <t>Loan balance classified by credit quality indicators, fiscal year before latest fiscal year</t>
        </is>
      </c>
      <c r="B135" s="5" t="n">
        <v>44567</v>
      </c>
      <c r="C135" s="5" t="n">
        <v>184295</v>
      </c>
    </row>
    <row r="136">
      <c r="A136" s="4" t="inlineStr">
        <is>
          <t>Loan balance classified by credit quality indicators, two years before latest fiscal year</t>
        </is>
      </c>
      <c r="B136" s="5" t="n">
        <v>184118</v>
      </c>
      <c r="C136" s="5" t="n">
        <v>139009</v>
      </c>
    </row>
    <row r="137">
      <c r="A137" s="4" t="inlineStr">
        <is>
          <t>Loan balance classified by credit quality indicators, three years before latest fiscal year</t>
        </is>
      </c>
      <c r="B137" s="5" t="n">
        <v>126900</v>
      </c>
      <c r="C137" s="5" t="n">
        <v>80815</v>
      </c>
    </row>
    <row r="138">
      <c r="A138" s="4" t="inlineStr">
        <is>
          <t>Loan balance classified by credit quality indicators, four years before latest fiscal year</t>
        </is>
      </c>
      <c r="B138" s="5" t="n">
        <v>77168</v>
      </c>
      <c r="C138" s="5" t="n">
        <v>63405</v>
      </c>
    </row>
    <row r="139">
      <c r="A139" s="4" t="inlineStr">
        <is>
          <t>Prior</t>
        </is>
      </c>
      <c r="B139" s="5" t="n">
        <v>164805</v>
      </c>
      <c r="C139" s="5" t="n">
        <v>121036</v>
      </c>
    </row>
    <row r="140">
      <c r="A140" s="4" t="inlineStr">
        <is>
          <t>Revolving</t>
        </is>
      </c>
      <c r="B140" s="5" t="n">
        <v>85</v>
      </c>
      <c r="C140" s="5" t="n">
        <v>85</v>
      </c>
    </row>
    <row r="141">
      <c r="A141" s="4" t="inlineStr">
        <is>
          <t>Revolving Converted to Term</t>
        </is>
      </c>
      <c r="B141" s="5" t="n">
        <v>239</v>
      </c>
      <c r="C141" s="5" t="n">
        <v>166</v>
      </c>
    </row>
    <row r="142">
      <c r="A142" s="4" t="inlineStr">
        <is>
          <t>Total</t>
        </is>
      </c>
      <c r="B142" s="5" t="n">
        <v>642608</v>
      </c>
      <c r="C142" s="5" t="n">
        <v>631657</v>
      </c>
    </row>
    <row r="143">
      <c r="A143" s="4" t="inlineStr">
        <is>
          <t>Commercial [Member] | Owner occupied RE [Member] | Pass [Memb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 balance classified by credit quality indicators, current fiscal year</t>
        </is>
      </c>
      <c r="B145" s="5" t="n">
        <v>44238</v>
      </c>
      <c r="C145" s="5" t="n">
        <v>42846</v>
      </c>
    </row>
    <row r="146">
      <c r="A146" s="4" t="inlineStr">
        <is>
          <t>Loan balance classified by credit quality indicators, fiscal year before latest fiscal year</t>
        </is>
      </c>
      <c r="B146" s="5" t="n">
        <v>44567</v>
      </c>
      <c r="C146" s="5" t="n">
        <v>180654</v>
      </c>
    </row>
    <row r="147">
      <c r="A147" s="4" t="inlineStr">
        <is>
          <t>Loan balance classified by credit quality indicators, two years before latest fiscal year</t>
        </is>
      </c>
      <c r="B147" s="5" t="n">
        <v>180574</v>
      </c>
      <c r="C147" s="5" t="n">
        <v>138549</v>
      </c>
    </row>
    <row r="148">
      <c r="A148" s="4" t="inlineStr">
        <is>
          <t>Loan balance classified by credit quality indicators, three years before latest fiscal year</t>
        </is>
      </c>
      <c r="B148" s="5" t="n">
        <v>125436</v>
      </c>
      <c r="C148" s="5" t="n">
        <v>64818</v>
      </c>
    </row>
    <row r="149">
      <c r="A149" s="4" t="inlineStr">
        <is>
          <t>Loan balance classified by credit quality indicators, four years before latest fiscal year</t>
        </is>
      </c>
      <c r="B149" s="5" t="n">
        <v>68270</v>
      </c>
      <c r="C149" s="5" t="n">
        <v>59880</v>
      </c>
    </row>
    <row r="150">
      <c r="A150" s="4" t="inlineStr">
        <is>
          <t>Prior</t>
        </is>
      </c>
      <c r="B150" s="5" t="n">
        <v>150019</v>
      </c>
      <c r="C150" s="5" t="n">
        <v>110502</v>
      </c>
    </row>
    <row r="151">
      <c r="A151" s="4" t="inlineStr">
        <is>
          <t>Revolving</t>
        </is>
      </c>
      <c r="B151" s="5" t="n">
        <v>85</v>
      </c>
      <c r="C151" s="5" t="n">
        <v>85</v>
      </c>
    </row>
    <row r="152">
      <c r="A152" s="4" t="inlineStr">
        <is>
          <t>Revolving Converted to Term</t>
        </is>
      </c>
      <c r="B152" s="5" t="n">
        <v>239</v>
      </c>
      <c r="C152" s="5" t="n">
        <v>166</v>
      </c>
    </row>
    <row r="153">
      <c r="A153" s="4" t="inlineStr">
        <is>
          <t>Total</t>
        </is>
      </c>
      <c r="B153" s="5" t="n">
        <v>613428</v>
      </c>
      <c r="C153" s="5" t="n">
        <v>597500</v>
      </c>
    </row>
    <row r="154">
      <c r="A154" s="4" t="inlineStr">
        <is>
          <t>Commercial [Member] | Owner occupied RE [Member] | Watch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 balance classified by credit quality indicators, current fiscal year</t>
        </is>
      </c>
      <c r="B156" s="5" t="n">
        <v>488</v>
      </c>
      <c r="C156" s="4" t="inlineStr">
        <is>
          <t xml:space="preserve"> </t>
        </is>
      </c>
    </row>
    <row r="157">
      <c r="A157" s="4" t="inlineStr">
        <is>
          <t>Loan balance classified by credit quality indicators, fiscal year before latest fiscal year</t>
        </is>
      </c>
      <c r="B157" s="4" t="inlineStr">
        <is>
          <t xml:space="preserve"> </t>
        </is>
      </c>
      <c r="C157" s="5" t="n">
        <v>3460</v>
      </c>
    </row>
    <row r="158">
      <c r="A158" s="4" t="inlineStr">
        <is>
          <t>Loan balance classified by credit quality indicators, two years before latest fiscal year</t>
        </is>
      </c>
      <c r="B158" s="5" t="n">
        <v>3377</v>
      </c>
      <c r="C158" s="5" t="n">
        <v>460</v>
      </c>
    </row>
    <row r="159">
      <c r="A159" s="4" t="inlineStr">
        <is>
          <t>Loan balance classified by credit quality indicators, three years before latest fiscal year</t>
        </is>
      </c>
      <c r="B159" s="5" t="n">
        <v>1464</v>
      </c>
      <c r="C159" s="5" t="n">
        <v>15997</v>
      </c>
    </row>
    <row r="160">
      <c r="A160" s="4" t="inlineStr">
        <is>
          <t>Loan balance classified by credit quality indicators, four years before latest fiscal year</t>
        </is>
      </c>
      <c r="B160" s="5" t="n">
        <v>8898</v>
      </c>
      <c r="C160" s="5" t="n">
        <v>3525</v>
      </c>
    </row>
    <row r="161">
      <c r="A161" s="4" t="inlineStr">
        <is>
          <t>Prior</t>
        </is>
      </c>
      <c r="B161" s="5" t="n">
        <v>11121</v>
      </c>
      <c r="C161" s="5" t="n">
        <v>6616</v>
      </c>
    </row>
    <row r="162">
      <c r="A162" s="4" t="inlineStr">
        <is>
          <t>Revolving</t>
        </is>
      </c>
      <c r="B162" s="4" t="inlineStr">
        <is>
          <t xml:space="preserve"> </t>
        </is>
      </c>
      <c r="C162" s="4" t="inlineStr">
        <is>
          <t xml:space="preserve"> </t>
        </is>
      </c>
    </row>
    <row r="163">
      <c r="A163" s="4" t="inlineStr">
        <is>
          <t>Revolving Converted to Term</t>
        </is>
      </c>
      <c r="B163" s="4" t="inlineStr">
        <is>
          <t xml:space="preserve"> </t>
        </is>
      </c>
      <c r="C163" s="4" t="inlineStr">
        <is>
          <t xml:space="preserve"> </t>
        </is>
      </c>
    </row>
    <row r="164">
      <c r="A164" s="4" t="inlineStr">
        <is>
          <t>Total</t>
        </is>
      </c>
      <c r="B164" s="5" t="n">
        <v>25348</v>
      </c>
      <c r="C164" s="5" t="n">
        <v>30058</v>
      </c>
    </row>
    <row r="165">
      <c r="A165" s="4" t="inlineStr">
        <is>
          <t>Commercial [Member] | Owner occupied RE [Member] | Special Mention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 balance classified by credit quality indicators, current fiscal year</t>
        </is>
      </c>
      <c r="B167" s="4" t="inlineStr">
        <is>
          <t xml:space="preserve"> </t>
        </is>
      </c>
      <c r="C167" s="4" t="inlineStr">
        <is>
          <t xml:space="preserve"> </t>
        </is>
      </c>
    </row>
    <row r="168">
      <c r="A168" s="4" t="inlineStr">
        <is>
          <t>Loan balance classified by credit quality indicators, fiscal year before latest fiscal year</t>
        </is>
      </c>
      <c r="B168" s="4" t="inlineStr">
        <is>
          <t xml:space="preserve"> </t>
        </is>
      </c>
      <c r="C168" s="5" t="n">
        <v>181</v>
      </c>
    </row>
    <row r="169">
      <c r="A169" s="4" t="inlineStr">
        <is>
          <t>Loan balance classified by credit quality indicators, two years before latest fiscal year</t>
        </is>
      </c>
      <c r="B169" s="5" t="n">
        <v>167</v>
      </c>
      <c r="C169" s="4" t="inlineStr">
        <is>
          <t xml:space="preserve"> </t>
        </is>
      </c>
    </row>
    <row r="170">
      <c r="A170" s="4" t="inlineStr">
        <is>
          <t>Loan balance classified by credit quality indicators, three years before latest fiscal year</t>
        </is>
      </c>
      <c r="B170" s="4" t="inlineStr">
        <is>
          <t xml:space="preserve"> </t>
        </is>
      </c>
      <c r="C170" s="4" t="inlineStr">
        <is>
          <t xml:space="preserve"> </t>
        </is>
      </c>
    </row>
    <row r="171">
      <c r="A171" s="4" t="inlineStr">
        <is>
          <t>Loan balance classified by credit quality indicators, four years before latest fiscal year</t>
        </is>
      </c>
      <c r="B171" s="4" t="inlineStr">
        <is>
          <t xml:space="preserve"> </t>
        </is>
      </c>
      <c r="C171" s="4" t="inlineStr">
        <is>
          <t xml:space="preserve"> </t>
        </is>
      </c>
    </row>
    <row r="172">
      <c r="A172" s="4" t="inlineStr">
        <is>
          <t>Prior</t>
        </is>
      </c>
      <c r="B172" s="5" t="n">
        <v>2857</v>
      </c>
      <c r="C172" s="5" t="n">
        <v>3057</v>
      </c>
    </row>
    <row r="173">
      <c r="A173" s="4" t="inlineStr">
        <is>
          <t>Revolving</t>
        </is>
      </c>
      <c r="B173" s="4" t="inlineStr">
        <is>
          <t xml:space="preserve"> </t>
        </is>
      </c>
      <c r="C173" s="4" t="inlineStr">
        <is>
          <t xml:space="preserve"> </t>
        </is>
      </c>
    </row>
    <row r="174">
      <c r="A174" s="4" t="inlineStr">
        <is>
          <t>Revolving Converted to Term</t>
        </is>
      </c>
      <c r="B174" s="4" t="inlineStr">
        <is>
          <t xml:space="preserve"> </t>
        </is>
      </c>
      <c r="C174" s="4" t="inlineStr">
        <is>
          <t xml:space="preserve"> </t>
        </is>
      </c>
    </row>
    <row r="175">
      <c r="A175" s="4" t="inlineStr">
        <is>
          <t>Total</t>
        </is>
      </c>
      <c r="B175" s="5" t="n">
        <v>3024</v>
      </c>
      <c r="C175" s="5" t="n">
        <v>3238</v>
      </c>
    </row>
    <row r="176">
      <c r="A176" s="4" t="inlineStr">
        <is>
          <t>Commercial [Member] | Owner occupied RE [Member] | Substandard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 balance classified by credit quality indicators, current fiscal year</t>
        </is>
      </c>
      <c r="B178" s="4" t="inlineStr">
        <is>
          <t xml:space="preserve"> </t>
        </is>
      </c>
      <c r="C178" s="4" t="inlineStr">
        <is>
          <t xml:space="preserve"> </t>
        </is>
      </c>
    </row>
    <row r="179">
      <c r="A179" s="4" t="inlineStr">
        <is>
          <t>Loan balance classified by credit quality indicators, fiscal year before latest fiscal year</t>
        </is>
      </c>
      <c r="B179" s="4" t="inlineStr">
        <is>
          <t xml:space="preserve"> </t>
        </is>
      </c>
      <c r="C179" s="4" t="inlineStr">
        <is>
          <t xml:space="preserve"> </t>
        </is>
      </c>
    </row>
    <row r="180">
      <c r="A180" s="4" t="inlineStr">
        <is>
          <t>Loan balance classified by credit quality indicators, two years before latest fiscal year</t>
        </is>
      </c>
      <c r="B180" s="4" t="inlineStr">
        <is>
          <t xml:space="preserve"> </t>
        </is>
      </c>
      <c r="C180" s="4" t="inlineStr">
        <is>
          <t xml:space="preserve"> </t>
        </is>
      </c>
    </row>
    <row r="181">
      <c r="A181" s="4" t="inlineStr">
        <is>
          <t>Loan balance classified by credit quality indicators, three years before latest fiscal year</t>
        </is>
      </c>
      <c r="B181" s="4" t="inlineStr">
        <is>
          <t xml:space="preserve"> </t>
        </is>
      </c>
      <c r="C181" s="4" t="inlineStr">
        <is>
          <t xml:space="preserve"> </t>
        </is>
      </c>
    </row>
    <row r="182">
      <c r="A182" s="4" t="inlineStr">
        <is>
          <t>Loan balance classified by credit quality indicators, four years before latest fiscal year</t>
        </is>
      </c>
      <c r="B182" s="4" t="inlineStr">
        <is>
          <t xml:space="preserve"> </t>
        </is>
      </c>
      <c r="C182" s="4" t="inlineStr">
        <is>
          <t xml:space="preserve"> </t>
        </is>
      </c>
    </row>
    <row r="183">
      <c r="A183" s="4" t="inlineStr">
        <is>
          <t>Prior</t>
        </is>
      </c>
      <c r="B183" s="5" t="n">
        <v>808</v>
      </c>
      <c r="C183" s="5" t="n">
        <v>861</v>
      </c>
    </row>
    <row r="184">
      <c r="A184" s="4" t="inlineStr">
        <is>
          <t>Revolving</t>
        </is>
      </c>
      <c r="B184" s="4" t="inlineStr">
        <is>
          <t xml:space="preserve"> </t>
        </is>
      </c>
      <c r="C184" s="4" t="inlineStr">
        <is>
          <t xml:space="preserve"> </t>
        </is>
      </c>
    </row>
    <row r="185">
      <c r="A185" s="4" t="inlineStr">
        <is>
          <t>Revolving Converted to Term</t>
        </is>
      </c>
      <c r="B185" s="4" t="inlineStr">
        <is>
          <t xml:space="preserve"> </t>
        </is>
      </c>
      <c r="C185" s="4" t="inlineStr">
        <is>
          <t xml:space="preserve"> </t>
        </is>
      </c>
    </row>
    <row r="186">
      <c r="A186" s="4" t="inlineStr">
        <is>
          <t>Total</t>
        </is>
      </c>
      <c r="B186" s="5" t="n">
        <v>808</v>
      </c>
      <c r="C186" s="5" t="n">
        <v>861</v>
      </c>
    </row>
    <row r="187">
      <c r="A187" s="4" t="inlineStr">
        <is>
          <t>Commercial [Member] | Non-owner occupied R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 balance classified by credit quality indicators, current fiscal year</t>
        </is>
      </c>
      <c r="B189" s="5" t="n">
        <v>32690</v>
      </c>
      <c r="C189" s="5" t="n">
        <v>85624</v>
      </c>
    </row>
    <row r="190">
      <c r="A190" s="4" t="inlineStr">
        <is>
          <t>Loan balance classified by credit quality indicators, fiscal year before latest fiscal year</t>
        </is>
      </c>
      <c r="B190" s="5" t="n">
        <v>75183</v>
      </c>
      <c r="C190" s="5" t="n">
        <v>301323</v>
      </c>
    </row>
    <row r="191">
      <c r="A191" s="4" t="inlineStr">
        <is>
          <t>Loan balance classified by credit quality indicators, two years before latest fiscal year</t>
        </is>
      </c>
      <c r="B191" s="5" t="n">
        <v>318259</v>
      </c>
      <c r="C191" s="5" t="n">
        <v>180683</v>
      </c>
    </row>
    <row r="192">
      <c r="A192" s="4" t="inlineStr">
        <is>
          <t>Loan balance classified by credit quality indicators, three years before latest fiscal year</t>
        </is>
      </c>
      <c r="B192" s="5" t="n">
        <v>165476</v>
      </c>
      <c r="C192" s="5" t="n">
        <v>107897</v>
      </c>
    </row>
    <row r="193">
      <c r="A193" s="4" t="inlineStr">
        <is>
          <t>Loan balance classified by credit quality indicators, four years before latest fiscal year</t>
        </is>
      </c>
      <c r="B193" s="5" t="n">
        <v>102553</v>
      </c>
      <c r="C193" s="5" t="n">
        <v>81145</v>
      </c>
    </row>
    <row r="194">
      <c r="A194" s="4" t="inlineStr">
        <is>
          <t>Prior</t>
        </is>
      </c>
      <c r="B194" s="5" t="n">
        <v>223137</v>
      </c>
      <c r="C194" s="5" t="n">
        <v>176608</v>
      </c>
    </row>
    <row r="195">
      <c r="A195" s="4" t="inlineStr">
        <is>
          <t>Revolving</t>
        </is>
      </c>
      <c r="B195" s="5" t="n">
        <v>344</v>
      </c>
      <c r="C195" s="5" t="n">
        <v>9249</v>
      </c>
    </row>
    <row r="196">
      <c r="A196" s="4" t="inlineStr">
        <is>
          <t>Revolving Converted to Term</t>
        </is>
      </c>
      <c r="B196" s="4" t="inlineStr">
        <is>
          <t xml:space="preserve"> </t>
        </is>
      </c>
      <c r="C196" s="4" t="inlineStr">
        <is>
          <t xml:space="preserve"> </t>
        </is>
      </c>
    </row>
    <row r="197">
      <c r="A197" s="4" t="inlineStr">
        <is>
          <t>Total</t>
        </is>
      </c>
      <c r="B197" s="5" t="n">
        <v>917642</v>
      </c>
      <c r="C197" s="5" t="n">
        <v>942529</v>
      </c>
    </row>
    <row r="198">
      <c r="A198" s="4" t="inlineStr">
        <is>
          <t>Current period gross write-offs 2024</t>
        </is>
      </c>
      <c r="B198" s="4" t="inlineStr">
        <is>
          <t xml:space="preserve"> </t>
        </is>
      </c>
      <c r="C198" s="4" t="inlineStr">
        <is>
          <t xml:space="preserve"> </t>
        </is>
      </c>
    </row>
    <row r="199">
      <c r="A199" s="4" t="inlineStr">
        <is>
          <t>Current period gross write-offs 2023</t>
        </is>
      </c>
      <c r="B199" s="4" t="inlineStr">
        <is>
          <t xml:space="preserve"> </t>
        </is>
      </c>
      <c r="C199" s="4" t="inlineStr">
        <is>
          <t xml:space="preserve"> </t>
        </is>
      </c>
    </row>
    <row r="200">
      <c r="A200" s="4" t="inlineStr">
        <is>
          <t>Current period gross write-offs 2022</t>
        </is>
      </c>
      <c r="B200" s="4" t="inlineStr">
        <is>
          <t xml:space="preserve"> </t>
        </is>
      </c>
      <c r="C200" s="5" t="n">
        <v>-200</v>
      </c>
    </row>
    <row r="201">
      <c r="A201" s="4" t="inlineStr">
        <is>
          <t>Current period gross write-offs 2021</t>
        </is>
      </c>
      <c r="B201" s="4" t="inlineStr">
        <is>
          <t xml:space="preserve"> </t>
        </is>
      </c>
      <c r="C201" s="4" t="inlineStr">
        <is>
          <t xml:space="preserve"> </t>
        </is>
      </c>
    </row>
    <row r="202">
      <c r="A202" s="4" t="inlineStr">
        <is>
          <t>Current period gross write-offs 2020</t>
        </is>
      </c>
      <c r="B202" s="4" t="inlineStr">
        <is>
          <t xml:space="preserve"> </t>
        </is>
      </c>
      <c r="C202" s="4" t="inlineStr">
        <is>
          <t xml:space="preserve"> </t>
        </is>
      </c>
    </row>
    <row r="203">
      <c r="A203" s="4" t="inlineStr">
        <is>
          <t>Current period gross write-offs Prior</t>
        </is>
      </c>
      <c r="B203" s="5" t="n">
        <v>-1029</v>
      </c>
      <c r="C203" s="5" t="n">
        <v>-42</v>
      </c>
    </row>
    <row r="204">
      <c r="A204" s="4" t="inlineStr">
        <is>
          <t>Current period gross write-offs Revolving</t>
        </is>
      </c>
      <c r="B204" s="4" t="inlineStr">
        <is>
          <t xml:space="preserve"> </t>
        </is>
      </c>
      <c r="C204" s="4" t="inlineStr">
        <is>
          <t xml:space="preserve"> </t>
        </is>
      </c>
    </row>
    <row r="205">
      <c r="A205" s="4" t="inlineStr">
        <is>
          <t>Current period gross write-offs Revolving Converted to Term</t>
        </is>
      </c>
      <c r="B205" s="4" t="inlineStr">
        <is>
          <t xml:space="preserve"> </t>
        </is>
      </c>
      <c r="C205" s="4" t="inlineStr">
        <is>
          <t xml:space="preserve"> </t>
        </is>
      </c>
    </row>
    <row r="206">
      <c r="A206" s="4" t="inlineStr">
        <is>
          <t>Current period gross write-offs Total</t>
        </is>
      </c>
      <c r="B206" s="5" t="n">
        <v>-1029</v>
      </c>
      <c r="C206" s="5" t="n">
        <v>-242</v>
      </c>
    </row>
    <row r="207">
      <c r="A207" s="4" t="inlineStr">
        <is>
          <t>Current period gross write-offs 2019</t>
        </is>
      </c>
      <c r="B207" s="4" t="inlineStr">
        <is>
          <t xml:space="preserve"> </t>
        </is>
      </c>
      <c r="C207" s="4" t="inlineStr">
        <is>
          <t xml:space="preserve"> </t>
        </is>
      </c>
    </row>
    <row r="208">
      <c r="A208" s="4" t="inlineStr">
        <is>
          <t>Commercial [Member] | Non-owner occupied RE [Member] | Pas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 balance classified by credit quality indicators, current fiscal year</t>
        </is>
      </c>
      <c r="B210" s="5" t="n">
        <v>32690</v>
      </c>
      <c r="C210" s="5" t="n">
        <v>84617</v>
      </c>
    </row>
    <row r="211">
      <c r="A211" s="4" t="inlineStr">
        <is>
          <t>Loan balance classified by credit quality indicators, fiscal year before latest fiscal year</t>
        </is>
      </c>
      <c r="B211" s="5" t="n">
        <v>74224</v>
      </c>
      <c r="C211" s="5" t="n">
        <v>298063</v>
      </c>
    </row>
    <row r="212">
      <c r="A212" s="4" t="inlineStr">
        <is>
          <t>Loan balance classified by credit quality indicators, two years before latest fiscal year</t>
        </is>
      </c>
      <c r="B212" s="5" t="n">
        <v>312722</v>
      </c>
      <c r="C212" s="5" t="n">
        <v>162697</v>
      </c>
    </row>
    <row r="213">
      <c r="A213" s="4" t="inlineStr">
        <is>
          <t>Loan balance classified by credit quality indicators, three years before latest fiscal year</t>
        </is>
      </c>
      <c r="B213" s="5" t="n">
        <v>157108</v>
      </c>
      <c r="C213" s="5" t="n">
        <v>107364</v>
      </c>
    </row>
    <row r="214">
      <c r="A214" s="4" t="inlineStr">
        <is>
          <t>Loan balance classified by credit quality indicators, four years before latest fiscal year</t>
        </is>
      </c>
      <c r="B214" s="5" t="n">
        <v>100908</v>
      </c>
      <c r="C214" s="5" t="n">
        <v>59260</v>
      </c>
    </row>
    <row r="215">
      <c r="A215" s="4" t="inlineStr">
        <is>
          <t>Prior</t>
        </is>
      </c>
      <c r="B215" s="5" t="n">
        <v>195151</v>
      </c>
      <c r="C215" s="5" t="n">
        <v>163990</v>
      </c>
    </row>
    <row r="216">
      <c r="A216" s="4" t="inlineStr">
        <is>
          <t>Revolving</t>
        </is>
      </c>
      <c r="B216" s="5" t="n">
        <v>344</v>
      </c>
      <c r="C216" s="5" t="n">
        <v>9249</v>
      </c>
    </row>
    <row r="217">
      <c r="A217" s="4" t="inlineStr">
        <is>
          <t>Revolving Converted to Term</t>
        </is>
      </c>
      <c r="B217" s="4" t="inlineStr">
        <is>
          <t xml:space="preserve"> </t>
        </is>
      </c>
      <c r="C217" s="4" t="inlineStr">
        <is>
          <t xml:space="preserve"> </t>
        </is>
      </c>
    </row>
    <row r="218">
      <c r="A218" s="4" t="inlineStr">
        <is>
          <t>Total</t>
        </is>
      </c>
      <c r="B218" s="5" t="n">
        <v>873147</v>
      </c>
      <c r="C218" s="5" t="n">
        <v>885240</v>
      </c>
    </row>
    <row r="219">
      <c r="A219" s="4" t="inlineStr">
        <is>
          <t>Commercial [Member] | Non-owner occupied RE [Member] | Watch [Member]</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 balance classified by credit quality indicators, current fiscal year</t>
        </is>
      </c>
      <c r="B221" s="4" t="inlineStr">
        <is>
          <t xml:space="preserve"> </t>
        </is>
      </c>
      <c r="C221" s="5" t="n">
        <v>1007</v>
      </c>
    </row>
    <row r="222">
      <c r="A222" s="4" t="inlineStr">
        <is>
          <t>Loan balance classified by credit quality indicators, fiscal year before latest fiscal year</t>
        </is>
      </c>
      <c r="B222" s="5" t="n">
        <v>959</v>
      </c>
      <c r="C222" s="5" t="n">
        <v>3260</v>
      </c>
    </row>
    <row r="223">
      <c r="A223" s="4" t="inlineStr">
        <is>
          <t>Loan balance classified by credit quality indicators, two years before latest fiscal year</t>
        </is>
      </c>
      <c r="B223" s="5" t="n">
        <v>4568</v>
      </c>
      <c r="C223" s="5" t="n">
        <v>9914</v>
      </c>
    </row>
    <row r="224">
      <c r="A224" s="4" t="inlineStr">
        <is>
          <t>Loan balance classified by credit quality indicators, three years before latest fiscal year</t>
        </is>
      </c>
      <c r="B224" s="5" t="n">
        <v>438</v>
      </c>
      <c r="C224" s="5" t="n">
        <v>533</v>
      </c>
    </row>
    <row r="225">
      <c r="A225" s="4" t="inlineStr">
        <is>
          <t>Loan balance classified by credit quality indicators, four years before latest fiscal year</t>
        </is>
      </c>
      <c r="B225" s="5" t="n">
        <v>1645</v>
      </c>
      <c r="C225" s="5" t="n">
        <v>5545</v>
      </c>
    </row>
    <row r="226">
      <c r="A226" s="4" t="inlineStr">
        <is>
          <t>Prior</t>
        </is>
      </c>
      <c r="B226" s="5" t="n">
        <v>11444</v>
      </c>
      <c r="C226" s="5" t="n">
        <v>10630</v>
      </c>
    </row>
    <row r="227">
      <c r="A227" s="4" t="inlineStr">
        <is>
          <t>Revolving</t>
        </is>
      </c>
      <c r="B227" s="4" t="inlineStr">
        <is>
          <t xml:space="preserve"> </t>
        </is>
      </c>
      <c r="C227" s="4" t="inlineStr">
        <is>
          <t xml:space="preserve"> </t>
        </is>
      </c>
    </row>
    <row r="228">
      <c r="A228" s="4" t="inlineStr">
        <is>
          <t>Revolving Converted to Term</t>
        </is>
      </c>
      <c r="B228" s="4" t="inlineStr">
        <is>
          <t xml:space="preserve"> </t>
        </is>
      </c>
      <c r="C228" s="4" t="inlineStr">
        <is>
          <t xml:space="preserve"> </t>
        </is>
      </c>
    </row>
    <row r="229">
      <c r="A229" s="4" t="inlineStr">
        <is>
          <t>Total</t>
        </is>
      </c>
      <c r="B229" s="5" t="n">
        <v>19054</v>
      </c>
      <c r="C229" s="5" t="n">
        <v>30889</v>
      </c>
    </row>
    <row r="230">
      <c r="A230" s="4" t="inlineStr">
        <is>
          <t>Commercial [Member] | Non-owner occupied RE [Member] | Special Mention [Member]</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 balance classified by credit quality indicators, current fiscal year</t>
        </is>
      </c>
      <c r="B232" s="4" t="inlineStr">
        <is>
          <t xml:space="preserve"> </t>
        </is>
      </c>
      <c r="C232" s="4" t="inlineStr">
        <is>
          <t xml:space="preserve"> </t>
        </is>
      </c>
    </row>
    <row r="233">
      <c r="A233" s="4" t="inlineStr">
        <is>
          <t>Loan balance classified by credit quality indicators, fiscal year before latest fiscal year</t>
        </is>
      </c>
      <c r="B233" s="4" t="inlineStr">
        <is>
          <t xml:space="preserve"> </t>
        </is>
      </c>
      <c r="C233" s="4" t="inlineStr">
        <is>
          <t xml:space="preserve"> </t>
        </is>
      </c>
    </row>
    <row r="234">
      <c r="A234" s="4" t="inlineStr">
        <is>
          <t>Loan balance classified by credit quality indicators, two years before latest fiscal year</t>
        </is>
      </c>
      <c r="B234" s="4" t="inlineStr">
        <is>
          <t xml:space="preserve"> </t>
        </is>
      </c>
      <c r="C234" s="5" t="n">
        <v>7759</v>
      </c>
    </row>
    <row r="235">
      <c r="A235" s="4" t="inlineStr">
        <is>
          <t>Loan balance classified by credit quality indicators, three years before latest fiscal year</t>
        </is>
      </c>
      <c r="B235" s="5" t="n">
        <v>7630</v>
      </c>
      <c r="C235" s="4" t="inlineStr">
        <is>
          <t xml:space="preserve"> </t>
        </is>
      </c>
    </row>
    <row r="236">
      <c r="A236" s="4" t="inlineStr">
        <is>
          <t>Loan balance classified by credit quality indicators, four years before latest fiscal year</t>
        </is>
      </c>
      <c r="B236" s="4" t="inlineStr">
        <is>
          <t xml:space="preserve"> </t>
        </is>
      </c>
      <c r="C236" s="5" t="n">
        <v>8252</v>
      </c>
    </row>
    <row r="237">
      <c r="A237" s="4" t="inlineStr">
        <is>
          <t>Prior</t>
        </is>
      </c>
      <c r="B237" s="5" t="n">
        <v>8938</v>
      </c>
      <c r="C237" s="5" t="n">
        <v>879</v>
      </c>
    </row>
    <row r="238">
      <c r="A238" s="4" t="inlineStr">
        <is>
          <t>Revolving</t>
        </is>
      </c>
      <c r="B238" s="4" t="inlineStr">
        <is>
          <t xml:space="preserve"> </t>
        </is>
      </c>
      <c r="C238" s="4" t="inlineStr">
        <is>
          <t xml:space="preserve"> </t>
        </is>
      </c>
    </row>
    <row r="239">
      <c r="A239" s="4" t="inlineStr">
        <is>
          <t>Revolving Converted to Term</t>
        </is>
      </c>
      <c r="B239" s="4" t="inlineStr">
        <is>
          <t xml:space="preserve"> </t>
        </is>
      </c>
      <c r="C239" s="4" t="inlineStr">
        <is>
          <t xml:space="preserve"> </t>
        </is>
      </c>
    </row>
    <row r="240">
      <c r="A240" s="4" t="inlineStr">
        <is>
          <t>Total</t>
        </is>
      </c>
      <c r="B240" s="5" t="n">
        <v>16568</v>
      </c>
      <c r="C240" s="5" t="n">
        <v>16890</v>
      </c>
    </row>
    <row r="241">
      <c r="A241" s="4" t="inlineStr">
        <is>
          <t>Commercial [Member] | Non-owner occupied RE [Member] | Substandard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 balance classified by credit quality indicators, current fiscal year</t>
        </is>
      </c>
      <c r="B243" s="4" t="inlineStr">
        <is>
          <t xml:space="preserve"> </t>
        </is>
      </c>
      <c r="C243" s="4" t="inlineStr">
        <is>
          <t xml:space="preserve"> </t>
        </is>
      </c>
    </row>
    <row r="244">
      <c r="A244" s="4" t="inlineStr">
        <is>
          <t>Loan balance classified by credit quality indicators, fiscal year before latest fiscal year</t>
        </is>
      </c>
      <c r="B244" s="4" t="inlineStr">
        <is>
          <t xml:space="preserve"> </t>
        </is>
      </c>
      <c r="C244" s="4" t="inlineStr">
        <is>
          <t xml:space="preserve"> </t>
        </is>
      </c>
    </row>
    <row r="245">
      <c r="A245" s="4" t="inlineStr">
        <is>
          <t>Loan balance classified by credit quality indicators, two years before latest fiscal year</t>
        </is>
      </c>
      <c r="B245" s="5" t="n">
        <v>969</v>
      </c>
      <c r="C245" s="5" t="n">
        <v>313</v>
      </c>
    </row>
    <row r="246">
      <c r="A246" s="4" t="inlineStr">
        <is>
          <t>Loan balance classified by credit quality indicators, three years before latest fiscal year</t>
        </is>
      </c>
      <c r="B246" s="5" t="n">
        <v>300</v>
      </c>
      <c r="C246" s="4" t="inlineStr">
        <is>
          <t xml:space="preserve"> </t>
        </is>
      </c>
    </row>
    <row r="247">
      <c r="A247" s="4" t="inlineStr">
        <is>
          <t>Loan balance classified by credit quality indicators, four years before latest fiscal year</t>
        </is>
      </c>
      <c r="B247" s="4" t="inlineStr">
        <is>
          <t xml:space="preserve"> </t>
        </is>
      </c>
      <c r="C247" s="5" t="n">
        <v>8088</v>
      </c>
    </row>
    <row r="248">
      <c r="A248" s="4" t="inlineStr">
        <is>
          <t>Prior</t>
        </is>
      </c>
      <c r="B248" s="5" t="n">
        <v>7604</v>
      </c>
      <c r="C248" s="5" t="n">
        <v>1109</v>
      </c>
    </row>
    <row r="249">
      <c r="A249" s="4" t="inlineStr">
        <is>
          <t>Revolving</t>
        </is>
      </c>
      <c r="B249" s="4" t="inlineStr">
        <is>
          <t xml:space="preserve"> </t>
        </is>
      </c>
      <c r="C249" s="4" t="inlineStr">
        <is>
          <t xml:space="preserve"> </t>
        </is>
      </c>
    </row>
    <row r="250">
      <c r="A250" s="4" t="inlineStr">
        <is>
          <t>Revolving Converted to Term</t>
        </is>
      </c>
      <c r="B250" s="4" t="inlineStr">
        <is>
          <t xml:space="preserve"> </t>
        </is>
      </c>
      <c r="C250" s="4" t="inlineStr">
        <is>
          <t xml:space="preserve"> </t>
        </is>
      </c>
    </row>
    <row r="251">
      <c r="A251" s="4" t="inlineStr">
        <is>
          <t>Total</t>
        </is>
      </c>
      <c r="B251" s="5" t="n">
        <v>8873</v>
      </c>
      <c r="C251" s="5" t="n">
        <v>9510</v>
      </c>
    </row>
    <row r="252">
      <c r="A252" s="4" t="inlineStr">
        <is>
          <t>Consumer [Member]</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 balance classified by credit quality indicators, current fiscal year</t>
        </is>
      </c>
      <c r="B254" s="5" t="n">
        <v>70442</v>
      </c>
      <c r="C254" s="5" t="n">
        <v>160471</v>
      </c>
    </row>
    <row r="255">
      <c r="A255" s="4" t="inlineStr">
        <is>
          <t>Loan balance classified by credit quality indicators, fiscal year before latest fiscal year</t>
        </is>
      </c>
      <c r="B255" s="5" t="n">
        <v>157599</v>
      </c>
      <c r="C255" s="5" t="n">
        <v>324548</v>
      </c>
    </row>
    <row r="256">
      <c r="A256" s="4" t="inlineStr">
        <is>
          <t>Loan balance classified by credit quality indicators, two years before latest fiscal year</t>
        </is>
      </c>
      <c r="B256" s="5" t="n">
        <v>308087</v>
      </c>
      <c r="C256" s="5" t="n">
        <v>300560</v>
      </c>
    </row>
    <row r="257">
      <c r="A257" s="4" t="inlineStr">
        <is>
          <t>Loan balance classified by credit quality indicators, three years before latest fiscal year</t>
        </is>
      </c>
      <c r="B257" s="5" t="n">
        <v>284137</v>
      </c>
      <c r="C257" s="5" t="n">
        <v>183877</v>
      </c>
    </row>
    <row r="258">
      <c r="A258" s="4" t="inlineStr">
        <is>
          <t>Loan balance classified by credit quality indicators, four years before latest fiscal year</t>
        </is>
      </c>
      <c r="B258" s="5" t="n">
        <v>172058</v>
      </c>
      <c r="C258" s="5" t="n">
        <v>71517</v>
      </c>
    </row>
    <row r="259">
      <c r="A259" s="4" t="inlineStr">
        <is>
          <t>Prior</t>
        </is>
      </c>
      <c r="B259" s="5" t="n">
        <v>174292</v>
      </c>
      <c r="C259" s="5" t="n">
        <v>116968</v>
      </c>
    </row>
    <row r="260">
      <c r="A260" s="4" t="inlineStr">
        <is>
          <t>Revolving</t>
        </is>
      </c>
      <c r="B260" s="5" t="n">
        <v>226491</v>
      </c>
      <c r="C260" s="5" t="n">
        <v>219659</v>
      </c>
    </row>
    <row r="261">
      <c r="A261" s="4" t="inlineStr">
        <is>
          <t>Revolving Converted to Term</t>
        </is>
      </c>
      <c r="B261" s="4" t="inlineStr">
        <is>
          <t xml:space="preserve"> </t>
        </is>
      </c>
      <c r="C261" s="4" t="inlineStr">
        <is>
          <t xml:space="preserve"> </t>
        </is>
      </c>
    </row>
    <row r="262">
      <c r="A262" s="4" t="inlineStr">
        <is>
          <t>Total</t>
        </is>
      </c>
      <c r="B262" s="5" t="n">
        <v>1393106</v>
      </c>
      <c r="C262" s="5" t="n">
        <v>1377600</v>
      </c>
    </row>
    <row r="263">
      <c r="A263" s="4" t="inlineStr">
        <is>
          <t>Current period gross write-offs 2024</t>
        </is>
      </c>
      <c r="B263" s="4" t="inlineStr">
        <is>
          <t xml:space="preserve"> </t>
        </is>
      </c>
      <c r="C263" s="4" t="inlineStr">
        <is>
          <t xml:space="preserve"> </t>
        </is>
      </c>
    </row>
    <row r="264">
      <c r="A264" s="4" t="inlineStr">
        <is>
          <t>Current period gross write-offs 2023</t>
        </is>
      </c>
      <c r="B264" s="4" t="inlineStr">
        <is>
          <t xml:space="preserve"> </t>
        </is>
      </c>
      <c r="C264" s="4" t="inlineStr">
        <is>
          <t xml:space="preserve"> </t>
        </is>
      </c>
    </row>
    <row r="265">
      <c r="A265" s="4" t="inlineStr">
        <is>
          <t>Current period gross write-offs 2022</t>
        </is>
      </c>
      <c r="B265" s="4" t="inlineStr">
        <is>
          <t xml:space="preserve"> </t>
        </is>
      </c>
      <c r="C265" s="4" t="inlineStr">
        <is>
          <t xml:space="preserve"> </t>
        </is>
      </c>
    </row>
    <row r="266">
      <c r="A266" s="4" t="inlineStr">
        <is>
          <t>Current period gross write-offs 2021</t>
        </is>
      </c>
      <c r="B266" s="4" t="inlineStr">
        <is>
          <t xml:space="preserve"> </t>
        </is>
      </c>
      <c r="C266" s="4" t="inlineStr">
        <is>
          <t xml:space="preserve"> </t>
        </is>
      </c>
    </row>
    <row r="267">
      <c r="A267" s="4" t="inlineStr">
        <is>
          <t>Current period gross write-offs 2020</t>
        </is>
      </c>
      <c r="B267" s="4" t="inlineStr">
        <is>
          <t xml:space="preserve"> </t>
        </is>
      </c>
      <c r="C267" s="4" t="inlineStr">
        <is>
          <t xml:space="preserve"> </t>
        </is>
      </c>
    </row>
    <row r="268">
      <c r="A268" s="4" t="inlineStr">
        <is>
          <t>Current period gross write-offs Prior</t>
        </is>
      </c>
      <c r="B268" s="5" t="n">
        <v>-38</v>
      </c>
      <c r="C268" s="4" t="inlineStr">
        <is>
          <t xml:space="preserve"> </t>
        </is>
      </c>
    </row>
    <row r="269">
      <c r="A269" s="4" t="inlineStr">
        <is>
          <t>Current period gross write-offs Revolving</t>
        </is>
      </c>
      <c r="B269" s="5" t="n">
        <v>-42</v>
      </c>
      <c r="C269" s="5" t="n">
        <v>-16</v>
      </c>
    </row>
    <row r="270">
      <c r="A270" s="4" t="inlineStr">
        <is>
          <t>Current period gross write-offs Revolving Converted to Term</t>
        </is>
      </c>
      <c r="B270" s="4" t="inlineStr">
        <is>
          <t xml:space="preserve"> </t>
        </is>
      </c>
      <c r="C270" s="4" t="inlineStr">
        <is>
          <t xml:space="preserve"> </t>
        </is>
      </c>
    </row>
    <row r="271">
      <c r="A271" s="4" t="inlineStr">
        <is>
          <t>Current period gross write-offs Total</t>
        </is>
      </c>
      <c r="B271" s="5" t="n">
        <v>-80</v>
      </c>
      <c r="C271" s="5" t="n">
        <v>-16</v>
      </c>
    </row>
    <row r="272">
      <c r="A272" s="4" t="inlineStr">
        <is>
          <t>Current period gross write-offs 2019</t>
        </is>
      </c>
      <c r="B272" s="4" t="inlineStr">
        <is>
          <t xml:space="preserve"> </t>
        </is>
      </c>
      <c r="C272" s="4" t="inlineStr">
        <is>
          <t xml:space="preserve"> </t>
        </is>
      </c>
    </row>
    <row r="273">
      <c r="A273" s="4" t="inlineStr">
        <is>
          <t>Consumer [Member] | Construction [Member]</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 balance classified by credit quality indicators, current fiscal year</t>
        </is>
      </c>
      <c r="B275" s="5" t="n">
        <v>5305</v>
      </c>
      <c r="C275" s="5" t="n">
        <v>14339</v>
      </c>
    </row>
    <row r="276">
      <c r="A276" s="4" t="inlineStr">
        <is>
          <t>Loan balance classified by credit quality indicators, fiscal year before latest fiscal year</t>
        </is>
      </c>
      <c r="B276" s="5" t="n">
        <v>4678</v>
      </c>
      <c r="C276" s="5" t="n">
        <v>39893</v>
      </c>
    </row>
    <row r="277">
      <c r="A277" s="4" t="inlineStr">
        <is>
          <t>Loan balance classified by credit quality indicators, two years before latest fiscal year</t>
        </is>
      </c>
      <c r="B277" s="5" t="n">
        <v>9890</v>
      </c>
      <c r="C277" s="5" t="n">
        <v>9116</v>
      </c>
    </row>
    <row r="278">
      <c r="A278" s="4" t="inlineStr">
        <is>
          <t>Loan balance classified by credit quality indicators, three years before latest fiscal year</t>
        </is>
      </c>
      <c r="B278" s="5" t="n">
        <v>1709</v>
      </c>
      <c r="C278" s="4" t="inlineStr">
        <is>
          <t xml:space="preserve"> </t>
        </is>
      </c>
    </row>
    <row r="279">
      <c r="A279" s="4" t="inlineStr">
        <is>
          <t>Loan balance classified by credit quality indicators, four years before latest fiscal year</t>
        </is>
      </c>
      <c r="B279" s="4" t="inlineStr">
        <is>
          <t xml:space="preserve"> </t>
        </is>
      </c>
      <c r="C279" s="4" t="inlineStr">
        <is>
          <t xml:space="preserve"> </t>
        </is>
      </c>
    </row>
    <row r="280">
      <c r="A280" s="4" t="inlineStr">
        <is>
          <t>Prior</t>
        </is>
      </c>
      <c r="B280" s="4" t="inlineStr">
        <is>
          <t xml:space="preserve"> </t>
        </is>
      </c>
      <c r="C280" s="4" t="inlineStr">
        <is>
          <t xml:space="preserve"> </t>
        </is>
      </c>
    </row>
    <row r="281">
      <c r="A281" s="4" t="inlineStr">
        <is>
          <t>Revolving</t>
        </is>
      </c>
      <c r="B281" s="4" t="inlineStr">
        <is>
          <t xml:space="preserve"> </t>
        </is>
      </c>
      <c r="C281" s="4" t="inlineStr">
        <is>
          <t xml:space="preserve"> </t>
        </is>
      </c>
    </row>
    <row r="282">
      <c r="A282" s="4" t="inlineStr">
        <is>
          <t>Revolving Converted to Term</t>
        </is>
      </c>
      <c r="B282" s="4" t="inlineStr">
        <is>
          <t xml:space="preserve"> </t>
        </is>
      </c>
      <c r="C282" s="4" t="inlineStr">
        <is>
          <t xml:space="preserve"> </t>
        </is>
      </c>
    </row>
    <row r="283">
      <c r="A283" s="4" t="inlineStr">
        <is>
          <t>Total</t>
        </is>
      </c>
      <c r="B283" s="5" t="n">
        <v>21582</v>
      </c>
      <c r="C283" s="5" t="n">
        <v>63348</v>
      </c>
    </row>
    <row r="284">
      <c r="A284" s="4" t="inlineStr">
        <is>
          <t>Consumer [Member] | Real estate [Member]</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 balance classified by credit quality indicators, current fiscal year</t>
        </is>
      </c>
      <c r="B286" s="5" t="n">
        <v>61979</v>
      </c>
      <c r="C286" s="5" t="n">
        <v>144812</v>
      </c>
    </row>
    <row r="287">
      <c r="A287" s="4" t="inlineStr">
        <is>
          <t>Loan balance classified by credit quality indicators, fiscal year before latest fiscal year</t>
        </is>
      </c>
      <c r="B287" s="5" t="n">
        <v>151931</v>
      </c>
      <c r="C287" s="5" t="n">
        <v>281742</v>
      </c>
    </row>
    <row r="288">
      <c r="A288" s="4" t="inlineStr">
        <is>
          <t>Loan balance classified by credit quality indicators, two years before latest fiscal year</t>
        </is>
      </c>
      <c r="B288" s="5" t="n">
        <v>296193</v>
      </c>
      <c r="C288" s="5" t="n">
        <v>288660</v>
      </c>
    </row>
    <row r="289">
      <c r="A289" s="4" t="inlineStr">
        <is>
          <t>Loan balance classified by credit quality indicators, three years before latest fiscal year</t>
        </is>
      </c>
      <c r="B289" s="5" t="n">
        <v>280213</v>
      </c>
      <c r="C289" s="5" t="n">
        <v>182420</v>
      </c>
    </row>
    <row r="290">
      <c r="A290" s="4" t="inlineStr">
        <is>
          <t>Loan balance classified by credit quality indicators, four years before latest fiscal year</t>
        </is>
      </c>
      <c r="B290" s="5" t="n">
        <v>170784</v>
      </c>
      <c r="C290" s="5" t="n">
        <v>70676</v>
      </c>
    </row>
    <row r="291">
      <c r="A291" s="4" t="inlineStr">
        <is>
          <t>Prior</t>
        </is>
      </c>
      <c r="B291" s="5" t="n">
        <v>171271</v>
      </c>
      <c r="C291" s="5" t="n">
        <v>114119</v>
      </c>
    </row>
    <row r="292">
      <c r="A292" s="4" t="inlineStr">
        <is>
          <t>Revolving</t>
        </is>
      </c>
      <c r="B292" s="4" t="inlineStr">
        <is>
          <t xml:space="preserve"> </t>
        </is>
      </c>
      <c r="C292" s="4" t="inlineStr">
        <is>
          <t xml:space="preserve"> </t>
        </is>
      </c>
    </row>
    <row r="293">
      <c r="A293" s="4" t="inlineStr">
        <is>
          <t>Revolving Converted to Term</t>
        </is>
      </c>
      <c r="B293" s="4" t="inlineStr">
        <is>
          <t xml:space="preserve"> </t>
        </is>
      </c>
      <c r="C293" s="4" t="inlineStr">
        <is>
          <t xml:space="preserve"> </t>
        </is>
      </c>
    </row>
    <row r="294">
      <c r="A294" s="4" t="inlineStr">
        <is>
          <t>Total</t>
        </is>
      </c>
      <c r="B294" s="5" t="n">
        <v>1132371</v>
      </c>
      <c r="C294" s="5" t="n">
        <v>1082429</v>
      </c>
    </row>
    <row r="295">
      <c r="A295" s="4" t="inlineStr">
        <is>
          <t>Consumer [Member] | Home equity [Member]</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 balance classified by credit quality indicators, current fiscal year</t>
        </is>
      </c>
      <c r="B297" s="4" t="inlineStr">
        <is>
          <t xml:space="preserve"> </t>
        </is>
      </c>
      <c r="C297" s="4" t="inlineStr">
        <is>
          <t xml:space="preserve"> </t>
        </is>
      </c>
    </row>
    <row r="298">
      <c r="A298" s="4" t="inlineStr">
        <is>
          <t>Loan balance classified by credit quality indicators, fiscal year before latest fiscal year</t>
        </is>
      </c>
      <c r="B298" s="4" t="inlineStr">
        <is>
          <t xml:space="preserve"> </t>
        </is>
      </c>
      <c r="C298" s="4" t="inlineStr">
        <is>
          <t xml:space="preserve"> </t>
        </is>
      </c>
    </row>
    <row r="299">
      <c r="A299" s="4" t="inlineStr">
        <is>
          <t>Loan balance classified by credit quality indicators, two years before latest fiscal year</t>
        </is>
      </c>
      <c r="B299" s="4" t="inlineStr">
        <is>
          <t xml:space="preserve"> </t>
        </is>
      </c>
      <c r="C299" s="4" t="inlineStr">
        <is>
          <t xml:space="preserve"> </t>
        </is>
      </c>
    </row>
    <row r="300">
      <c r="A300" s="4" t="inlineStr">
        <is>
          <t>Loan balance classified by credit quality indicators, three years before latest fiscal year</t>
        </is>
      </c>
      <c r="B300" s="4" t="inlineStr">
        <is>
          <t xml:space="preserve"> </t>
        </is>
      </c>
      <c r="C300" s="4" t="inlineStr">
        <is>
          <t xml:space="preserve"> </t>
        </is>
      </c>
    </row>
    <row r="301">
      <c r="A301" s="4" t="inlineStr">
        <is>
          <t>Loan balance classified by credit quality indicators, four years before latest fiscal year</t>
        </is>
      </c>
      <c r="B301" s="4" t="inlineStr">
        <is>
          <t xml:space="preserve"> </t>
        </is>
      </c>
      <c r="C301" s="4" t="inlineStr">
        <is>
          <t xml:space="preserve"> </t>
        </is>
      </c>
    </row>
    <row r="302">
      <c r="A302" s="4" t="inlineStr">
        <is>
          <t>Prior</t>
        </is>
      </c>
      <c r="B302" s="4" t="inlineStr">
        <is>
          <t xml:space="preserve"> </t>
        </is>
      </c>
      <c r="C302" s="4" t="inlineStr">
        <is>
          <t xml:space="preserve"> </t>
        </is>
      </c>
    </row>
    <row r="303">
      <c r="A303" s="4" t="inlineStr">
        <is>
          <t>Revolving</t>
        </is>
      </c>
      <c r="B303" s="5" t="n">
        <v>195383</v>
      </c>
      <c r="C303" s="5" t="n">
        <v>183004</v>
      </c>
    </row>
    <row r="304">
      <c r="A304" s="4" t="inlineStr">
        <is>
          <t>Revolving Converted to Term</t>
        </is>
      </c>
      <c r="B304" s="4" t="inlineStr">
        <is>
          <t xml:space="preserve"> </t>
        </is>
      </c>
      <c r="C304" s="4" t="inlineStr">
        <is>
          <t xml:space="preserve"> </t>
        </is>
      </c>
    </row>
    <row r="305">
      <c r="A305" s="4" t="inlineStr">
        <is>
          <t>Total</t>
        </is>
      </c>
      <c r="B305" s="5" t="n">
        <v>195383</v>
      </c>
      <c r="C305" s="5" t="n">
        <v>183004</v>
      </c>
    </row>
    <row r="306">
      <c r="A306" s="4" t="inlineStr">
        <is>
          <t>Current period gross write-offs 2024</t>
        </is>
      </c>
      <c r="B306" s="4" t="inlineStr">
        <is>
          <t xml:space="preserve"> </t>
        </is>
      </c>
      <c r="C306" s="4" t="inlineStr">
        <is>
          <t xml:space="preserve"> </t>
        </is>
      </c>
    </row>
    <row r="307">
      <c r="A307" s="4" t="inlineStr">
        <is>
          <t>Current period gross write-offs 2023</t>
        </is>
      </c>
      <c r="B307" s="4" t="inlineStr">
        <is>
          <t xml:space="preserve"> </t>
        </is>
      </c>
      <c r="C307" s="4" t="inlineStr">
        <is>
          <t xml:space="preserve"> </t>
        </is>
      </c>
    </row>
    <row r="308">
      <c r="A308" s="4" t="inlineStr">
        <is>
          <t>Current period gross write-offs 2022</t>
        </is>
      </c>
      <c r="B308" s="4" t="inlineStr">
        <is>
          <t xml:space="preserve"> </t>
        </is>
      </c>
      <c r="C308" s="4" t="inlineStr">
        <is>
          <t xml:space="preserve"> </t>
        </is>
      </c>
    </row>
    <row r="309">
      <c r="A309" s="4" t="inlineStr">
        <is>
          <t>Current period gross write-offs 2021</t>
        </is>
      </c>
      <c r="B309" s="4" t="inlineStr">
        <is>
          <t xml:space="preserve"> </t>
        </is>
      </c>
      <c r="C309" s="4" t="inlineStr">
        <is>
          <t xml:space="preserve"> </t>
        </is>
      </c>
    </row>
    <row r="310">
      <c r="A310" s="4" t="inlineStr">
        <is>
          <t>Current period gross write-offs 2020</t>
        </is>
      </c>
      <c r="B310" s="4" t="inlineStr">
        <is>
          <t xml:space="preserve"> </t>
        </is>
      </c>
      <c r="C310" s="4" t="inlineStr">
        <is>
          <t xml:space="preserve"> </t>
        </is>
      </c>
    </row>
    <row r="311">
      <c r="A311" s="4" t="inlineStr">
        <is>
          <t>Current period gross write-offs Prior</t>
        </is>
      </c>
      <c r="B311" s="4" t="inlineStr">
        <is>
          <t xml:space="preserve"> </t>
        </is>
      </c>
      <c r="C311" s="4" t="inlineStr">
        <is>
          <t xml:space="preserve"> </t>
        </is>
      </c>
    </row>
    <row r="312">
      <c r="A312" s="4" t="inlineStr">
        <is>
          <t>Current period gross write-offs Revolving</t>
        </is>
      </c>
      <c r="B312" s="5" t="n">
        <v>-45</v>
      </c>
      <c r="C312" s="5" t="n">
        <v>-438</v>
      </c>
    </row>
    <row r="313">
      <c r="A313" s="4" t="inlineStr">
        <is>
          <t>Current period gross write-offs Revolving Converted to Term</t>
        </is>
      </c>
      <c r="B313" s="4" t="inlineStr">
        <is>
          <t xml:space="preserve"> </t>
        </is>
      </c>
      <c r="C313" s="4" t="inlineStr">
        <is>
          <t xml:space="preserve"> </t>
        </is>
      </c>
    </row>
    <row r="314">
      <c r="A314" s="4" t="inlineStr">
        <is>
          <t>Current period gross write-offs Total</t>
        </is>
      </c>
      <c r="B314" s="5" t="n">
        <v>-45</v>
      </c>
      <c r="C314" s="5" t="n">
        <v>-438</v>
      </c>
    </row>
    <row r="315">
      <c r="A315" s="4" t="inlineStr">
        <is>
          <t>Current period gross write-offs 2019</t>
        </is>
      </c>
      <c r="B315" s="4" t="inlineStr">
        <is>
          <t xml:space="preserve"> </t>
        </is>
      </c>
      <c r="C315" s="4" t="inlineStr">
        <is>
          <t xml:space="preserve"> </t>
        </is>
      </c>
    </row>
    <row r="316">
      <c r="A316" s="4" t="inlineStr">
        <is>
          <t>Consumer [Member] | Other [Member]</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 balance classified by credit quality indicators, current fiscal year</t>
        </is>
      </c>
      <c r="B318" s="5" t="n">
        <v>3158</v>
      </c>
      <c r="C318" s="5" t="n">
        <v>1320</v>
      </c>
    </row>
    <row r="319">
      <c r="A319" s="4" t="inlineStr">
        <is>
          <t>Loan balance classified by credit quality indicators, fiscal year before latest fiscal year</t>
        </is>
      </c>
      <c r="B319" s="5" t="n">
        <v>990</v>
      </c>
      <c r="C319" s="5" t="n">
        <v>2913</v>
      </c>
    </row>
    <row r="320">
      <c r="A320" s="4" t="inlineStr">
        <is>
          <t>Loan balance classified by credit quality indicators, two years before latest fiscal year</t>
        </is>
      </c>
      <c r="B320" s="5" t="n">
        <v>2004</v>
      </c>
      <c r="C320" s="5" t="n">
        <v>2784</v>
      </c>
    </row>
    <row r="321">
      <c r="A321" s="4" t="inlineStr">
        <is>
          <t>Loan balance classified by credit quality indicators, three years before latest fiscal year</t>
        </is>
      </c>
      <c r="B321" s="5" t="n">
        <v>2215</v>
      </c>
      <c r="C321" s="5" t="n">
        <v>1457</v>
      </c>
    </row>
    <row r="322">
      <c r="A322" s="4" t="inlineStr">
        <is>
          <t>Loan balance classified by credit quality indicators, four years before latest fiscal year</t>
        </is>
      </c>
      <c r="B322" s="5" t="n">
        <v>1274</v>
      </c>
      <c r="C322" s="5" t="n">
        <v>841</v>
      </c>
    </row>
    <row r="323">
      <c r="A323" s="4" t="inlineStr">
        <is>
          <t>Prior</t>
        </is>
      </c>
      <c r="B323" s="5" t="n">
        <v>3021</v>
      </c>
      <c r="C323" s="5" t="n">
        <v>2849</v>
      </c>
    </row>
    <row r="324">
      <c r="A324" s="4" t="inlineStr">
        <is>
          <t>Revolving</t>
        </is>
      </c>
      <c r="B324" s="5" t="n">
        <v>31108</v>
      </c>
      <c r="C324" s="5" t="n">
        <v>36655</v>
      </c>
    </row>
    <row r="325">
      <c r="A325" s="4" t="inlineStr">
        <is>
          <t>Revolving Converted to Term</t>
        </is>
      </c>
      <c r="B325" s="4" t="inlineStr">
        <is>
          <t xml:space="preserve"> </t>
        </is>
      </c>
      <c r="C325" s="4" t="inlineStr">
        <is>
          <t xml:space="preserve"> </t>
        </is>
      </c>
    </row>
    <row r="326">
      <c r="A326" s="4" t="inlineStr">
        <is>
          <t>Total</t>
        </is>
      </c>
      <c r="B326" s="5" t="n">
        <v>43770</v>
      </c>
      <c r="C326" s="5" t="n">
        <v>48819</v>
      </c>
    </row>
    <row r="327">
      <c r="A327" s="4" t="inlineStr">
        <is>
          <t>Consumer [Member] | Pass [Member] | Construction [Member]</t>
        </is>
      </c>
      <c r="B327" s="4" t="inlineStr">
        <is>
          <t xml:space="preserve"> </t>
        </is>
      </c>
      <c r="C327" s="4" t="inlineStr">
        <is>
          <t xml:space="preserve"> </t>
        </is>
      </c>
    </row>
    <row r="328">
      <c r="A328" s="3" t="inlineStr">
        <is>
          <t>Financing Receivable, Past Due [Line Items]</t>
        </is>
      </c>
      <c r="B328" s="4" t="inlineStr">
        <is>
          <t xml:space="preserve"> </t>
        </is>
      </c>
      <c r="C328" s="4" t="inlineStr">
        <is>
          <t xml:space="preserve"> </t>
        </is>
      </c>
    </row>
    <row r="329">
      <c r="A329" s="4" t="inlineStr">
        <is>
          <t>Loan balance classified by credit quality indicators, current fiscal year</t>
        </is>
      </c>
      <c r="B329" s="5" t="n">
        <v>5305</v>
      </c>
      <c r="C329" s="5" t="n">
        <v>14339</v>
      </c>
    </row>
    <row r="330">
      <c r="A330" s="4" t="inlineStr">
        <is>
          <t>Loan balance classified by credit quality indicators, fiscal year before latest fiscal year</t>
        </is>
      </c>
      <c r="B330" s="5" t="n">
        <v>4678</v>
      </c>
      <c r="C330" s="5" t="n">
        <v>39893</v>
      </c>
    </row>
    <row r="331">
      <c r="A331" s="4" t="inlineStr">
        <is>
          <t>Loan balance classified by credit quality indicators, two years before latest fiscal year</t>
        </is>
      </c>
      <c r="B331" s="5" t="n">
        <v>9890</v>
      </c>
      <c r="C331" s="5" t="n">
        <v>9116</v>
      </c>
    </row>
    <row r="332">
      <c r="A332" s="4" t="inlineStr">
        <is>
          <t>Loan balance classified by credit quality indicators, three years before latest fiscal year</t>
        </is>
      </c>
      <c r="B332" s="5" t="n">
        <v>1709</v>
      </c>
      <c r="C332" s="4" t="inlineStr">
        <is>
          <t xml:space="preserve"> </t>
        </is>
      </c>
    </row>
    <row r="333">
      <c r="A333" s="4" t="inlineStr">
        <is>
          <t>Loan balance classified by credit quality indicators, four years before latest fiscal year</t>
        </is>
      </c>
      <c r="B333" s="4" t="inlineStr">
        <is>
          <t xml:space="preserve"> </t>
        </is>
      </c>
      <c r="C333" s="4" t="inlineStr">
        <is>
          <t xml:space="preserve"> </t>
        </is>
      </c>
    </row>
    <row r="334">
      <c r="A334" s="4" t="inlineStr">
        <is>
          <t>Prior</t>
        </is>
      </c>
      <c r="B334" s="4" t="inlineStr">
        <is>
          <t xml:space="preserve"> </t>
        </is>
      </c>
      <c r="C334" s="4" t="inlineStr">
        <is>
          <t xml:space="preserve"> </t>
        </is>
      </c>
    </row>
    <row r="335">
      <c r="A335" s="4" t="inlineStr">
        <is>
          <t>Revolving</t>
        </is>
      </c>
      <c r="B335" s="4" t="inlineStr">
        <is>
          <t xml:space="preserve"> </t>
        </is>
      </c>
      <c r="C335" s="4" t="inlineStr">
        <is>
          <t xml:space="preserve"> </t>
        </is>
      </c>
    </row>
    <row r="336">
      <c r="A336" s="4" t="inlineStr">
        <is>
          <t>Revolving Converted to Term</t>
        </is>
      </c>
      <c r="B336" s="4" t="inlineStr">
        <is>
          <t xml:space="preserve"> </t>
        </is>
      </c>
      <c r="C336" s="4" t="inlineStr">
        <is>
          <t xml:space="preserve"> </t>
        </is>
      </c>
    </row>
    <row r="337">
      <c r="A337" s="4" t="inlineStr">
        <is>
          <t>Total</t>
        </is>
      </c>
      <c r="B337" s="5" t="n">
        <v>21582</v>
      </c>
      <c r="C337" s="5" t="n">
        <v>63348</v>
      </c>
    </row>
    <row r="338">
      <c r="A338" s="4" t="inlineStr">
        <is>
          <t>Consumer [Member] | Pass [Member] | Real estate [Member]</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 balance classified by credit quality indicators, current fiscal year</t>
        </is>
      </c>
      <c r="B340" s="5" t="n">
        <v>61766</v>
      </c>
      <c r="C340" s="5" t="n">
        <v>144179</v>
      </c>
    </row>
    <row r="341">
      <c r="A341" s="4" t="inlineStr">
        <is>
          <t>Loan balance classified by credit quality indicators, fiscal year before latest fiscal year</t>
        </is>
      </c>
      <c r="B341" s="5" t="n">
        <v>150755</v>
      </c>
      <c r="C341" s="5" t="n">
        <v>273585</v>
      </c>
    </row>
    <row r="342">
      <c r="A342" s="4" t="inlineStr">
        <is>
          <t>Loan balance classified by credit quality indicators, two years before latest fiscal year</t>
        </is>
      </c>
      <c r="B342" s="5" t="n">
        <v>287584</v>
      </c>
      <c r="C342" s="5" t="n">
        <v>278138</v>
      </c>
    </row>
    <row r="343">
      <c r="A343" s="4" t="inlineStr">
        <is>
          <t>Loan balance classified by credit quality indicators, three years before latest fiscal year</t>
        </is>
      </c>
      <c r="B343" s="5" t="n">
        <v>270022</v>
      </c>
      <c r="C343" s="5" t="n">
        <v>176395</v>
      </c>
    </row>
    <row r="344">
      <c r="A344" s="4" t="inlineStr">
        <is>
          <t>Loan balance classified by credit quality indicators, four years before latest fiscal year</t>
        </is>
      </c>
      <c r="B344" s="5" t="n">
        <v>163332</v>
      </c>
      <c r="C344" s="5" t="n">
        <v>66087</v>
      </c>
    </row>
    <row r="345">
      <c r="A345" s="4" t="inlineStr">
        <is>
          <t>Prior</t>
        </is>
      </c>
      <c r="B345" s="5" t="n">
        <v>159210</v>
      </c>
      <c r="C345" s="5" t="n">
        <v>105383</v>
      </c>
    </row>
    <row r="346">
      <c r="A346" s="4" t="inlineStr">
        <is>
          <t>Revolving</t>
        </is>
      </c>
      <c r="B346" s="4" t="inlineStr">
        <is>
          <t xml:space="preserve"> </t>
        </is>
      </c>
      <c r="C346" s="4" t="inlineStr">
        <is>
          <t xml:space="preserve"> </t>
        </is>
      </c>
    </row>
    <row r="347">
      <c r="A347" s="4" t="inlineStr">
        <is>
          <t>Revolving Converted to Term</t>
        </is>
      </c>
      <c r="B347" s="4" t="inlineStr">
        <is>
          <t xml:space="preserve"> </t>
        </is>
      </c>
      <c r="C347" s="4" t="inlineStr">
        <is>
          <t xml:space="preserve"> </t>
        </is>
      </c>
    </row>
    <row r="348">
      <c r="A348" s="4" t="inlineStr">
        <is>
          <t>Total</t>
        </is>
      </c>
      <c r="B348" s="5" t="n">
        <v>1092669</v>
      </c>
      <c r="C348" s="5" t="n">
        <v>1043767</v>
      </c>
    </row>
    <row r="349">
      <c r="A349" s="4" t="inlineStr">
        <is>
          <t>Consumer [Member] | Pass [Member] | Home equity [Member]</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 balance classified by credit quality indicators, current fiscal year</t>
        </is>
      </c>
      <c r="B351" s="4" t="inlineStr">
        <is>
          <t xml:space="preserve"> </t>
        </is>
      </c>
      <c r="C351" s="4" t="inlineStr">
        <is>
          <t xml:space="preserve"> </t>
        </is>
      </c>
    </row>
    <row r="352">
      <c r="A352" s="4" t="inlineStr">
        <is>
          <t>Loan balance classified by credit quality indicators, fiscal year before latest fiscal year</t>
        </is>
      </c>
      <c r="B352" s="4" t="inlineStr">
        <is>
          <t xml:space="preserve"> </t>
        </is>
      </c>
      <c r="C352" s="4" t="inlineStr">
        <is>
          <t xml:space="preserve"> </t>
        </is>
      </c>
    </row>
    <row r="353">
      <c r="A353" s="4" t="inlineStr">
        <is>
          <t>Loan balance classified by credit quality indicators, two years before latest fiscal year</t>
        </is>
      </c>
      <c r="B353" s="4" t="inlineStr">
        <is>
          <t xml:space="preserve"> </t>
        </is>
      </c>
      <c r="C353" s="4" t="inlineStr">
        <is>
          <t xml:space="preserve"> </t>
        </is>
      </c>
    </row>
    <row r="354">
      <c r="A354" s="4" t="inlineStr">
        <is>
          <t>Loan balance classified by credit quality indicators, three years before latest fiscal year</t>
        </is>
      </c>
      <c r="B354" s="4" t="inlineStr">
        <is>
          <t xml:space="preserve"> </t>
        </is>
      </c>
      <c r="C354" s="4" t="inlineStr">
        <is>
          <t xml:space="preserve"> </t>
        </is>
      </c>
    </row>
    <row r="355">
      <c r="A355" s="4" t="inlineStr">
        <is>
          <t>Loan balance classified by credit quality indicators, four years before latest fiscal year</t>
        </is>
      </c>
      <c r="B355" s="4" t="inlineStr">
        <is>
          <t xml:space="preserve"> </t>
        </is>
      </c>
      <c r="C355" s="4" t="inlineStr">
        <is>
          <t xml:space="preserve"> </t>
        </is>
      </c>
    </row>
    <row r="356">
      <c r="A356" s="4" t="inlineStr">
        <is>
          <t>Prior</t>
        </is>
      </c>
      <c r="B356" s="4" t="inlineStr">
        <is>
          <t xml:space="preserve"> </t>
        </is>
      </c>
      <c r="C356" s="4" t="inlineStr">
        <is>
          <t xml:space="preserve"> </t>
        </is>
      </c>
    </row>
    <row r="357">
      <c r="A357" s="4" t="inlineStr">
        <is>
          <t>Revolving</t>
        </is>
      </c>
      <c r="B357" s="5" t="n">
        <v>181922</v>
      </c>
      <c r="C357" s="5" t="n">
        <v>171003</v>
      </c>
    </row>
    <row r="358">
      <c r="A358" s="4" t="inlineStr">
        <is>
          <t>Revolving Converted to Term</t>
        </is>
      </c>
      <c r="B358" s="4" t="inlineStr">
        <is>
          <t xml:space="preserve"> </t>
        </is>
      </c>
      <c r="C358" s="4" t="inlineStr">
        <is>
          <t xml:space="preserve"> </t>
        </is>
      </c>
    </row>
    <row r="359">
      <c r="A359" s="4" t="inlineStr">
        <is>
          <t>Total</t>
        </is>
      </c>
      <c r="B359" s="5" t="n">
        <v>181922</v>
      </c>
      <c r="C359" s="5" t="n">
        <v>171003</v>
      </c>
    </row>
    <row r="360">
      <c r="A360" s="4" t="inlineStr">
        <is>
          <t>Consumer [Member] | Pass [Member] | Other [Member]</t>
        </is>
      </c>
      <c r="B360" s="4" t="inlineStr">
        <is>
          <t xml:space="preserve"> </t>
        </is>
      </c>
      <c r="C360" s="4" t="inlineStr">
        <is>
          <t xml:space="preserve"> </t>
        </is>
      </c>
    </row>
    <row r="361">
      <c r="A361" s="3" t="inlineStr">
        <is>
          <t>Financing Receivable, Past Due [Line Items]</t>
        </is>
      </c>
      <c r="B361" s="4" t="inlineStr">
        <is>
          <t xml:space="preserve"> </t>
        </is>
      </c>
      <c r="C361" s="4" t="inlineStr">
        <is>
          <t xml:space="preserve"> </t>
        </is>
      </c>
    </row>
    <row r="362">
      <c r="A362" s="4" t="inlineStr">
        <is>
          <t>Loan balance classified by credit quality indicators, current fiscal year</t>
        </is>
      </c>
      <c r="B362" s="5" t="n">
        <v>2978</v>
      </c>
      <c r="C362" s="5" t="n">
        <v>1278</v>
      </c>
    </row>
    <row r="363">
      <c r="A363" s="4" t="inlineStr">
        <is>
          <t>Loan balance classified by credit quality indicators, fiscal year before latest fiscal year</t>
        </is>
      </c>
      <c r="B363" s="5" t="n">
        <v>954</v>
      </c>
      <c r="C363" s="5" t="n">
        <v>2551</v>
      </c>
    </row>
    <row r="364">
      <c r="A364" s="4" t="inlineStr">
        <is>
          <t>Loan balance classified by credit quality indicators, two years before latest fiscal year</t>
        </is>
      </c>
      <c r="B364" s="5" t="n">
        <v>1662</v>
      </c>
      <c r="C364" s="5" t="n">
        <v>2361</v>
      </c>
    </row>
    <row r="365">
      <c r="A365" s="4" t="inlineStr">
        <is>
          <t>Loan balance classified by credit quality indicators, three years before latest fiscal year</t>
        </is>
      </c>
      <c r="B365" s="5" t="n">
        <v>1812</v>
      </c>
      <c r="C365" s="5" t="n">
        <v>1457</v>
      </c>
    </row>
    <row r="366">
      <c r="A366" s="4" t="inlineStr">
        <is>
          <t>Loan balance classified by credit quality indicators, four years before latest fiscal year</t>
        </is>
      </c>
      <c r="B366" s="5" t="n">
        <v>1274</v>
      </c>
      <c r="C366" s="5" t="n">
        <v>803</v>
      </c>
    </row>
    <row r="367">
      <c r="A367" s="4" t="inlineStr">
        <is>
          <t>Prior</t>
        </is>
      </c>
      <c r="B367" s="5" t="n">
        <v>2815</v>
      </c>
      <c r="C367" s="5" t="n">
        <v>2604</v>
      </c>
    </row>
    <row r="368">
      <c r="A368" s="4" t="inlineStr">
        <is>
          <t>Revolving</t>
        </is>
      </c>
      <c r="B368" s="5" t="n">
        <v>31016</v>
      </c>
      <c r="C368" s="5" t="n">
        <v>36549</v>
      </c>
    </row>
    <row r="369">
      <c r="A369" s="4" t="inlineStr">
        <is>
          <t>Revolving Converted to Term</t>
        </is>
      </c>
      <c r="B369" s="4" t="inlineStr">
        <is>
          <t xml:space="preserve"> </t>
        </is>
      </c>
      <c r="C369" s="4" t="inlineStr">
        <is>
          <t xml:space="preserve"> </t>
        </is>
      </c>
    </row>
    <row r="370">
      <c r="A370" s="4" t="inlineStr">
        <is>
          <t>Total</t>
        </is>
      </c>
      <c r="B370" s="5" t="n">
        <v>42511</v>
      </c>
      <c r="C370" s="5" t="n">
        <v>47603</v>
      </c>
    </row>
    <row r="371">
      <c r="A371" s="4" t="inlineStr">
        <is>
          <t>Consumer [Member] | Watch [Member] | Real estate [Member]</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 balance classified by credit quality indicators, current fiscal year</t>
        </is>
      </c>
      <c r="B373" s="4" t="inlineStr">
        <is>
          <t xml:space="preserve"> </t>
        </is>
      </c>
      <c r="C373" s="5" t="n">
        <v>490</v>
      </c>
    </row>
    <row r="374">
      <c r="A374" s="4" t="inlineStr">
        <is>
          <t>Loan balance classified by credit quality indicators, fiscal year before latest fiscal year</t>
        </is>
      </c>
      <c r="B374" s="5" t="n">
        <v>760</v>
      </c>
      <c r="C374" s="5" t="n">
        <v>5658</v>
      </c>
    </row>
    <row r="375">
      <c r="A375" s="4" t="inlineStr">
        <is>
          <t>Loan balance classified by credit quality indicators, two years before latest fiscal year</t>
        </is>
      </c>
      <c r="B375" s="5" t="n">
        <v>5573</v>
      </c>
      <c r="C375" s="5" t="n">
        <v>8230</v>
      </c>
    </row>
    <row r="376">
      <c r="A376" s="4" t="inlineStr">
        <is>
          <t>Loan balance classified by credit quality indicators, three years before latest fiscal year</t>
        </is>
      </c>
      <c r="B376" s="5" t="n">
        <v>7472</v>
      </c>
      <c r="C376" s="5" t="n">
        <v>3917</v>
      </c>
    </row>
    <row r="377">
      <c r="A377" s="4" t="inlineStr">
        <is>
          <t>Loan balance classified by credit quality indicators, four years before latest fiscal year</t>
        </is>
      </c>
      <c r="B377" s="5" t="n">
        <v>5488</v>
      </c>
      <c r="C377" s="5" t="n">
        <v>2051</v>
      </c>
    </row>
    <row r="378">
      <c r="A378" s="4" t="inlineStr">
        <is>
          <t>Prior</t>
        </is>
      </c>
      <c r="B378" s="5" t="n">
        <v>5525</v>
      </c>
      <c r="C378" s="5" t="n">
        <v>3890</v>
      </c>
    </row>
    <row r="379">
      <c r="A379" s="4" t="inlineStr">
        <is>
          <t>Revolving</t>
        </is>
      </c>
      <c r="B379" s="4" t="inlineStr">
        <is>
          <t xml:space="preserve"> </t>
        </is>
      </c>
      <c r="C379" s="4" t="inlineStr">
        <is>
          <t xml:space="preserve"> </t>
        </is>
      </c>
    </row>
    <row r="380">
      <c r="A380" s="4" t="inlineStr">
        <is>
          <t>Revolving Converted to Term</t>
        </is>
      </c>
      <c r="B380" s="4" t="inlineStr">
        <is>
          <t xml:space="preserve"> </t>
        </is>
      </c>
      <c r="C380" s="4" t="inlineStr">
        <is>
          <t xml:space="preserve"> </t>
        </is>
      </c>
    </row>
    <row r="381">
      <c r="A381" s="4" t="inlineStr">
        <is>
          <t>Total</t>
        </is>
      </c>
      <c r="B381" s="5" t="n">
        <v>24818</v>
      </c>
      <c r="C381" s="5" t="n">
        <v>24236</v>
      </c>
    </row>
    <row r="382">
      <c r="A382" s="4" t="inlineStr">
        <is>
          <t>Consumer [Member] | Watch [Member] | Home equity [Member]</t>
        </is>
      </c>
      <c r="B382" s="4" t="inlineStr">
        <is>
          <t xml:space="preserve"> </t>
        </is>
      </c>
      <c r="C382" s="4" t="inlineStr">
        <is>
          <t xml:space="preserve"> </t>
        </is>
      </c>
    </row>
    <row r="383">
      <c r="A383" s="3" t="inlineStr">
        <is>
          <t>Financing Receivable, Past Due [Line Items]</t>
        </is>
      </c>
      <c r="B383" s="4" t="inlineStr">
        <is>
          <t xml:space="preserve"> </t>
        </is>
      </c>
      <c r="C383" s="4" t="inlineStr">
        <is>
          <t xml:space="preserve"> </t>
        </is>
      </c>
    </row>
    <row r="384">
      <c r="A384" s="4" t="inlineStr">
        <is>
          <t>Loan balance classified by credit quality indicators, current fiscal year</t>
        </is>
      </c>
      <c r="B384" s="4" t="inlineStr">
        <is>
          <t xml:space="preserve"> </t>
        </is>
      </c>
      <c r="C384" s="4" t="inlineStr">
        <is>
          <t xml:space="preserve"> </t>
        </is>
      </c>
    </row>
    <row r="385">
      <c r="A385" s="4" t="inlineStr">
        <is>
          <t>Loan balance classified by credit quality indicators, fiscal year before latest fiscal year</t>
        </is>
      </c>
      <c r="B385" s="4" t="inlineStr">
        <is>
          <t xml:space="preserve"> </t>
        </is>
      </c>
      <c r="C385" s="4" t="inlineStr">
        <is>
          <t xml:space="preserve"> </t>
        </is>
      </c>
    </row>
    <row r="386">
      <c r="A386" s="4" t="inlineStr">
        <is>
          <t>Loan balance classified by credit quality indicators, two years before latest fiscal year</t>
        </is>
      </c>
      <c r="B386" s="4" t="inlineStr">
        <is>
          <t xml:space="preserve"> </t>
        </is>
      </c>
      <c r="C386" s="4" t="inlineStr">
        <is>
          <t xml:space="preserve"> </t>
        </is>
      </c>
    </row>
    <row r="387">
      <c r="A387" s="4" t="inlineStr">
        <is>
          <t>Loan balance classified by credit quality indicators, three years before latest fiscal year</t>
        </is>
      </c>
      <c r="B387" s="4" t="inlineStr">
        <is>
          <t xml:space="preserve"> </t>
        </is>
      </c>
      <c r="C387" s="4" t="inlineStr">
        <is>
          <t xml:space="preserve"> </t>
        </is>
      </c>
    </row>
    <row r="388">
      <c r="A388" s="4" t="inlineStr">
        <is>
          <t>Loan balance classified by credit quality indicators, four years before latest fiscal year</t>
        </is>
      </c>
      <c r="B388" s="4" t="inlineStr">
        <is>
          <t xml:space="preserve"> </t>
        </is>
      </c>
      <c r="C388" s="4" t="inlineStr">
        <is>
          <t xml:space="preserve"> </t>
        </is>
      </c>
    </row>
    <row r="389">
      <c r="A389" s="4" t="inlineStr">
        <is>
          <t>Prior</t>
        </is>
      </c>
      <c r="B389" s="4" t="inlineStr">
        <is>
          <t xml:space="preserve"> </t>
        </is>
      </c>
      <c r="C389" s="4" t="inlineStr">
        <is>
          <t xml:space="preserve"> </t>
        </is>
      </c>
    </row>
    <row r="390">
      <c r="A390" s="4" t="inlineStr">
        <is>
          <t>Revolving</t>
        </is>
      </c>
      <c r="B390" s="5" t="n">
        <v>8628</v>
      </c>
      <c r="C390" s="5" t="n">
        <v>6393</v>
      </c>
    </row>
    <row r="391">
      <c r="A391" s="4" t="inlineStr">
        <is>
          <t>Revolving Converted to Term</t>
        </is>
      </c>
      <c r="B391" s="4" t="inlineStr">
        <is>
          <t xml:space="preserve"> </t>
        </is>
      </c>
      <c r="C391" s="4" t="inlineStr">
        <is>
          <t xml:space="preserve"> </t>
        </is>
      </c>
    </row>
    <row r="392">
      <c r="A392" s="4" t="inlineStr">
        <is>
          <t>Total</t>
        </is>
      </c>
      <c r="B392" s="5" t="n">
        <v>8628</v>
      </c>
      <c r="C392" s="5" t="n">
        <v>6393</v>
      </c>
    </row>
    <row r="393">
      <c r="A393" s="4" t="inlineStr">
        <is>
          <t>Consumer [Member] | Watch [Member] | Other [Member]</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 balance classified by credit quality indicators, current fiscal year</t>
        </is>
      </c>
      <c r="B395" s="5" t="n">
        <v>161</v>
      </c>
      <c r="C395" s="5" t="n">
        <v>9</v>
      </c>
    </row>
    <row r="396">
      <c r="A396" s="4" t="inlineStr">
        <is>
          <t>Loan balance classified by credit quality indicators, fiscal year before latest fiscal year</t>
        </is>
      </c>
      <c r="B396" s="5" t="n">
        <v>7</v>
      </c>
      <c r="C396" s="5" t="n">
        <v>29</v>
      </c>
    </row>
    <row r="397">
      <c r="A397" s="4" t="inlineStr">
        <is>
          <t>Loan balance classified by credit quality indicators, two years before latest fiscal year</t>
        </is>
      </c>
      <c r="B397" s="5" t="n">
        <v>16</v>
      </c>
      <c r="C397" s="5" t="n">
        <v>348</v>
      </c>
    </row>
    <row r="398">
      <c r="A398" s="4" t="inlineStr">
        <is>
          <t>Loan balance classified by credit quality indicators, three years before latest fiscal year</t>
        </is>
      </c>
      <c r="B398" s="5" t="n">
        <v>338</v>
      </c>
      <c r="C398" s="4" t="inlineStr">
        <is>
          <t xml:space="preserve"> </t>
        </is>
      </c>
    </row>
    <row r="399">
      <c r="A399" s="4" t="inlineStr">
        <is>
          <t>Loan balance classified by credit quality indicators, four years before latest fiscal year</t>
        </is>
      </c>
      <c r="B399" s="4" t="inlineStr">
        <is>
          <t xml:space="preserve"> </t>
        </is>
      </c>
      <c r="C399" s="5" t="n">
        <v>15</v>
      </c>
    </row>
    <row r="400">
      <c r="A400" s="4" t="inlineStr">
        <is>
          <t>Prior</t>
        </is>
      </c>
      <c r="B400" s="5" t="n">
        <v>144</v>
      </c>
      <c r="C400" s="5" t="n">
        <v>163</v>
      </c>
    </row>
    <row r="401">
      <c r="A401" s="4" t="inlineStr">
        <is>
          <t>Revolving</t>
        </is>
      </c>
      <c r="B401" s="5" t="n">
        <v>57</v>
      </c>
      <c r="C401" s="5" t="n">
        <v>58</v>
      </c>
    </row>
    <row r="402">
      <c r="A402" s="4" t="inlineStr">
        <is>
          <t>Revolving Converted to Term</t>
        </is>
      </c>
      <c r="B402" s="4" t="inlineStr">
        <is>
          <t xml:space="preserve"> </t>
        </is>
      </c>
      <c r="C402" s="4" t="inlineStr">
        <is>
          <t xml:space="preserve"> </t>
        </is>
      </c>
    </row>
    <row r="403">
      <c r="A403" s="4" t="inlineStr">
        <is>
          <t>Total</t>
        </is>
      </c>
      <c r="B403" s="5" t="n">
        <v>723</v>
      </c>
      <c r="C403" s="5" t="n">
        <v>622</v>
      </c>
    </row>
    <row r="404">
      <c r="A404" s="4" t="inlineStr">
        <is>
          <t>Consumer [Member] | Special Mention [Member] | Real estate [Member]</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 balance classified by credit quality indicators, current fiscal year</t>
        </is>
      </c>
      <c r="B406" s="4" t="inlineStr">
        <is>
          <t xml:space="preserve"> </t>
        </is>
      </c>
      <c r="C406" s="5" t="n">
        <v>143</v>
      </c>
    </row>
    <row r="407">
      <c r="A407" s="4" t="inlineStr">
        <is>
          <t>Loan balance classified by credit quality indicators, fiscal year before latest fiscal year</t>
        </is>
      </c>
      <c r="B407" s="5" t="n">
        <v>141</v>
      </c>
      <c r="C407" s="5" t="n">
        <v>2499</v>
      </c>
    </row>
    <row r="408">
      <c r="A408" s="4" t="inlineStr">
        <is>
          <t>Loan balance classified by credit quality indicators, two years before latest fiscal year</t>
        </is>
      </c>
      <c r="B408" s="5" t="n">
        <v>2702</v>
      </c>
      <c r="C408" s="5" t="n">
        <v>1657</v>
      </c>
    </row>
    <row r="409">
      <c r="A409" s="4" t="inlineStr">
        <is>
          <t>Loan balance classified by credit quality indicators, three years before latest fiscal year</t>
        </is>
      </c>
      <c r="B409" s="5" t="n">
        <v>1504</v>
      </c>
      <c r="C409" s="5" t="n">
        <v>1291</v>
      </c>
    </row>
    <row r="410">
      <c r="A410" s="4" t="inlineStr">
        <is>
          <t>Loan balance classified by credit quality indicators, four years before latest fiscal year</t>
        </is>
      </c>
      <c r="B410" s="5" t="n">
        <v>988</v>
      </c>
      <c r="C410" s="5" t="n">
        <v>2220</v>
      </c>
    </row>
    <row r="411">
      <c r="A411" s="4" t="inlineStr">
        <is>
          <t>Prior</t>
        </is>
      </c>
      <c r="B411" s="5" t="n">
        <v>4816</v>
      </c>
      <c r="C411" s="5" t="n">
        <v>3360</v>
      </c>
    </row>
    <row r="412">
      <c r="A412" s="4" t="inlineStr">
        <is>
          <t>Revolving</t>
        </is>
      </c>
      <c r="B412" s="4" t="inlineStr">
        <is>
          <t xml:space="preserve"> </t>
        </is>
      </c>
      <c r="C412" s="4" t="inlineStr">
        <is>
          <t xml:space="preserve"> </t>
        </is>
      </c>
    </row>
    <row r="413">
      <c r="A413" s="4" t="inlineStr">
        <is>
          <t>Revolving Converted to Term</t>
        </is>
      </c>
      <c r="B413" s="4" t="inlineStr">
        <is>
          <t xml:space="preserve"> </t>
        </is>
      </c>
      <c r="C413" s="4" t="inlineStr">
        <is>
          <t xml:space="preserve"> </t>
        </is>
      </c>
    </row>
    <row r="414">
      <c r="A414" s="4" t="inlineStr">
        <is>
          <t>Total</t>
        </is>
      </c>
      <c r="B414" s="5" t="n">
        <v>10151</v>
      </c>
      <c r="C414" s="5" t="n">
        <v>11170</v>
      </c>
    </row>
    <row r="415">
      <c r="A415" s="4" t="inlineStr">
        <is>
          <t>Consumer [Member] | Special Mention [Member] | Home equity [Member]</t>
        </is>
      </c>
      <c r="B415" s="4" t="inlineStr">
        <is>
          <t xml:space="preserve"> </t>
        </is>
      </c>
      <c r="C415" s="4" t="inlineStr">
        <is>
          <t xml:space="preserve"> </t>
        </is>
      </c>
    </row>
    <row r="416">
      <c r="A416" s="3" t="inlineStr">
        <is>
          <t>Financing Receivable, Past Due [Line Items]</t>
        </is>
      </c>
      <c r="B416" s="4" t="inlineStr">
        <is>
          <t xml:space="preserve"> </t>
        </is>
      </c>
      <c r="C416" s="4" t="inlineStr">
        <is>
          <t xml:space="preserve"> </t>
        </is>
      </c>
    </row>
    <row r="417">
      <c r="A417" s="4" t="inlineStr">
        <is>
          <t>Loan balance classified by credit quality indicators, current fiscal year</t>
        </is>
      </c>
      <c r="B417" s="4" t="inlineStr">
        <is>
          <t xml:space="preserve"> </t>
        </is>
      </c>
      <c r="C417" s="4" t="inlineStr">
        <is>
          <t xml:space="preserve"> </t>
        </is>
      </c>
    </row>
    <row r="418">
      <c r="A418" s="4" t="inlineStr">
        <is>
          <t>Loan balance classified by credit quality indicators, fiscal year before latest fiscal year</t>
        </is>
      </c>
      <c r="B418" s="4" t="inlineStr">
        <is>
          <t xml:space="preserve"> </t>
        </is>
      </c>
      <c r="C418" s="4" t="inlineStr">
        <is>
          <t xml:space="preserve"> </t>
        </is>
      </c>
    </row>
    <row r="419">
      <c r="A419" s="4" t="inlineStr">
        <is>
          <t>Loan balance classified by credit quality indicators, two years before latest fiscal year</t>
        </is>
      </c>
      <c r="B419" s="4" t="inlineStr">
        <is>
          <t xml:space="preserve"> </t>
        </is>
      </c>
      <c r="C419" s="4" t="inlineStr">
        <is>
          <t xml:space="preserve"> </t>
        </is>
      </c>
    </row>
    <row r="420">
      <c r="A420" s="4" t="inlineStr">
        <is>
          <t>Loan balance classified by credit quality indicators, three years before latest fiscal year</t>
        </is>
      </c>
      <c r="B420" s="4" t="inlineStr">
        <is>
          <t xml:space="preserve"> </t>
        </is>
      </c>
      <c r="C420" s="4" t="inlineStr">
        <is>
          <t xml:space="preserve"> </t>
        </is>
      </c>
    </row>
    <row r="421">
      <c r="A421" s="4" t="inlineStr">
        <is>
          <t>Loan balance classified by credit quality indicators, four years before latest fiscal year</t>
        </is>
      </c>
      <c r="B421" s="4" t="inlineStr">
        <is>
          <t xml:space="preserve"> </t>
        </is>
      </c>
      <c r="C421" s="4" t="inlineStr">
        <is>
          <t xml:space="preserve"> </t>
        </is>
      </c>
    </row>
    <row r="422">
      <c r="A422" s="4" t="inlineStr">
        <is>
          <t>Prior</t>
        </is>
      </c>
      <c r="B422" s="4" t="inlineStr">
        <is>
          <t xml:space="preserve"> </t>
        </is>
      </c>
      <c r="C422" s="4" t="inlineStr">
        <is>
          <t xml:space="preserve"> </t>
        </is>
      </c>
    </row>
    <row r="423">
      <c r="A423" s="4" t="inlineStr">
        <is>
          <t>Revolving</t>
        </is>
      </c>
      <c r="B423" s="5" t="n">
        <v>3402</v>
      </c>
      <c r="C423" s="5" t="n">
        <v>4283</v>
      </c>
    </row>
    <row r="424">
      <c r="A424" s="4" t="inlineStr">
        <is>
          <t>Revolving Converted to Term</t>
        </is>
      </c>
      <c r="B424" s="4" t="inlineStr">
        <is>
          <t xml:space="preserve"> </t>
        </is>
      </c>
      <c r="C424" s="4" t="inlineStr">
        <is>
          <t xml:space="preserve"> </t>
        </is>
      </c>
    </row>
    <row r="425">
      <c r="A425" s="4" t="inlineStr">
        <is>
          <t>Total</t>
        </is>
      </c>
      <c r="B425" s="5" t="n">
        <v>3402</v>
      </c>
      <c r="C425" s="5" t="n">
        <v>4283</v>
      </c>
    </row>
    <row r="426">
      <c r="A426" s="4" t="inlineStr">
        <is>
          <t>Consumer [Member] | Special Mention [Member] | Other [Member]</t>
        </is>
      </c>
      <c r="B426" s="4" t="inlineStr">
        <is>
          <t xml:space="preserve"> </t>
        </is>
      </c>
      <c r="C426" s="4" t="inlineStr">
        <is>
          <t xml:space="preserve"> </t>
        </is>
      </c>
    </row>
    <row r="427">
      <c r="A427" s="3" t="inlineStr">
        <is>
          <t>Financing Receivable, Past Due [Line Items]</t>
        </is>
      </c>
      <c r="B427" s="4" t="inlineStr">
        <is>
          <t xml:space="preserve"> </t>
        </is>
      </c>
      <c r="C427" s="4" t="inlineStr">
        <is>
          <t xml:space="preserve"> </t>
        </is>
      </c>
    </row>
    <row r="428">
      <c r="A428" s="4" t="inlineStr">
        <is>
          <t>Loan balance classified by credit quality indicators, current fiscal year</t>
        </is>
      </c>
      <c r="B428" s="5" t="n">
        <v>19</v>
      </c>
      <c r="C428" s="5" t="n">
        <v>33</v>
      </c>
    </row>
    <row r="429">
      <c r="A429" s="4" t="inlineStr">
        <is>
          <t>Loan balance classified by credit quality indicators, fiscal year before latest fiscal year</t>
        </is>
      </c>
      <c r="B429" s="5" t="n">
        <v>29</v>
      </c>
      <c r="C429" s="5" t="n">
        <v>333</v>
      </c>
    </row>
    <row r="430">
      <c r="A430" s="4" t="inlineStr">
        <is>
          <t>Loan balance classified by credit quality indicators, two years before latest fiscal year</t>
        </is>
      </c>
      <c r="B430" s="5" t="n">
        <v>326</v>
      </c>
      <c r="C430" s="4" t="inlineStr">
        <is>
          <t xml:space="preserve"> </t>
        </is>
      </c>
    </row>
    <row r="431">
      <c r="A431" s="4" t="inlineStr">
        <is>
          <t>Loan balance classified by credit quality indicators, three years before latest fiscal year</t>
        </is>
      </c>
      <c r="B431" s="5" t="n">
        <v>65</v>
      </c>
      <c r="C431" s="4" t="inlineStr">
        <is>
          <t xml:space="preserve"> </t>
        </is>
      </c>
    </row>
    <row r="432">
      <c r="A432" s="4" t="inlineStr">
        <is>
          <t>Loan balance classified by credit quality indicators, four years before latest fiscal year</t>
        </is>
      </c>
      <c r="B432" s="4" t="inlineStr">
        <is>
          <t xml:space="preserve"> </t>
        </is>
      </c>
      <c r="C432" s="5" t="n">
        <v>23</v>
      </c>
    </row>
    <row r="433">
      <c r="A433" s="4" t="inlineStr">
        <is>
          <t>Prior</t>
        </is>
      </c>
      <c r="B433" s="5" t="n">
        <v>62</v>
      </c>
      <c r="C433" s="5" t="n">
        <v>82</v>
      </c>
    </row>
    <row r="434">
      <c r="A434" s="4" t="inlineStr">
        <is>
          <t>Revolving</t>
        </is>
      </c>
      <c r="B434" s="5" t="n">
        <v>30</v>
      </c>
      <c r="C434" s="5" t="n">
        <v>41</v>
      </c>
    </row>
    <row r="435">
      <c r="A435" s="4" t="inlineStr">
        <is>
          <t>Revolving Converted to Term</t>
        </is>
      </c>
      <c r="B435" s="4" t="inlineStr">
        <is>
          <t xml:space="preserve"> </t>
        </is>
      </c>
      <c r="C435" s="4" t="inlineStr">
        <is>
          <t xml:space="preserve"> </t>
        </is>
      </c>
    </row>
    <row r="436">
      <c r="A436" s="4" t="inlineStr">
        <is>
          <t>Total</t>
        </is>
      </c>
      <c r="B436" s="5" t="n">
        <v>531</v>
      </c>
      <c r="C436" s="5" t="n">
        <v>512</v>
      </c>
    </row>
    <row r="437">
      <c r="A437" s="4" t="inlineStr">
        <is>
          <t>Consumer [Member] | Substandard [Member] | Real estate [Member]</t>
        </is>
      </c>
      <c r="B437" s="4" t="inlineStr">
        <is>
          <t xml:space="preserve"> </t>
        </is>
      </c>
      <c r="C437" s="4" t="inlineStr">
        <is>
          <t xml:space="preserve"> </t>
        </is>
      </c>
    </row>
    <row r="438">
      <c r="A438" s="3" t="inlineStr">
        <is>
          <t>Financing Receivable, Past Due [Line Items]</t>
        </is>
      </c>
      <c r="B438" s="4" t="inlineStr">
        <is>
          <t xml:space="preserve"> </t>
        </is>
      </c>
      <c r="C438" s="4" t="inlineStr">
        <is>
          <t xml:space="preserve"> </t>
        </is>
      </c>
    </row>
    <row r="439">
      <c r="A439" s="4" t="inlineStr">
        <is>
          <t>Loan balance classified by credit quality indicators, current fiscal year</t>
        </is>
      </c>
      <c r="B439" s="5" t="n">
        <v>213</v>
      </c>
      <c r="C439" s="4" t="inlineStr">
        <is>
          <t xml:space="preserve"> </t>
        </is>
      </c>
    </row>
    <row r="440">
      <c r="A440" s="4" t="inlineStr">
        <is>
          <t>Loan balance classified by credit quality indicators, fiscal year before latest fiscal year</t>
        </is>
      </c>
      <c r="B440" s="5" t="n">
        <v>275</v>
      </c>
      <c r="C440" s="4" t="inlineStr">
        <is>
          <t xml:space="preserve"> </t>
        </is>
      </c>
    </row>
    <row r="441">
      <c r="A441" s="4" t="inlineStr">
        <is>
          <t>Loan balance classified by credit quality indicators, two years before latest fiscal year</t>
        </is>
      </c>
      <c r="B441" s="5" t="n">
        <v>334</v>
      </c>
      <c r="C441" s="5" t="n">
        <v>635</v>
      </c>
    </row>
    <row r="442">
      <c r="A442" s="4" t="inlineStr">
        <is>
          <t>Loan balance classified by credit quality indicators, three years before latest fiscal year</t>
        </is>
      </c>
      <c r="B442" s="5" t="n">
        <v>1215</v>
      </c>
      <c r="C442" s="5" t="n">
        <v>817</v>
      </c>
    </row>
    <row r="443">
      <c r="A443" s="4" t="inlineStr">
        <is>
          <t>Loan balance classified by credit quality indicators, four years before latest fiscal year</t>
        </is>
      </c>
      <c r="B443" s="5" t="n">
        <v>976</v>
      </c>
      <c r="C443" s="5" t="n">
        <v>318</v>
      </c>
    </row>
    <row r="444">
      <c r="A444" s="4" t="inlineStr">
        <is>
          <t>Prior</t>
        </is>
      </c>
      <c r="B444" s="5" t="n">
        <v>1720</v>
      </c>
      <c r="C444" s="5" t="n">
        <v>1486</v>
      </c>
    </row>
    <row r="445">
      <c r="A445" s="4" t="inlineStr">
        <is>
          <t>Revolving</t>
        </is>
      </c>
      <c r="B445" s="4" t="inlineStr">
        <is>
          <t xml:space="preserve"> </t>
        </is>
      </c>
      <c r="C445" s="4" t="inlineStr">
        <is>
          <t xml:space="preserve"> </t>
        </is>
      </c>
    </row>
    <row r="446">
      <c r="A446" s="4" t="inlineStr">
        <is>
          <t>Revolving Converted to Term</t>
        </is>
      </c>
      <c r="B446" s="4" t="inlineStr">
        <is>
          <t xml:space="preserve"> </t>
        </is>
      </c>
      <c r="C446" s="4" t="inlineStr">
        <is>
          <t xml:space="preserve"> </t>
        </is>
      </c>
    </row>
    <row r="447">
      <c r="A447" s="4" t="inlineStr">
        <is>
          <t>Total</t>
        </is>
      </c>
      <c r="B447" s="5" t="n">
        <v>4733</v>
      </c>
      <c r="C447" s="5" t="n">
        <v>3256</v>
      </c>
    </row>
    <row r="448">
      <c r="A448" s="4" t="inlineStr">
        <is>
          <t>Consumer [Member] | Substandard [Member] | Home equity [Member]</t>
        </is>
      </c>
      <c r="B448" s="4" t="inlineStr">
        <is>
          <t xml:space="preserve"> </t>
        </is>
      </c>
      <c r="C448" s="4" t="inlineStr">
        <is>
          <t xml:space="preserve"> </t>
        </is>
      </c>
    </row>
    <row r="449">
      <c r="A449" s="3" t="inlineStr">
        <is>
          <t>Financing Receivable, Past Due [Line Items]</t>
        </is>
      </c>
      <c r="B449" s="4" t="inlineStr">
        <is>
          <t xml:space="preserve"> </t>
        </is>
      </c>
      <c r="C449" s="4" t="inlineStr">
        <is>
          <t xml:space="preserve"> </t>
        </is>
      </c>
    </row>
    <row r="450">
      <c r="A450" s="4" t="inlineStr">
        <is>
          <t>Loan balance classified by credit quality indicators, current fiscal year</t>
        </is>
      </c>
      <c r="B450" s="4" t="inlineStr">
        <is>
          <t xml:space="preserve"> </t>
        </is>
      </c>
      <c r="C450" s="4" t="inlineStr">
        <is>
          <t xml:space="preserve"> </t>
        </is>
      </c>
    </row>
    <row r="451">
      <c r="A451" s="4" t="inlineStr">
        <is>
          <t>Loan balance classified by credit quality indicators, fiscal year before latest fiscal year</t>
        </is>
      </c>
      <c r="B451" s="4" t="inlineStr">
        <is>
          <t xml:space="preserve"> </t>
        </is>
      </c>
      <c r="C451" s="4" t="inlineStr">
        <is>
          <t xml:space="preserve"> </t>
        </is>
      </c>
    </row>
    <row r="452">
      <c r="A452" s="4" t="inlineStr">
        <is>
          <t>Loan balance classified by credit quality indicators, two years before latest fiscal year</t>
        </is>
      </c>
      <c r="B452" s="4" t="inlineStr">
        <is>
          <t xml:space="preserve"> </t>
        </is>
      </c>
      <c r="C452" s="4" t="inlineStr">
        <is>
          <t xml:space="preserve"> </t>
        </is>
      </c>
    </row>
    <row r="453">
      <c r="A453" s="4" t="inlineStr">
        <is>
          <t>Loan balance classified by credit quality indicators, three years before latest fiscal year</t>
        </is>
      </c>
      <c r="B453" s="4" t="inlineStr">
        <is>
          <t xml:space="preserve"> </t>
        </is>
      </c>
      <c r="C453" s="4" t="inlineStr">
        <is>
          <t xml:space="preserve"> </t>
        </is>
      </c>
    </row>
    <row r="454">
      <c r="A454" s="4" t="inlineStr">
        <is>
          <t>Loan balance classified by credit quality indicators, four years before latest fiscal year</t>
        </is>
      </c>
      <c r="B454" s="4" t="inlineStr">
        <is>
          <t xml:space="preserve"> </t>
        </is>
      </c>
      <c r="C454" s="4" t="inlineStr">
        <is>
          <t xml:space="preserve"> </t>
        </is>
      </c>
    </row>
    <row r="455">
      <c r="A455" s="4" t="inlineStr">
        <is>
          <t>Prior</t>
        </is>
      </c>
      <c r="B455" s="4" t="inlineStr">
        <is>
          <t xml:space="preserve"> </t>
        </is>
      </c>
      <c r="C455" s="4" t="inlineStr">
        <is>
          <t xml:space="preserve"> </t>
        </is>
      </c>
    </row>
    <row r="456">
      <c r="A456" s="4" t="inlineStr">
        <is>
          <t>Revolving</t>
        </is>
      </c>
      <c r="B456" s="5" t="n">
        <v>1431</v>
      </c>
      <c r="C456" s="5" t="n">
        <v>1325</v>
      </c>
    </row>
    <row r="457">
      <c r="A457" s="4" t="inlineStr">
        <is>
          <t>Revolving Converted to Term</t>
        </is>
      </c>
      <c r="B457" s="4" t="inlineStr">
        <is>
          <t xml:space="preserve"> </t>
        </is>
      </c>
      <c r="C457" s="4" t="inlineStr">
        <is>
          <t xml:space="preserve"> </t>
        </is>
      </c>
    </row>
    <row r="458">
      <c r="A458" s="4" t="inlineStr">
        <is>
          <t>Total</t>
        </is>
      </c>
      <c r="B458" s="5" t="n">
        <v>1431</v>
      </c>
      <c r="C458" s="5" t="n">
        <v>1325</v>
      </c>
    </row>
    <row r="459">
      <c r="A459" s="4" t="inlineStr">
        <is>
          <t>Consumer [Member] | Substandard [Member] | Other [Member]</t>
        </is>
      </c>
      <c r="B459" s="4" t="inlineStr">
        <is>
          <t xml:space="preserve"> </t>
        </is>
      </c>
      <c r="C459" s="4" t="inlineStr">
        <is>
          <t xml:space="preserve"> </t>
        </is>
      </c>
    </row>
    <row r="460">
      <c r="A460" s="3" t="inlineStr">
        <is>
          <t>Financing Receivable, Past Due [Line Items]</t>
        </is>
      </c>
      <c r="B460" s="4" t="inlineStr">
        <is>
          <t xml:space="preserve"> </t>
        </is>
      </c>
      <c r="C460" s="4" t="inlineStr">
        <is>
          <t xml:space="preserve"> </t>
        </is>
      </c>
    </row>
    <row r="461">
      <c r="A461" s="4" t="inlineStr">
        <is>
          <t>Loan balance classified by credit quality indicators, current fiscal year</t>
        </is>
      </c>
      <c r="B461" s="4" t="inlineStr">
        <is>
          <t xml:space="preserve"> </t>
        </is>
      </c>
      <c r="C461" s="4" t="inlineStr">
        <is>
          <t xml:space="preserve"> </t>
        </is>
      </c>
    </row>
    <row r="462">
      <c r="A462" s="4" t="inlineStr">
        <is>
          <t>Loan balance classified by credit quality indicators, fiscal year before latest fiscal year</t>
        </is>
      </c>
      <c r="B462" s="4" t="inlineStr">
        <is>
          <t xml:space="preserve"> </t>
        </is>
      </c>
      <c r="C462" s="4" t="inlineStr">
        <is>
          <t xml:space="preserve"> </t>
        </is>
      </c>
    </row>
    <row r="463">
      <c r="A463" s="4" t="inlineStr">
        <is>
          <t>Loan balance classified by credit quality indicators, two years before latest fiscal year</t>
        </is>
      </c>
      <c r="B463" s="4" t="inlineStr">
        <is>
          <t xml:space="preserve"> </t>
        </is>
      </c>
      <c r="C463" s="5" t="n">
        <v>75</v>
      </c>
    </row>
    <row r="464">
      <c r="A464" s="4" t="inlineStr">
        <is>
          <t>Loan balance classified by credit quality indicators, three years before latest fiscal year</t>
        </is>
      </c>
      <c r="B464" s="4" t="inlineStr">
        <is>
          <t xml:space="preserve"> </t>
        </is>
      </c>
      <c r="C464" s="4" t="inlineStr">
        <is>
          <t xml:space="preserve"> </t>
        </is>
      </c>
    </row>
    <row r="465">
      <c r="A465" s="4" t="inlineStr">
        <is>
          <t>Loan balance classified by credit quality indicators, four years before latest fiscal year</t>
        </is>
      </c>
      <c r="B465" s="4" t="inlineStr">
        <is>
          <t xml:space="preserve"> </t>
        </is>
      </c>
      <c r="C465" s="4" t="inlineStr">
        <is>
          <t xml:space="preserve"> </t>
        </is>
      </c>
    </row>
    <row r="466">
      <c r="A466" s="4" t="inlineStr">
        <is>
          <t>Prior</t>
        </is>
      </c>
      <c r="B466" s="4" t="inlineStr">
        <is>
          <t xml:space="preserve"> </t>
        </is>
      </c>
      <c r="C466" s="4" t="inlineStr">
        <is>
          <t xml:space="preserve"> </t>
        </is>
      </c>
    </row>
    <row r="467">
      <c r="A467" s="4" t="inlineStr">
        <is>
          <t>Revolving</t>
        </is>
      </c>
      <c r="B467" s="5" t="n">
        <v>5</v>
      </c>
      <c r="C467" s="5" t="n">
        <v>7</v>
      </c>
    </row>
    <row r="468">
      <c r="A468" s="4" t="inlineStr">
        <is>
          <t>Revolving Converted to Term</t>
        </is>
      </c>
      <c r="B468" s="4" t="inlineStr">
        <is>
          <t xml:space="preserve"> </t>
        </is>
      </c>
      <c r="C468" s="4" t="inlineStr">
        <is>
          <t xml:space="preserve"> </t>
        </is>
      </c>
    </row>
    <row r="469">
      <c r="A469" s="4" t="inlineStr">
        <is>
          <t>Total</t>
        </is>
      </c>
      <c r="B469" s="6" t="n">
        <v>5</v>
      </c>
      <c r="C469" s="6" t="n">
        <v>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 balances by payment</t>
        </is>
      </c>
      <c r="B3" s="6" t="n">
        <v>3619556</v>
      </c>
      <c r="C3" s="6" t="n">
        <v>3602627</v>
      </c>
    </row>
    <row r="4">
      <c r="A4" s="4" t="inlineStr">
        <is>
          <t>Total loans over 90 days past due</t>
        </is>
      </c>
      <c r="B4" s="5" t="n">
        <v>2073</v>
      </c>
      <c r="C4" s="5" t="n">
        <v>1300</v>
      </c>
    </row>
    <row r="5">
      <c r="A5" s="4" t="inlineStr">
        <is>
          <t>Accruing 30-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balances by payment</t>
        </is>
      </c>
      <c r="B7" s="5" t="n">
        <v>2476</v>
      </c>
      <c r="C7" s="5" t="n">
        <v>11119</v>
      </c>
    </row>
    <row r="8">
      <c r="A8" s="4" t="inlineStr">
        <is>
          <t>Total loans over 90 days past due</t>
        </is>
      </c>
      <c r="B8" s="4" t="inlineStr">
        <is>
          <t xml:space="preserve"> </t>
        </is>
      </c>
      <c r="C8" s="4" t="inlineStr">
        <is>
          <t xml:space="preserve"> </t>
        </is>
      </c>
    </row>
    <row r="9">
      <c r="A9" s="4" t="inlineStr">
        <is>
          <t>Accruing 60-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 balances by payment</t>
        </is>
      </c>
      <c r="B11" s="5" t="n">
        <v>795</v>
      </c>
      <c r="C11" s="5" t="n">
        <v>55</v>
      </c>
    </row>
    <row r="12">
      <c r="A12" s="4" t="inlineStr">
        <is>
          <t>Total loans over 90 days past due</t>
        </is>
      </c>
      <c r="B12" s="4" t="inlineStr">
        <is>
          <t xml:space="preserve"> </t>
        </is>
      </c>
      <c r="C12" s="4" t="inlineStr">
        <is>
          <t xml:space="preserve"> </t>
        </is>
      </c>
    </row>
    <row r="13">
      <c r="A13" s="4" t="inlineStr">
        <is>
          <t>Accruing 90 Days or More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 balances by payment</t>
        </is>
      </c>
      <c r="B15" s="4" t="inlineStr">
        <is>
          <t xml:space="preserve"> </t>
        </is>
      </c>
      <c r="C15" s="4" t="inlineStr">
        <is>
          <t xml:space="preserve"> </t>
        </is>
      </c>
    </row>
    <row r="16">
      <c r="A16" s="4" t="inlineStr">
        <is>
          <t>Total loans over 90 days past due</t>
        </is>
      </c>
      <c r="B16" s="4" t="inlineStr">
        <is>
          <t xml:space="preserve"> </t>
        </is>
      </c>
      <c r="C16" s="4" t="inlineStr">
        <is>
          <t xml:space="preserve"> </t>
        </is>
      </c>
    </row>
    <row r="17">
      <c r="A17" s="4" t="inlineStr">
        <is>
          <t>Nonaccru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 balances by payment</t>
        </is>
      </c>
      <c r="B19" s="5" t="n">
        <v>11583</v>
      </c>
      <c r="C19" s="5" t="n">
        <v>3963</v>
      </c>
    </row>
    <row r="20">
      <c r="A20" s="4" t="inlineStr">
        <is>
          <t>Total loans over 90 days past due</t>
        </is>
      </c>
      <c r="B20" s="4" t="inlineStr">
        <is>
          <t xml:space="preserve"> </t>
        </is>
      </c>
      <c r="C20" s="4" t="inlineStr">
        <is>
          <t xml:space="preserve"> </t>
        </is>
      </c>
    </row>
    <row r="21">
      <c r="A21" s="4" t="inlineStr">
        <is>
          <t>Accruing Curr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 balances by payment</t>
        </is>
      </c>
      <c r="B23" s="5" t="n">
        <v>3604702</v>
      </c>
      <c r="C23" s="5" t="n">
        <v>3587490</v>
      </c>
    </row>
    <row r="24">
      <c r="A24" s="4" t="inlineStr">
        <is>
          <t>Total loans over 90 days past due</t>
        </is>
      </c>
      <c r="B24" s="4" t="inlineStr">
        <is>
          <t xml:space="preserve"> </t>
        </is>
      </c>
      <c r="C24" s="4" t="inlineStr">
        <is>
          <t xml:space="preserve"> </t>
        </is>
      </c>
    </row>
    <row r="25">
      <c r="A25" s="4" t="inlineStr">
        <is>
          <t>Commercial [Member] | Owner occupied R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 balances by payment</t>
        </is>
      </c>
      <c r="B27" s="5" t="n">
        <v>642608</v>
      </c>
      <c r="C27" s="5" t="n">
        <v>631657</v>
      </c>
    </row>
    <row r="28">
      <c r="A28" s="4" t="inlineStr">
        <is>
          <t>Commercial [Member] | Owner occupied RE [Member] | Accruing 30-59 Days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 balances by payment</t>
        </is>
      </c>
      <c r="B30" s="5" t="n">
        <v>163</v>
      </c>
      <c r="C30" s="5" t="n">
        <v>74</v>
      </c>
    </row>
    <row r="31">
      <c r="A31" s="4" t="inlineStr">
        <is>
          <t>Commercial [Member] | Owner occupied RE [Member] | Accruing 60-89 Days Past Du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 balances by payment</t>
        </is>
      </c>
      <c r="B33" s="4" t="inlineStr">
        <is>
          <t xml:space="preserve"> </t>
        </is>
      </c>
      <c r="C33" s="4" t="inlineStr">
        <is>
          <t xml:space="preserve"> </t>
        </is>
      </c>
    </row>
    <row r="34">
      <c r="A34" s="4" t="inlineStr">
        <is>
          <t>Commercial [Member] | Owner occupied RE [Member] | Accruing 90 Days or More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 balances by payment</t>
        </is>
      </c>
      <c r="B36" s="4" t="inlineStr">
        <is>
          <t xml:space="preserve"> </t>
        </is>
      </c>
      <c r="C36" s="4" t="inlineStr">
        <is>
          <t xml:space="preserve"> </t>
        </is>
      </c>
    </row>
    <row r="37">
      <c r="A37" s="4" t="inlineStr">
        <is>
          <t>Commercial [Member] | Owner occupied RE [Member] | Nonaccrual Loan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 balances by payment</t>
        </is>
      </c>
      <c r="B39" s="4" t="inlineStr">
        <is>
          <t xml:space="preserve"> </t>
        </is>
      </c>
      <c r="C39" s="4" t="inlineStr">
        <is>
          <t xml:space="preserve"> </t>
        </is>
      </c>
    </row>
    <row r="40">
      <c r="A40" s="4" t="inlineStr">
        <is>
          <t>Commercial [Member] | Owner occupied RE [Member] | Accruing Curr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 balances by payment</t>
        </is>
      </c>
      <c r="B42" s="5" t="n">
        <v>642445</v>
      </c>
      <c r="C42" s="5" t="n">
        <v>631583</v>
      </c>
    </row>
    <row r="43">
      <c r="A43" s="4" t="inlineStr">
        <is>
          <t>Commercial [Member] | Non-owner occupied R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 balances by payment</t>
        </is>
      </c>
      <c r="B45" s="5" t="n">
        <v>917642</v>
      </c>
      <c r="C45" s="5" t="n">
        <v>942529</v>
      </c>
    </row>
    <row r="46">
      <c r="A46" s="4" t="inlineStr">
        <is>
          <t>Commercial [Member] | Non-owner occupied RE [Member] | Accruing 30-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 balances by payment</t>
        </is>
      </c>
      <c r="B48" s="4" t="inlineStr">
        <is>
          <t xml:space="preserve"> </t>
        </is>
      </c>
      <c r="C48" s="5" t="n">
        <v>8102</v>
      </c>
    </row>
    <row r="49">
      <c r="A49" s="4" t="inlineStr">
        <is>
          <t>Commercial [Member] | Non-owner occupied RE [Member] | Accruing 60-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 balances by payment</t>
        </is>
      </c>
      <c r="B51" s="4" t="inlineStr">
        <is>
          <t xml:space="preserve"> </t>
        </is>
      </c>
      <c r="C51" s="4" t="inlineStr">
        <is>
          <t xml:space="preserve"> </t>
        </is>
      </c>
    </row>
    <row r="52">
      <c r="A52" s="4" t="inlineStr">
        <is>
          <t>Commercial [Member] | Non-owner occupied RE [Member] | Accruing 90 Days or More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 balances by payment</t>
        </is>
      </c>
      <c r="B54" s="4" t="inlineStr">
        <is>
          <t xml:space="preserve"> </t>
        </is>
      </c>
      <c r="C54" s="4" t="inlineStr">
        <is>
          <t xml:space="preserve"> </t>
        </is>
      </c>
    </row>
    <row r="55">
      <c r="A55" s="4" t="inlineStr">
        <is>
          <t>Commercial [Member] | Non-owner occupied RE [Member] | Nonaccrual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 balances by payment</t>
        </is>
      </c>
      <c r="B57" s="5" t="n">
        <v>7904</v>
      </c>
      <c r="C57" s="5" t="n">
        <v>1423</v>
      </c>
    </row>
    <row r="58">
      <c r="A58" s="4" t="inlineStr">
        <is>
          <t>Commercial [Member] | Non-owner occupied RE [Member] | Accruing Current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 balances by payment</t>
        </is>
      </c>
      <c r="B60" s="5" t="n">
        <v>909738</v>
      </c>
      <c r="C60" s="5" t="n">
        <v>933004</v>
      </c>
    </row>
    <row r="61">
      <c r="A61" s="4" t="inlineStr">
        <is>
          <t>Commercial [Member] | 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 balances by payment</t>
        </is>
      </c>
      <c r="B63" s="5" t="n">
        <v>144665</v>
      </c>
      <c r="C63" s="5" t="n">
        <v>150680</v>
      </c>
    </row>
    <row r="64">
      <c r="A64" s="4" t="inlineStr">
        <is>
          <t>Commercial [Member] | Construction [Member] | Accruing 30-59 Days Past Du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 balances by payment</t>
        </is>
      </c>
      <c r="B66" s="4" t="inlineStr">
        <is>
          <t xml:space="preserve"> </t>
        </is>
      </c>
      <c r="C66" s="4" t="inlineStr">
        <is>
          <t xml:space="preserve"> </t>
        </is>
      </c>
    </row>
    <row r="67">
      <c r="A67" s="4" t="inlineStr">
        <is>
          <t>Commercial [Member] | Construction [Member] | Accruing 60-89 Days Past Du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 balances by payment</t>
        </is>
      </c>
      <c r="B69" s="4" t="inlineStr">
        <is>
          <t xml:space="preserve"> </t>
        </is>
      </c>
      <c r="C69" s="4" t="inlineStr">
        <is>
          <t xml:space="preserve"> </t>
        </is>
      </c>
    </row>
    <row r="70">
      <c r="A70" s="4" t="inlineStr">
        <is>
          <t>Commercial [Member] | Construction [Member] | Accruing 90 Days or More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 balances by payment</t>
        </is>
      </c>
      <c r="B72" s="4" t="inlineStr">
        <is>
          <t xml:space="preserve"> </t>
        </is>
      </c>
      <c r="C72" s="4" t="inlineStr">
        <is>
          <t xml:space="preserve"> </t>
        </is>
      </c>
    </row>
    <row r="73">
      <c r="A73" s="4" t="inlineStr">
        <is>
          <t>Commercial [Member] | Construction [Member] | Nonaccrual Loans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 balances by payment</t>
        </is>
      </c>
      <c r="B75" s="4" t="inlineStr">
        <is>
          <t xml:space="preserve"> </t>
        </is>
      </c>
      <c r="C75" s="4" t="inlineStr">
        <is>
          <t xml:space="preserve"> </t>
        </is>
      </c>
    </row>
    <row r="76">
      <c r="A76" s="4" t="inlineStr">
        <is>
          <t>Commercial [Member] | Construction [Member] | Accruing Current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 balances by payment</t>
        </is>
      </c>
      <c r="B78" s="5" t="n">
        <v>144665</v>
      </c>
      <c r="C78" s="5" t="n">
        <v>150680</v>
      </c>
    </row>
    <row r="79">
      <c r="A79" s="4" t="inlineStr">
        <is>
          <t>Commercial [Member] | Business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 balances by payment</t>
        </is>
      </c>
      <c r="B81" s="5" t="n">
        <v>521535</v>
      </c>
      <c r="C81" s="5" t="n">
        <v>500161</v>
      </c>
    </row>
    <row r="82">
      <c r="A82" s="4" t="inlineStr">
        <is>
          <t>Commercial [Member] | Business [Member] | Accruing 30-59 Days Past Du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 balances by payment</t>
        </is>
      </c>
      <c r="B84" s="5" t="n">
        <v>1454</v>
      </c>
      <c r="C84" s="5" t="n">
        <v>567</v>
      </c>
    </row>
    <row r="85">
      <c r="A85" s="4" t="inlineStr">
        <is>
          <t>Commercial [Member] | Business [Member] | Accruing 60-89 Days Past Du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 balances by payment</t>
        </is>
      </c>
      <c r="B87" s="5" t="n">
        <v>556</v>
      </c>
      <c r="C87" s="4" t="inlineStr">
        <is>
          <t xml:space="preserve"> </t>
        </is>
      </c>
    </row>
    <row r="88">
      <c r="A88" s="4" t="inlineStr">
        <is>
          <t>Commercial [Member] | Business [Member] | Accruing 90 Days or More Past Du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 balances by payment</t>
        </is>
      </c>
      <c r="B90" s="4" t="inlineStr">
        <is>
          <t xml:space="preserve"> </t>
        </is>
      </c>
      <c r="C90" s="4" t="inlineStr">
        <is>
          <t xml:space="preserve"> </t>
        </is>
      </c>
    </row>
    <row r="91">
      <c r="A91" s="4" t="inlineStr">
        <is>
          <t>Commercial [Member] | Business [Member] | Nonaccrual Loan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 balances by payment</t>
        </is>
      </c>
      <c r="B93" s="5" t="n">
        <v>838</v>
      </c>
      <c r="C93" s="5" t="n">
        <v>319</v>
      </c>
    </row>
    <row r="94">
      <c r="A94" s="4" t="inlineStr">
        <is>
          <t>Commercial [Member] | Business [Member] | Accruing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 balances by payment</t>
        </is>
      </c>
      <c r="B96" s="5" t="n">
        <v>518687</v>
      </c>
      <c r="C96" s="5" t="n">
        <v>499275</v>
      </c>
    </row>
    <row r="97">
      <c r="A97" s="4" t="inlineStr">
        <is>
          <t>Consumer [Member] | Construction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 balances by payment</t>
        </is>
      </c>
      <c r="B99" s="5" t="n">
        <v>21582</v>
      </c>
      <c r="C99" s="5" t="n">
        <v>63348</v>
      </c>
    </row>
    <row r="100">
      <c r="A100" s="4" t="inlineStr">
        <is>
          <t>Consumer [Member] | Construction [Member] | Accruing 30-59 Days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Consumer [Member] | Construction [Member] | Accruing 60-8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 balances by payment</t>
        </is>
      </c>
      <c r="B105" s="4" t="inlineStr">
        <is>
          <t xml:space="preserve"> </t>
        </is>
      </c>
      <c r="C105" s="4" t="inlineStr">
        <is>
          <t xml:space="preserve"> </t>
        </is>
      </c>
    </row>
    <row r="106">
      <c r="A106" s="4" t="inlineStr">
        <is>
          <t>Consumer [Member] | Construction [Member] | Accruing 90 Days or More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 balances by payment</t>
        </is>
      </c>
      <c r="B108" s="4" t="inlineStr">
        <is>
          <t xml:space="preserve"> </t>
        </is>
      </c>
      <c r="C108" s="4" t="inlineStr">
        <is>
          <t xml:space="preserve"> </t>
        </is>
      </c>
    </row>
    <row r="109">
      <c r="A109" s="4" t="inlineStr">
        <is>
          <t>Consumer [Member] | Construction [Member] | Nonaccrual Loan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 balances by payment</t>
        </is>
      </c>
      <c r="B111" s="4" t="inlineStr">
        <is>
          <t xml:space="preserve"> </t>
        </is>
      </c>
      <c r="C111" s="4" t="inlineStr">
        <is>
          <t xml:space="preserve"> </t>
        </is>
      </c>
    </row>
    <row r="112">
      <c r="A112" s="4" t="inlineStr">
        <is>
          <t>Consumer [Member] | Construction [Member] | Accruing Current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 balances by payment</t>
        </is>
      </c>
      <c r="B114" s="5" t="n">
        <v>21582</v>
      </c>
      <c r="C114" s="5" t="n">
        <v>63348</v>
      </c>
    </row>
    <row r="115">
      <c r="A115" s="4" t="inlineStr">
        <is>
          <t>Consumer [Member] | Real Estat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 balances by payment</t>
        </is>
      </c>
      <c r="B117" s="5" t="n">
        <v>1132371</v>
      </c>
      <c r="C117" s="5" t="n">
        <v>1082429</v>
      </c>
    </row>
    <row r="118">
      <c r="A118" s="4" t="inlineStr">
        <is>
          <t>Consumer [Member] | Real Estate [Member] | Accruing 30-59 Days Past Du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 balances by payment</t>
        </is>
      </c>
      <c r="B120" s="5" t="n">
        <v>754</v>
      </c>
      <c r="C120" s="5" t="n">
        <v>1750</v>
      </c>
    </row>
    <row r="121">
      <c r="A121" s="4" t="inlineStr">
        <is>
          <t>Consumer [Member] | Real Estate [Member] | Accruing 60-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 balances by payment</t>
        </is>
      </c>
      <c r="B123" s="5" t="n">
        <v>239</v>
      </c>
      <c r="C123" s="4" t="inlineStr">
        <is>
          <t xml:space="preserve"> </t>
        </is>
      </c>
    </row>
    <row r="124">
      <c r="A124" s="4" t="inlineStr">
        <is>
          <t>Consumer [Member] | Real Estate [Member] | Accruing 90 Days or More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 balances by payment</t>
        </is>
      </c>
      <c r="B126" s="4" t="inlineStr">
        <is>
          <t xml:space="preserve"> </t>
        </is>
      </c>
      <c r="C126" s="4" t="inlineStr">
        <is>
          <t xml:space="preserve"> </t>
        </is>
      </c>
    </row>
    <row r="127">
      <c r="A127" s="4" t="inlineStr">
        <is>
          <t>Consumer [Member] | Real Estate [Member] | Nonaccrual Loans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 balances by payment</t>
        </is>
      </c>
      <c r="B129" s="5" t="n">
        <v>2448</v>
      </c>
      <c r="C129" s="5" t="n">
        <v>985</v>
      </c>
    </row>
    <row r="130">
      <c r="A130" s="4" t="inlineStr">
        <is>
          <t>Consumer [Member] | Real Estate [Member] | Accruing Curr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 balances by payment</t>
        </is>
      </c>
      <c r="B132" s="5" t="n">
        <v>1128930</v>
      </c>
      <c r="C132" s="5" t="n">
        <v>1079694</v>
      </c>
    </row>
    <row r="133">
      <c r="A133" s="4" t="inlineStr">
        <is>
          <t>Consumer [Member] | Home Equity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 balances by payment</t>
        </is>
      </c>
      <c r="B135" s="5" t="n">
        <v>195383</v>
      </c>
      <c r="C135" s="5" t="n">
        <v>183004</v>
      </c>
    </row>
    <row r="136">
      <c r="A136" s="4" t="inlineStr">
        <is>
          <t>Consumer [Member] | Home Equity [Member] | Accruing 30-59 Days Past Du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 balances by payment</t>
        </is>
      </c>
      <c r="B138" s="5" t="n">
        <v>101</v>
      </c>
      <c r="C138" s="5" t="n">
        <v>601</v>
      </c>
    </row>
    <row r="139">
      <c r="A139" s="4" t="inlineStr">
        <is>
          <t>Consumer [Member] | Home Equity [Member] | Accruing 60-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 balances by payment</t>
        </is>
      </c>
      <c r="B141" s="4" t="inlineStr">
        <is>
          <t xml:space="preserve"> </t>
        </is>
      </c>
      <c r="C141" s="5" t="n">
        <v>30</v>
      </c>
    </row>
    <row r="142">
      <c r="A142" s="4" t="inlineStr">
        <is>
          <t>Consumer [Member] | Home Equity [Member] | Accruing 90 Days or More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 balances by payment</t>
        </is>
      </c>
      <c r="B144" s="4" t="inlineStr">
        <is>
          <t xml:space="preserve"> </t>
        </is>
      </c>
      <c r="C144" s="4" t="inlineStr">
        <is>
          <t xml:space="preserve"> </t>
        </is>
      </c>
    </row>
    <row r="145">
      <c r="A145" s="4" t="inlineStr">
        <is>
          <t>Consumer [Member] | Home Equity [Member] | Nonaccrual Loan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 balances by payment</t>
        </is>
      </c>
      <c r="B147" s="5" t="n">
        <v>393</v>
      </c>
      <c r="C147" s="5" t="n">
        <v>1236</v>
      </c>
    </row>
    <row r="148">
      <c r="A148" s="4" t="inlineStr">
        <is>
          <t>Consumer [Member] | Home Equity [Member] | Accruing Current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 balances by payment</t>
        </is>
      </c>
      <c r="B150" s="5" t="n">
        <v>194889</v>
      </c>
      <c r="C150" s="5" t="n">
        <v>181137</v>
      </c>
    </row>
    <row r="151">
      <c r="A151" s="4" t="inlineStr">
        <is>
          <t>Consumer [Member] | Other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 balances by payment</t>
        </is>
      </c>
      <c r="B153" s="5" t="n">
        <v>43770</v>
      </c>
      <c r="C153" s="5" t="n">
        <v>48819</v>
      </c>
    </row>
    <row r="154">
      <c r="A154" s="4" t="inlineStr">
        <is>
          <t>Consumer [Member] | Other [Member] | Accruing 30-5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 balances by payment</t>
        </is>
      </c>
      <c r="B156" s="5" t="n">
        <v>4</v>
      </c>
      <c r="C156" s="5" t="n">
        <v>25</v>
      </c>
    </row>
    <row r="157">
      <c r="A157" s="4" t="inlineStr">
        <is>
          <t>Consumer [Member] | Other [Member] | Accruing 60-89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 balances by payment</t>
        </is>
      </c>
      <c r="B159" s="4" t="inlineStr">
        <is>
          <t xml:space="preserve"> </t>
        </is>
      </c>
      <c r="C159" s="5" t="n">
        <v>25</v>
      </c>
    </row>
    <row r="160">
      <c r="A160" s="4" t="inlineStr">
        <is>
          <t>Consumer [Member] | Other [Member] | Accruing 90 Days or More Past Du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 balances by payment</t>
        </is>
      </c>
      <c r="B162" s="4" t="inlineStr">
        <is>
          <t xml:space="preserve"> </t>
        </is>
      </c>
      <c r="C162" s="4" t="inlineStr">
        <is>
          <t xml:space="preserve"> </t>
        </is>
      </c>
    </row>
    <row r="163">
      <c r="A163" s="4" t="inlineStr">
        <is>
          <t>Consumer [Member] | Other [Member] | Nonaccrual Loans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 balances by payment</t>
        </is>
      </c>
      <c r="B165" s="4" t="inlineStr">
        <is>
          <t xml:space="preserve"> </t>
        </is>
      </c>
      <c r="C165" s="4" t="inlineStr">
        <is>
          <t xml:space="preserve"> </t>
        </is>
      </c>
    </row>
    <row r="166">
      <c r="A166" s="4" t="inlineStr">
        <is>
          <t>Consumer [Member] | Other [Member] | Accruing Current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 balances by payment</t>
        </is>
      </c>
      <c r="B168" s="6" t="n">
        <v>43766</v>
      </c>
      <c r="C168" s="6" t="n">
        <v>487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accrual loans by major categories - USD ($) $ in Thousands</t>
        </is>
      </c>
      <c r="B1" s="2" t="inlineStr">
        <is>
          <t>Sep. 30, 2024</t>
        </is>
      </c>
      <c r="C1" s="2" t="inlineStr">
        <is>
          <t>Dec. 31, 2023</t>
        </is>
      </c>
    </row>
    <row r="2">
      <c r="A2" s="4" t="inlineStr">
        <is>
          <t>Nonaccrual Loans With No Allowanc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 nonaccrual loans</t>
        </is>
      </c>
      <c r="B4" s="6" t="n">
        <v>7485</v>
      </c>
      <c r="C4" s="6" t="n">
        <v>1160</v>
      </c>
    </row>
    <row r="5">
      <c r="A5" s="4" t="inlineStr">
        <is>
          <t>Nonaccrual Loans With An Allowanc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nonaccrual loans</t>
        </is>
      </c>
      <c r="B7" s="5" t="n">
        <v>4098</v>
      </c>
      <c r="C7" s="5" t="n">
        <v>2803</v>
      </c>
    </row>
    <row r="8">
      <c r="A8" s="4" t="inlineStr">
        <is>
          <t>Total Nonaccrual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onaccrual loans</t>
        </is>
      </c>
      <c r="B10" s="5" t="n">
        <v>11583</v>
      </c>
      <c r="C10" s="5" t="n">
        <v>3963</v>
      </c>
    </row>
    <row r="11">
      <c r="A11" s="4" t="inlineStr">
        <is>
          <t>Commerci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t>
        </is>
      </c>
      <c r="B13" s="5" t="n">
        <v>2226450</v>
      </c>
      <c r="C13" s="5" t="n">
        <v>2225027</v>
      </c>
    </row>
    <row r="14">
      <c r="A14" s="4" t="inlineStr">
        <is>
          <t>Commercial [Member] | Nonaccrual Loans With No Allowanc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ommercial</t>
        </is>
      </c>
      <c r="B16" s="5" t="n">
        <v>5432</v>
      </c>
      <c r="C16" s="5" t="n">
        <v>817</v>
      </c>
    </row>
    <row r="17">
      <c r="A17" s="4" t="inlineStr">
        <is>
          <t>Commercial [Member] | Nonaccrual Loans With An Allowanc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t>
        </is>
      </c>
      <c r="B19" s="5" t="n">
        <v>3310</v>
      </c>
      <c r="C19" s="5" t="n">
        <v>925</v>
      </c>
    </row>
    <row r="20">
      <c r="A20" s="4" t="inlineStr">
        <is>
          <t>Commercial [Member] | Total Nonaccrual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ommercial</t>
        </is>
      </c>
      <c r="B22" s="5" t="n">
        <v>8742</v>
      </c>
      <c r="C22" s="5" t="n">
        <v>1742</v>
      </c>
    </row>
    <row r="23">
      <c r="A23" s="4" t="inlineStr">
        <is>
          <t>Commercial [Member] | Non-owner occupied R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commercial</t>
        </is>
      </c>
      <c r="B25" s="5" t="n">
        <v>917642</v>
      </c>
      <c r="C25" s="5" t="n">
        <v>942529</v>
      </c>
    </row>
    <row r="26">
      <c r="A26" s="4" t="inlineStr">
        <is>
          <t>Commercial [Member] | Non-owner occupied RE [Member] | Nonaccrual Loans With No Allowanc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commercial</t>
        </is>
      </c>
      <c r="B28" s="5" t="n">
        <v>5432</v>
      </c>
      <c r="C28" s="5" t="n">
        <v>653</v>
      </c>
    </row>
    <row r="29">
      <c r="A29" s="4" t="inlineStr">
        <is>
          <t>Commercial [Member] | Non-owner occupied RE [Member] | Nonaccrual Loans With An Allowanc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t>
        </is>
      </c>
      <c r="B31" s="5" t="n">
        <v>2472</v>
      </c>
      <c r="C31" s="5" t="n">
        <v>770</v>
      </c>
    </row>
    <row r="32">
      <c r="A32" s="4" t="inlineStr">
        <is>
          <t>Commercial [Member] | Non-owner occupied RE [Member] | Total Nonaccrual Loan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commercial</t>
        </is>
      </c>
      <c r="B34" s="5" t="n">
        <v>7904</v>
      </c>
      <c r="C34" s="5" t="n">
        <v>1423</v>
      </c>
    </row>
    <row r="35">
      <c r="A35" s="4" t="inlineStr">
        <is>
          <t>Commercial [Member] | Busines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t>
        </is>
      </c>
      <c r="B37" s="5" t="n">
        <v>521535</v>
      </c>
      <c r="C37" s="5" t="n">
        <v>500161</v>
      </c>
    </row>
    <row r="38">
      <c r="A38" s="4" t="inlineStr">
        <is>
          <t>Commercial [Member] | Business [Member] | Nonaccrual Loans With No Allowanc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commercial</t>
        </is>
      </c>
      <c r="B40" s="4" t="inlineStr">
        <is>
          <t xml:space="preserve"> </t>
        </is>
      </c>
      <c r="C40" s="5" t="n">
        <v>164</v>
      </c>
    </row>
    <row r="41">
      <c r="A41" s="4" t="inlineStr">
        <is>
          <t>Commercial [Member] | Business [Member] | Nonaccrual Loans With An Allowanc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commercial</t>
        </is>
      </c>
      <c r="B43" s="5" t="n">
        <v>838</v>
      </c>
      <c r="C43" s="5" t="n">
        <v>155</v>
      </c>
    </row>
    <row r="44">
      <c r="A44" s="4" t="inlineStr">
        <is>
          <t>Commercial [Member] | Business [Member] | Total Nonaccrual Loan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commercial</t>
        </is>
      </c>
      <c r="B46" s="5" t="n">
        <v>838</v>
      </c>
      <c r="C46" s="5" t="n">
        <v>319</v>
      </c>
    </row>
    <row r="47">
      <c r="A47" s="4" t="inlineStr">
        <is>
          <t>Consumer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onsumer</t>
        </is>
      </c>
      <c r="B49" s="5" t="n">
        <v>1393106</v>
      </c>
      <c r="C49" s="5" t="n">
        <v>1377600</v>
      </c>
    </row>
    <row r="50">
      <c r="A50" s="4" t="inlineStr">
        <is>
          <t>Consumer [Member] | Nonaccrual Loans With No Allowanc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consumer</t>
        </is>
      </c>
      <c r="B52" s="5" t="n">
        <v>2053</v>
      </c>
      <c r="C52" s="5" t="n">
        <v>343</v>
      </c>
    </row>
    <row r="53">
      <c r="A53" s="4" t="inlineStr">
        <is>
          <t>Consumer [Member] | Nonaccrual Loans With An Allowance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consumer</t>
        </is>
      </c>
      <c r="B55" s="5" t="n">
        <v>788</v>
      </c>
      <c r="C55" s="5" t="n">
        <v>1878</v>
      </c>
    </row>
    <row r="56">
      <c r="A56" s="4" t="inlineStr">
        <is>
          <t>Consumer [Member] | Total Nonaccrual Loan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consumer</t>
        </is>
      </c>
      <c r="B58" s="5" t="n">
        <v>2841</v>
      </c>
      <c r="C58" s="5" t="n">
        <v>2221</v>
      </c>
    </row>
    <row r="59">
      <c r="A59" s="4" t="inlineStr">
        <is>
          <t>Consumer [Member] | Real Estat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consumer</t>
        </is>
      </c>
      <c r="B61" s="5" t="n">
        <v>1132371</v>
      </c>
      <c r="C61" s="5" t="n">
        <v>1082429</v>
      </c>
    </row>
    <row r="62">
      <c r="A62" s="4" t="inlineStr">
        <is>
          <t>Consumer [Member] | Real Estate [Member] | Nonaccrual Loans With No Allowanc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consumer</t>
        </is>
      </c>
      <c r="B64" s="5" t="n">
        <v>1735</v>
      </c>
      <c r="C64" s="4" t="inlineStr">
        <is>
          <t xml:space="preserve"> </t>
        </is>
      </c>
    </row>
    <row r="65">
      <c r="A65" s="4" t="inlineStr">
        <is>
          <t>Consumer [Member] | Real Estate [Member] | Nonaccrual Loans With An Allowanc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consumer</t>
        </is>
      </c>
      <c r="B67" s="5" t="n">
        <v>713</v>
      </c>
      <c r="C67" s="5" t="n">
        <v>985</v>
      </c>
    </row>
    <row r="68">
      <c r="A68" s="4" t="inlineStr">
        <is>
          <t>Consumer [Member] | Real Estate [Member] | Total Nonaccrual Loans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consumer</t>
        </is>
      </c>
      <c r="B70" s="5" t="n">
        <v>2448</v>
      </c>
      <c r="C70" s="5" t="n">
        <v>985</v>
      </c>
    </row>
    <row r="71">
      <c r="A71" s="4" t="inlineStr">
        <is>
          <t>Consumer [Member] | Home Equity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consumer</t>
        </is>
      </c>
      <c r="B73" s="5" t="n">
        <v>195383</v>
      </c>
      <c r="C73" s="5" t="n">
        <v>183004</v>
      </c>
    </row>
    <row r="74">
      <c r="A74" s="4" t="inlineStr">
        <is>
          <t>Consumer [Member] | Home Equity [Member] | Nonaccrual Loans With No Allowance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consumer</t>
        </is>
      </c>
      <c r="B76" s="5" t="n">
        <v>318</v>
      </c>
      <c r="C76" s="5" t="n">
        <v>343</v>
      </c>
    </row>
    <row r="77">
      <c r="A77" s="4" t="inlineStr">
        <is>
          <t>Consumer [Member] | Home Equity [Member] | Nonaccrual Loans With An Allowanc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consumer</t>
        </is>
      </c>
      <c r="B79" s="5" t="n">
        <v>75</v>
      </c>
      <c r="C79" s="5" t="n">
        <v>893</v>
      </c>
    </row>
    <row r="80">
      <c r="A80" s="4" t="inlineStr">
        <is>
          <t>Consumer [Member] | Home Equity [Member] | Total Nonaccrual Loan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consumer</t>
        </is>
      </c>
      <c r="B82" s="6" t="n">
        <v>393</v>
      </c>
      <c r="C82" s="6" t="n">
        <v>1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nonperforming assets, including nonaccruing TDR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Nonaccrual loans</t>
        </is>
      </c>
      <c r="B3" s="6" t="n">
        <v>11583</v>
      </c>
      <c r="C3" s="6" t="n">
        <v>3963</v>
      </c>
    </row>
    <row r="4">
      <c r="A4" s="4" t="inlineStr">
        <is>
          <t>Other real estate owned</t>
        </is>
      </c>
      <c r="B4" s="4" t="inlineStr">
        <is>
          <t xml:space="preserve"> </t>
        </is>
      </c>
      <c r="C4" s="4" t="inlineStr">
        <is>
          <t xml:space="preserve"> </t>
        </is>
      </c>
    </row>
    <row r="5">
      <c r="A5" s="4" t="inlineStr">
        <is>
          <t>Total nonperforming assets</t>
        </is>
      </c>
      <c r="B5" s="6" t="n">
        <v>11583</v>
      </c>
      <c r="C5" s="6" t="n">
        <v>3963</v>
      </c>
    </row>
    <row r="6">
      <c r="A6" s="3" t="inlineStr">
        <is>
          <t>Nonperforming assets as a percentage of:</t>
        </is>
      </c>
      <c r="B6" s="4" t="inlineStr">
        <is>
          <t xml:space="preserve"> </t>
        </is>
      </c>
      <c r="C6" s="4" t="inlineStr">
        <is>
          <t xml:space="preserve"> </t>
        </is>
      </c>
    </row>
    <row r="7">
      <c r="A7" s="4" t="inlineStr">
        <is>
          <t>Total assets</t>
        </is>
      </c>
      <c r="B7" s="8" t="n">
        <v>0.0028</v>
      </c>
      <c r="C7" s="8" t="n">
        <v>0.001</v>
      </c>
    </row>
    <row r="8">
      <c r="A8" s="4" t="inlineStr">
        <is>
          <t>Gross loans</t>
        </is>
      </c>
      <c r="B8" s="8" t="n">
        <v>0.0032</v>
      </c>
      <c r="C8" s="8" t="n">
        <v>0.0011</v>
      </c>
    </row>
    <row r="9">
      <c r="A9" s="4" t="inlineStr">
        <is>
          <t>Total loans over 90 days past due</t>
        </is>
      </c>
      <c r="B9" s="6" t="n">
        <v>2073</v>
      </c>
      <c r="C9" s="6" t="n">
        <v>1300</v>
      </c>
    </row>
    <row r="10">
      <c r="A10" s="4" t="inlineStr">
        <is>
          <t>Loans over 90 days past due and still accruing</t>
        </is>
      </c>
      <c r="B10" s="4" t="inlineStr">
        <is>
          <t xml:space="preserve"> </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ctivity related to the allowance for credit loss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 for loans</t>
        </is>
      </c>
      <c r="B4" s="4" t="inlineStr">
        <is>
          <t xml:space="preserve"> </t>
        </is>
      </c>
      <c r="C4" s="6" t="n">
        <v>-500</v>
      </c>
      <c r="D4" s="6" t="n">
        <v>325</v>
      </c>
      <c r="E4" s="6" t="n">
        <v>2235</v>
      </c>
    </row>
    <row r="5">
      <c r="A5" s="4" t="inlineStr">
        <is>
          <t>Commercial [Member] | Owner occupied R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5467</v>
      </c>
      <c r="C7" s="5" t="n">
        <v>5896</v>
      </c>
      <c r="D7" s="5" t="n">
        <v>6118</v>
      </c>
      <c r="E7" s="5" t="n">
        <v>5867</v>
      </c>
    </row>
    <row r="8">
      <c r="A8" s="4" t="inlineStr">
        <is>
          <t>Provision for credit losses for loans</t>
        </is>
      </c>
      <c r="B8" s="4" t="inlineStr">
        <is>
          <t xml:space="preserve"> </t>
        </is>
      </c>
      <c r="C8" s="5" t="n">
        <v>300</v>
      </c>
      <c r="D8" s="5" t="n">
        <v>-651</v>
      </c>
      <c r="E8" s="5" t="n">
        <v>329</v>
      </c>
    </row>
    <row r="9">
      <c r="A9" s="4" t="inlineStr">
        <is>
          <t>Loan charge-offs</t>
        </is>
      </c>
      <c r="B9" s="4" t="inlineStr">
        <is>
          <t xml:space="preserve"> </t>
        </is>
      </c>
      <c r="C9" s="4" t="inlineStr">
        <is>
          <t xml:space="preserve"> </t>
        </is>
      </c>
      <c r="D9" s="4" t="inlineStr">
        <is>
          <t xml:space="preserve"> </t>
        </is>
      </c>
      <c r="E9" s="4" t="inlineStr">
        <is>
          <t xml:space="preserve"> </t>
        </is>
      </c>
    </row>
    <row r="10">
      <c r="A10" s="4" t="inlineStr">
        <is>
          <t>Loan recoveries</t>
        </is>
      </c>
      <c r="B10" s="4" t="inlineStr">
        <is>
          <t xml:space="preserve"> </t>
        </is>
      </c>
      <c r="C10" s="4" t="inlineStr">
        <is>
          <t xml:space="preserve"> </t>
        </is>
      </c>
      <c r="D10" s="4" t="inlineStr">
        <is>
          <t xml:space="preserve"> </t>
        </is>
      </c>
      <c r="E10" s="4" t="inlineStr">
        <is>
          <t xml:space="preserve"> </t>
        </is>
      </c>
    </row>
    <row r="11">
      <c r="A11" s="4" t="inlineStr">
        <is>
          <t>Net loan recoveries (charge-offs)</t>
        </is>
      </c>
      <c r="B11" s="4" t="inlineStr">
        <is>
          <t xml:space="preserve"> </t>
        </is>
      </c>
      <c r="C11" s="4" t="inlineStr">
        <is>
          <t xml:space="preserve"> </t>
        </is>
      </c>
      <c r="D11" s="4" t="inlineStr">
        <is>
          <t xml:space="preserve"> </t>
        </is>
      </c>
      <c r="E11" s="4" t="inlineStr">
        <is>
          <t xml:space="preserve"> </t>
        </is>
      </c>
    </row>
    <row r="12">
      <c r="A12" s="4" t="inlineStr">
        <is>
          <t>Balance, end of period</t>
        </is>
      </c>
      <c r="B12" s="5" t="n">
        <v>5467</v>
      </c>
      <c r="C12" s="5" t="n">
        <v>6196</v>
      </c>
      <c r="D12" s="5" t="n">
        <v>5467</v>
      </c>
      <c r="E12" s="5" t="n">
        <v>6196</v>
      </c>
    </row>
    <row r="13">
      <c r="A13" s="4" t="inlineStr">
        <is>
          <t>Commercial [Member] | Non-owner occupied RE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10562</v>
      </c>
      <c r="C15" s="5" t="n">
        <v>11584</v>
      </c>
      <c r="D15" s="5" t="n">
        <v>11167</v>
      </c>
      <c r="E15" s="5" t="n">
        <v>10376</v>
      </c>
    </row>
    <row r="16">
      <c r="A16" s="4" t="inlineStr">
        <is>
          <t>Provision for credit losses for loans</t>
        </is>
      </c>
      <c r="B16" s="4" t="inlineStr">
        <is>
          <t xml:space="preserve"> </t>
        </is>
      </c>
      <c r="C16" s="5" t="n">
        <v>-247</v>
      </c>
      <c r="D16" s="5" t="n">
        <v>424</v>
      </c>
      <c r="E16" s="5" t="n">
        <v>1138</v>
      </c>
    </row>
    <row r="17">
      <c r="A17" s="4" t="inlineStr">
        <is>
          <t>Loan charge-offs</t>
        </is>
      </c>
      <c r="B17" s="4" t="inlineStr">
        <is>
          <t xml:space="preserve"> </t>
        </is>
      </c>
      <c r="C17" s="5" t="n">
        <v>-1</v>
      </c>
      <c r="D17" s="5" t="n">
        <v>-1029</v>
      </c>
      <c r="E17" s="5" t="n">
        <v>-209</v>
      </c>
    </row>
    <row r="18">
      <c r="A18" s="4" t="inlineStr">
        <is>
          <t>Loan recoveries</t>
        </is>
      </c>
      <c r="B18" s="4" t="inlineStr">
        <is>
          <t xml:space="preserve"> </t>
        </is>
      </c>
      <c r="C18" s="5" t="n">
        <v>154</v>
      </c>
      <c r="D18" s="4" t="inlineStr">
        <is>
          <t xml:space="preserve"> </t>
        </is>
      </c>
      <c r="E18" s="5" t="n">
        <v>185</v>
      </c>
    </row>
    <row r="19">
      <c r="A19" s="4" t="inlineStr">
        <is>
          <t>Net loan recoveries (charge-offs)</t>
        </is>
      </c>
      <c r="B19" s="4" t="inlineStr">
        <is>
          <t xml:space="preserve"> </t>
        </is>
      </c>
      <c r="C19" s="5" t="n">
        <v>153</v>
      </c>
      <c r="D19" s="5" t="n">
        <v>-1029</v>
      </c>
      <c r="E19" s="5" t="n">
        <v>-24</v>
      </c>
    </row>
    <row r="20">
      <c r="A20" s="4" t="inlineStr">
        <is>
          <t>Balance, end of period</t>
        </is>
      </c>
      <c r="B20" s="5" t="n">
        <v>10562</v>
      </c>
      <c r="C20" s="5" t="n">
        <v>11490</v>
      </c>
      <c r="D20" s="5" t="n">
        <v>10562</v>
      </c>
      <c r="E20" s="5" t="n">
        <v>11490</v>
      </c>
    </row>
    <row r="21">
      <c r="A21" s="4" t="inlineStr">
        <is>
          <t>Commercial [Member] | Construction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1331</v>
      </c>
      <c r="C23" s="5" t="n">
        <v>1331</v>
      </c>
      <c r="D23" s="5" t="n">
        <v>1594</v>
      </c>
      <c r="E23" s="5" t="n">
        <v>1292</v>
      </c>
    </row>
    <row r="24">
      <c r="A24" s="4" t="inlineStr">
        <is>
          <t>Provision for credit losses for loans</t>
        </is>
      </c>
      <c r="B24" s="4" t="inlineStr">
        <is>
          <t xml:space="preserve"> </t>
        </is>
      </c>
      <c r="C24" s="5" t="n">
        <v>-34</v>
      </c>
      <c r="D24" s="5" t="n">
        <v>-263</v>
      </c>
      <c r="E24" s="5" t="n">
        <v>5</v>
      </c>
    </row>
    <row r="25">
      <c r="A25" s="4" t="inlineStr">
        <is>
          <t>Loan charge-offs</t>
        </is>
      </c>
      <c r="B25" s="4" t="inlineStr">
        <is>
          <t xml:space="preserve"> </t>
        </is>
      </c>
      <c r="C25" s="4" t="inlineStr">
        <is>
          <t xml:space="preserve"> </t>
        </is>
      </c>
      <c r="D25" s="4" t="inlineStr">
        <is>
          <t xml:space="preserve"> </t>
        </is>
      </c>
      <c r="E25" s="4" t="inlineStr">
        <is>
          <t xml:space="preserve"> </t>
        </is>
      </c>
    </row>
    <row r="26">
      <c r="A26" s="4" t="inlineStr">
        <is>
          <t>Loan recoveries</t>
        </is>
      </c>
      <c r="B26" s="4" t="inlineStr">
        <is>
          <t xml:space="preserve"> </t>
        </is>
      </c>
      <c r="C26" s="4" t="inlineStr">
        <is>
          <t xml:space="preserve"> </t>
        </is>
      </c>
      <c r="D26" s="4" t="inlineStr">
        <is>
          <t xml:space="preserve"> </t>
        </is>
      </c>
      <c r="E26" s="4" t="inlineStr">
        <is>
          <t xml:space="preserve"> </t>
        </is>
      </c>
    </row>
    <row r="27">
      <c r="A27" s="4" t="inlineStr">
        <is>
          <t>Net loan recoveries (charge-offs)</t>
        </is>
      </c>
      <c r="B27" s="4" t="inlineStr">
        <is>
          <t xml:space="preserve"> </t>
        </is>
      </c>
      <c r="C27" s="4" t="inlineStr">
        <is>
          <t xml:space="preserve"> </t>
        </is>
      </c>
      <c r="D27" s="4" t="inlineStr">
        <is>
          <t xml:space="preserve"> </t>
        </is>
      </c>
      <c r="E27" s="4" t="inlineStr">
        <is>
          <t xml:space="preserve"> </t>
        </is>
      </c>
    </row>
    <row r="28">
      <c r="A28" s="4" t="inlineStr">
        <is>
          <t>Balance, end of period</t>
        </is>
      </c>
      <c r="B28" s="5" t="n">
        <v>1331</v>
      </c>
      <c r="C28" s="5" t="n">
        <v>1297</v>
      </c>
      <c r="D28" s="5" t="n">
        <v>1331</v>
      </c>
      <c r="E28" s="5" t="n">
        <v>1297</v>
      </c>
    </row>
    <row r="29">
      <c r="A29" s="4" t="inlineStr">
        <is>
          <t>Commercial [Member] | Business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7236</v>
      </c>
      <c r="C31" s="5" t="n">
        <v>8152</v>
      </c>
      <c r="D31" s="5" t="n">
        <v>7385</v>
      </c>
      <c r="E31" s="5" t="n">
        <v>7861</v>
      </c>
    </row>
    <row r="32">
      <c r="A32" s="4" t="inlineStr">
        <is>
          <t>Provision for credit losses for loans</t>
        </is>
      </c>
      <c r="B32" s="4" t="inlineStr">
        <is>
          <t xml:space="preserve"> </t>
        </is>
      </c>
      <c r="C32" s="5" t="n">
        <v>-148</v>
      </c>
      <c r="D32" s="5" t="n">
        <v>190</v>
      </c>
      <c r="E32" s="5" t="n">
        <v>120</v>
      </c>
    </row>
    <row r="33">
      <c r="A33" s="4" t="inlineStr">
        <is>
          <t>Loan charge-offs</t>
        </is>
      </c>
      <c r="B33" s="5" t="n">
        <v>-72</v>
      </c>
      <c r="C33" s="5" t="n">
        <v>-42</v>
      </c>
      <c r="D33" s="5" t="n">
        <v>-437</v>
      </c>
      <c r="E33" s="5" t="n">
        <v>-43</v>
      </c>
    </row>
    <row r="34">
      <c r="A34" s="4" t="inlineStr">
        <is>
          <t>Loan recoveries</t>
        </is>
      </c>
      <c r="B34" s="5" t="n">
        <v>73</v>
      </c>
      <c r="C34" s="5" t="n">
        <v>13</v>
      </c>
      <c r="D34" s="5" t="n">
        <v>99</v>
      </c>
      <c r="E34" s="5" t="n">
        <v>37</v>
      </c>
    </row>
    <row r="35">
      <c r="A35" s="4" t="inlineStr">
        <is>
          <t>Net loan recoveries (charge-offs)</t>
        </is>
      </c>
      <c r="B35" s="5" t="n">
        <v>1</v>
      </c>
      <c r="C35" s="5" t="n">
        <v>-29</v>
      </c>
      <c r="D35" s="5" t="n">
        <v>-338</v>
      </c>
      <c r="E35" s="5" t="n">
        <v>-6</v>
      </c>
    </row>
    <row r="36">
      <c r="A36" s="4" t="inlineStr">
        <is>
          <t>Balance, end of period</t>
        </is>
      </c>
      <c r="B36" s="5" t="n">
        <v>7237</v>
      </c>
      <c r="C36" s="5" t="n">
        <v>7975</v>
      </c>
      <c r="D36" s="5" t="n">
        <v>7237</v>
      </c>
      <c r="E36" s="5" t="n">
        <v>7975</v>
      </c>
    </row>
    <row r="37">
      <c r="A37" s="4" t="inlineStr">
        <is>
          <t>Consumer [Member] | Construction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278</v>
      </c>
      <c r="C39" s="5" t="n">
        <v>684</v>
      </c>
      <c r="D39" s="5" t="n">
        <v>677</v>
      </c>
      <c r="E39" s="5" t="n">
        <v>893</v>
      </c>
    </row>
    <row r="40">
      <c r="A40" s="4" t="inlineStr">
        <is>
          <t>Provision for credit losses for loans</t>
        </is>
      </c>
      <c r="B40" s="4" t="inlineStr">
        <is>
          <t xml:space="preserve"> </t>
        </is>
      </c>
      <c r="C40" s="5" t="n">
        <v>-102</v>
      </c>
      <c r="D40" s="5" t="n">
        <v>-399</v>
      </c>
      <c r="E40" s="5" t="n">
        <v>-311</v>
      </c>
    </row>
    <row r="41">
      <c r="A41" s="4" t="inlineStr">
        <is>
          <t>Loan charge-offs</t>
        </is>
      </c>
      <c r="B41" s="4" t="inlineStr">
        <is>
          <t xml:space="preserve"> </t>
        </is>
      </c>
      <c r="C41" s="4" t="inlineStr">
        <is>
          <t xml:space="preserve"> </t>
        </is>
      </c>
      <c r="D41" s="4" t="inlineStr">
        <is>
          <t xml:space="preserve"> </t>
        </is>
      </c>
      <c r="E41" s="4" t="inlineStr">
        <is>
          <t xml:space="preserve"> </t>
        </is>
      </c>
    </row>
    <row r="42">
      <c r="A42" s="4" t="inlineStr">
        <is>
          <t>Loan recoveries</t>
        </is>
      </c>
      <c r="B42" s="4" t="inlineStr">
        <is>
          <t xml:space="preserve"> </t>
        </is>
      </c>
      <c r="C42" s="4" t="inlineStr">
        <is>
          <t xml:space="preserve"> </t>
        </is>
      </c>
      <c r="D42" s="4" t="inlineStr">
        <is>
          <t xml:space="preserve"> </t>
        </is>
      </c>
      <c r="E42" s="4" t="inlineStr">
        <is>
          <t xml:space="preserve"> </t>
        </is>
      </c>
    </row>
    <row r="43">
      <c r="A43" s="4" t="inlineStr">
        <is>
          <t>Net loan recoveries (charge-offs)</t>
        </is>
      </c>
      <c r="B43" s="4" t="inlineStr">
        <is>
          <t xml:space="preserve"> </t>
        </is>
      </c>
      <c r="C43" s="4" t="inlineStr">
        <is>
          <t xml:space="preserve"> </t>
        </is>
      </c>
      <c r="D43" s="4" t="inlineStr">
        <is>
          <t xml:space="preserve"> </t>
        </is>
      </c>
      <c r="E43" s="4" t="inlineStr">
        <is>
          <t xml:space="preserve"> </t>
        </is>
      </c>
    </row>
    <row r="44">
      <c r="A44" s="4" t="inlineStr">
        <is>
          <t>Balance, end of period</t>
        </is>
      </c>
      <c r="B44" s="5" t="n">
        <v>278</v>
      </c>
      <c r="C44" s="5" t="n">
        <v>582</v>
      </c>
      <c r="D44" s="5" t="n">
        <v>278</v>
      </c>
      <c r="E44" s="5" t="n">
        <v>582</v>
      </c>
    </row>
    <row r="45">
      <c r="A45" s="4" t="inlineStr">
        <is>
          <t>Consumer [Member] | Real Estate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12397</v>
      </c>
      <c r="C47" s="5" t="n">
        <v>10395</v>
      </c>
      <c r="D47" s="5" t="n">
        <v>10647</v>
      </c>
      <c r="E47" s="5" t="n">
        <v>9487</v>
      </c>
    </row>
    <row r="48">
      <c r="A48" s="4" t="inlineStr">
        <is>
          <t>Provision for credit losses for loans</t>
        </is>
      </c>
      <c r="B48" s="4" t="inlineStr">
        <is>
          <t xml:space="preserve"> </t>
        </is>
      </c>
      <c r="C48" s="5" t="n">
        <v>191</v>
      </c>
      <c r="D48" s="5" t="n">
        <v>1750</v>
      </c>
      <c r="E48" s="5" t="n">
        <v>1099</v>
      </c>
    </row>
    <row r="49">
      <c r="A49" s="4" t="inlineStr">
        <is>
          <t>Loan charge-offs</t>
        </is>
      </c>
      <c r="B49" s="4" t="inlineStr">
        <is>
          <t xml:space="preserve"> </t>
        </is>
      </c>
      <c r="C49" s="4" t="inlineStr">
        <is>
          <t xml:space="preserve"> </t>
        </is>
      </c>
      <c r="D49" s="4" t="inlineStr">
        <is>
          <t xml:space="preserve"> </t>
        </is>
      </c>
      <c r="E49" s="4" t="inlineStr">
        <is>
          <t xml:space="preserve"> </t>
        </is>
      </c>
    </row>
    <row r="50">
      <c r="A50" s="4" t="inlineStr">
        <is>
          <t>Loan recoveries</t>
        </is>
      </c>
      <c r="B50" s="4" t="inlineStr">
        <is>
          <t xml:space="preserve"> </t>
        </is>
      </c>
      <c r="C50" s="4" t="inlineStr">
        <is>
          <t xml:space="preserve"> </t>
        </is>
      </c>
      <c r="D50" s="4" t="inlineStr">
        <is>
          <t xml:space="preserve"> </t>
        </is>
      </c>
      <c r="E50" s="4" t="inlineStr">
        <is>
          <t xml:space="preserve"> </t>
        </is>
      </c>
    </row>
    <row r="51">
      <c r="A51" s="4" t="inlineStr">
        <is>
          <t>Net loan recoveries (charge-offs)</t>
        </is>
      </c>
      <c r="B51" s="4" t="inlineStr">
        <is>
          <t xml:space="preserve"> </t>
        </is>
      </c>
      <c r="C51" s="4" t="inlineStr">
        <is>
          <t xml:space="preserve"> </t>
        </is>
      </c>
      <c r="D51" s="4" t="inlineStr">
        <is>
          <t xml:space="preserve"> </t>
        </is>
      </c>
      <c r="E51" s="4" t="inlineStr">
        <is>
          <t xml:space="preserve"> </t>
        </is>
      </c>
    </row>
    <row r="52">
      <c r="A52" s="4" t="inlineStr">
        <is>
          <t>Balance, end of period</t>
        </is>
      </c>
      <c r="B52" s="5" t="n">
        <v>12397</v>
      </c>
      <c r="C52" s="5" t="n">
        <v>10586</v>
      </c>
      <c r="D52" s="5" t="n">
        <v>12397</v>
      </c>
      <c r="E52" s="5" t="n">
        <v>10586</v>
      </c>
    </row>
    <row r="53">
      <c r="A53" s="4" t="inlineStr">
        <is>
          <t>Consumer [Member] | Home Equity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5" t="n">
        <v>2479</v>
      </c>
      <c r="C55" s="5" t="n">
        <v>2521</v>
      </c>
      <c r="D55" s="5" t="n">
        <v>2600</v>
      </c>
      <c r="E55" s="5" t="n">
        <v>2551</v>
      </c>
    </row>
    <row r="56">
      <c r="A56" s="4" t="inlineStr">
        <is>
          <t>Provision for credit losses for loans</t>
        </is>
      </c>
      <c r="B56" s="4" t="inlineStr">
        <is>
          <t xml:space="preserve"> </t>
        </is>
      </c>
      <c r="C56" s="5" t="n">
        <v>-20</v>
      </c>
      <c r="D56" s="5" t="n">
        <v>-244</v>
      </c>
      <c r="E56" s="5" t="n">
        <v>278</v>
      </c>
    </row>
    <row r="57">
      <c r="A57" s="4" t="inlineStr">
        <is>
          <t>Loan charge-offs</t>
        </is>
      </c>
      <c r="B57" s="5" t="n">
        <v>-45</v>
      </c>
      <c r="C57" s="4" t="inlineStr">
        <is>
          <t xml:space="preserve"> </t>
        </is>
      </c>
      <c r="D57" s="5" t="n">
        <v>-45</v>
      </c>
      <c r="E57" s="5" t="n">
        <v>-389</v>
      </c>
    </row>
    <row r="58">
      <c r="A58" s="4" t="inlineStr">
        <is>
          <t>Loan recoveries</t>
        </is>
      </c>
      <c r="B58" s="5" t="n">
        <v>4</v>
      </c>
      <c r="C58" s="5" t="n">
        <v>2</v>
      </c>
      <c r="D58" s="5" t="n">
        <v>127</v>
      </c>
      <c r="E58" s="5" t="n">
        <v>63</v>
      </c>
    </row>
    <row r="59">
      <c r="A59" s="4" t="inlineStr">
        <is>
          <t>Net loan recoveries (charge-offs)</t>
        </is>
      </c>
      <c r="B59" s="5" t="n">
        <v>-41</v>
      </c>
      <c r="C59" s="5" t="n">
        <v>2</v>
      </c>
      <c r="D59" s="5" t="n">
        <v>82</v>
      </c>
      <c r="E59" s="5" t="n">
        <v>-326</v>
      </c>
    </row>
    <row r="60">
      <c r="A60" s="4" t="inlineStr">
        <is>
          <t>Balance, end of period</t>
        </is>
      </c>
      <c r="B60" s="5" t="n">
        <v>2438</v>
      </c>
      <c r="C60" s="5" t="n">
        <v>2503</v>
      </c>
      <c r="D60" s="5" t="n">
        <v>2438</v>
      </c>
      <c r="E60" s="5" t="n">
        <v>2503</v>
      </c>
    </row>
    <row r="61">
      <c r="A61" s="4" t="inlineStr">
        <is>
          <t>Consumer [Member] | Other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407</v>
      </c>
      <c r="C63" s="5" t="n">
        <v>542</v>
      </c>
      <c r="D63" s="5" t="n">
        <v>494</v>
      </c>
      <c r="E63" s="5" t="n">
        <v>312</v>
      </c>
    </row>
    <row r="64">
      <c r="A64" s="4" t="inlineStr">
        <is>
          <t>Provision for credit losses for loans</t>
        </is>
      </c>
      <c r="B64" s="4" t="inlineStr">
        <is>
          <t xml:space="preserve"> </t>
        </is>
      </c>
      <c r="C64" s="5" t="n">
        <v>-40</v>
      </c>
      <c r="D64" s="5" t="n">
        <v>-57</v>
      </c>
      <c r="E64" s="5" t="n">
        <v>192</v>
      </c>
    </row>
    <row r="65">
      <c r="A65" s="4" t="inlineStr">
        <is>
          <t>Loan charge-offs</t>
        </is>
      </c>
      <c r="B65" s="5" t="n">
        <v>-1</v>
      </c>
      <c r="C65" s="4" t="inlineStr">
        <is>
          <t xml:space="preserve"> </t>
        </is>
      </c>
      <c r="D65" s="5" t="n">
        <v>-80</v>
      </c>
      <c r="E65" s="5" t="n">
        <v>-2</v>
      </c>
    </row>
    <row r="66">
      <c r="A66" s="4" t="inlineStr">
        <is>
          <t>Loan recoveries</t>
        </is>
      </c>
      <c r="B66" s="5" t="n">
        <v>50</v>
      </c>
      <c r="C66" s="4" t="inlineStr">
        <is>
          <t xml:space="preserve"> </t>
        </is>
      </c>
      <c r="D66" s="5" t="n">
        <v>99</v>
      </c>
      <c r="E66" s="4" t="inlineStr">
        <is>
          <t xml:space="preserve"> </t>
        </is>
      </c>
    </row>
    <row r="67">
      <c r="A67" s="4" t="inlineStr">
        <is>
          <t>Net loan recoveries (charge-offs)</t>
        </is>
      </c>
      <c r="B67" s="5" t="n">
        <v>49</v>
      </c>
      <c r="C67" s="4" t="inlineStr">
        <is>
          <t xml:space="preserve"> </t>
        </is>
      </c>
      <c r="D67" s="5" t="n">
        <v>19</v>
      </c>
      <c r="E67" s="5" t="n">
        <v>-2</v>
      </c>
    </row>
    <row r="68">
      <c r="A68" s="4" t="inlineStr">
        <is>
          <t>Balance, end of period</t>
        </is>
      </c>
      <c r="B68" s="5" t="n">
        <v>456</v>
      </c>
      <c r="C68" s="5" t="n">
        <v>502</v>
      </c>
      <c r="D68" s="5" t="n">
        <v>456</v>
      </c>
      <c r="E68" s="5" t="n">
        <v>502</v>
      </c>
    </row>
    <row r="69">
      <c r="A69" s="4" t="inlineStr">
        <is>
          <t>Commercial &amp; Consumer [Member]</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5" t="n">
        <v>40157</v>
      </c>
      <c r="C71" s="5" t="n">
        <v>41105</v>
      </c>
      <c r="D71" s="5" t="n">
        <v>40682</v>
      </c>
      <c r="E71" s="5" t="n">
        <v>38639</v>
      </c>
    </row>
    <row r="72">
      <c r="A72" s="4" t="inlineStr">
        <is>
          <t>Provision for credit losses for loans</t>
        </is>
      </c>
      <c r="B72" s="4" t="inlineStr">
        <is>
          <t xml:space="preserve"> </t>
        </is>
      </c>
      <c r="C72" s="5" t="n">
        <v>-100</v>
      </c>
      <c r="D72" s="5" t="n">
        <v>750</v>
      </c>
      <c r="E72" s="5" t="n">
        <v>2850</v>
      </c>
    </row>
    <row r="73">
      <c r="A73" s="4" t="inlineStr">
        <is>
          <t>Loan charge-offs</t>
        </is>
      </c>
      <c r="B73" s="5" t="n">
        <v>-118</v>
      </c>
      <c r="C73" s="5" t="n">
        <v>-43</v>
      </c>
      <c r="D73" s="5" t="n">
        <v>-1591</v>
      </c>
      <c r="E73" s="5" t="n">
        <v>-643</v>
      </c>
    </row>
    <row r="74">
      <c r="A74" s="4" t="inlineStr">
        <is>
          <t>Loan recoveries</t>
        </is>
      </c>
      <c r="B74" s="5" t="n">
        <v>127</v>
      </c>
      <c r="C74" s="5" t="n">
        <v>169</v>
      </c>
      <c r="D74" s="5" t="n">
        <v>325</v>
      </c>
      <c r="E74" s="5" t="n">
        <v>285</v>
      </c>
    </row>
    <row r="75">
      <c r="A75" s="4" t="inlineStr">
        <is>
          <t>Net loan recoveries (charge-offs)</t>
        </is>
      </c>
      <c r="B75" s="5" t="n">
        <v>9</v>
      </c>
      <c r="C75" s="5" t="n">
        <v>126</v>
      </c>
      <c r="D75" s="5" t="n">
        <v>-1266</v>
      </c>
      <c r="E75" s="5" t="n">
        <v>-358</v>
      </c>
    </row>
    <row r="76">
      <c r="A76" s="4" t="inlineStr">
        <is>
          <t>Balance, end of period</t>
        </is>
      </c>
      <c r="B76" s="6" t="n">
        <v>40166</v>
      </c>
      <c r="C76" s="6" t="n">
        <v>41131</v>
      </c>
      <c r="D76" s="6" t="n">
        <v>40166</v>
      </c>
      <c r="E76" s="6" t="n">
        <v>41131</v>
      </c>
    </row>
    <row r="77">
      <c r="A77" s="4" t="inlineStr">
        <is>
          <t>Net charge-offs (recoveries) to average loans (annualized)</t>
        </is>
      </c>
      <c r="B77" s="9" t="n">
        <v>0</v>
      </c>
      <c r="C77" s="4" t="inlineStr">
        <is>
          <t>(0.01%)</t>
        </is>
      </c>
      <c r="D77" s="8" t="n">
        <v>0.0005</v>
      </c>
      <c r="E77" s="8" t="n">
        <v>0.0001</v>
      </c>
    </row>
    <row r="78">
      <c r="A78" s="4" t="inlineStr">
        <is>
          <t>Allowance for credit losses to gross loans</t>
        </is>
      </c>
      <c r="B78" s="8" t="n">
        <v>0.0111</v>
      </c>
      <c r="C78" s="8" t="n">
        <v>0.0116</v>
      </c>
      <c r="D78" s="8" t="n">
        <v>0.0111</v>
      </c>
      <c r="E78" s="8" t="n">
        <v>0.0116</v>
      </c>
    </row>
    <row r="79">
      <c r="A79" s="4" t="inlineStr">
        <is>
          <t>Allowance for credit losses to nonperforming loans</t>
        </is>
      </c>
      <c r="B79" s="8" t="n">
        <v>3.4678</v>
      </c>
      <c r="C79" s="8" t="n">
        <v>9.532500000000001</v>
      </c>
      <c r="D79" s="8" t="n">
        <v>3.4678</v>
      </c>
      <c r="E79" s="8" t="n">
        <v>9.5325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7550</v>
      </c>
      <c r="C4" s="6" t="n">
        <v>43542</v>
      </c>
      <c r="D4" s="6" t="n">
        <v>139700</v>
      </c>
      <c r="E4" s="6" t="n">
        <v>121380</v>
      </c>
    </row>
    <row r="5">
      <c r="A5" s="4" t="inlineStr">
        <is>
          <t>Investment securities</t>
        </is>
      </c>
      <c r="B5" s="5" t="n">
        <v>1412</v>
      </c>
      <c r="C5" s="5" t="n">
        <v>1470</v>
      </c>
      <c r="D5" s="5" t="n">
        <v>4308</v>
      </c>
      <c r="E5" s="5" t="n">
        <v>2788</v>
      </c>
    </row>
    <row r="6">
      <c r="A6" s="4" t="inlineStr">
        <is>
          <t>Federal funds sold and interest-bearing deposits with banks</t>
        </is>
      </c>
      <c r="B6" s="5" t="n">
        <v>2209</v>
      </c>
      <c r="C6" s="5" t="n">
        <v>2435</v>
      </c>
      <c r="D6" s="5" t="n">
        <v>6072</v>
      </c>
      <c r="E6" s="5" t="n">
        <v>4295</v>
      </c>
    </row>
    <row r="7">
      <c r="A7" s="4" t="inlineStr">
        <is>
          <t>Total interest income</t>
        </is>
      </c>
      <c r="B7" s="5" t="n">
        <v>51171</v>
      </c>
      <c r="C7" s="5" t="n">
        <v>47447</v>
      </c>
      <c r="D7" s="5" t="n">
        <v>150080</v>
      </c>
      <c r="E7" s="5" t="n">
        <v>12846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7725</v>
      </c>
      <c r="C9" s="5" t="n">
        <v>25130</v>
      </c>
      <c r="D9" s="5" t="n">
        <v>82873</v>
      </c>
      <c r="E9" s="5" t="n">
        <v>64245</v>
      </c>
    </row>
    <row r="10">
      <c r="A10" s="4" t="inlineStr">
        <is>
          <t>Borrowings</t>
        </is>
      </c>
      <c r="B10" s="5" t="n">
        <v>2855</v>
      </c>
      <c r="C10" s="5" t="n">
        <v>2972</v>
      </c>
      <c r="D10" s="5" t="n">
        <v>8443</v>
      </c>
      <c r="E10" s="5" t="n">
        <v>5623</v>
      </c>
    </row>
    <row r="11">
      <c r="A11" s="4" t="inlineStr">
        <is>
          <t>Total interest expense</t>
        </is>
      </c>
      <c r="B11" s="5" t="n">
        <v>30580</v>
      </c>
      <c r="C11" s="5" t="n">
        <v>28102</v>
      </c>
      <c r="D11" s="5" t="n">
        <v>91316</v>
      </c>
      <c r="E11" s="5" t="n">
        <v>69868</v>
      </c>
    </row>
    <row r="12">
      <c r="A12" s="4" t="inlineStr">
        <is>
          <t>Net interest income</t>
        </is>
      </c>
      <c r="B12" s="5" t="n">
        <v>20591</v>
      </c>
      <c r="C12" s="5" t="n">
        <v>19345</v>
      </c>
      <c r="D12" s="5" t="n">
        <v>58764</v>
      </c>
      <c r="E12" s="5" t="n">
        <v>58595</v>
      </c>
    </row>
    <row r="13">
      <c r="A13" s="4" t="inlineStr">
        <is>
          <t>Provision for (reversal of) credit losses</t>
        </is>
      </c>
      <c r="B13" s="4" t="inlineStr">
        <is>
          <t xml:space="preserve"> </t>
        </is>
      </c>
      <c r="C13" s="5" t="n">
        <v>-500</v>
      </c>
      <c r="D13" s="5" t="n">
        <v>325</v>
      </c>
      <c r="E13" s="5" t="n">
        <v>2235</v>
      </c>
    </row>
    <row r="14">
      <c r="A14" s="4" t="inlineStr">
        <is>
          <t xml:space="preserve">   Net interest income after provision for (reversal of) credit losses</t>
        </is>
      </c>
      <c r="B14" s="5" t="n">
        <v>20591</v>
      </c>
      <c r="C14" s="5" t="n">
        <v>19845</v>
      </c>
      <c r="D14" s="5" t="n">
        <v>58439</v>
      </c>
      <c r="E14" s="5" t="n">
        <v>5636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Mortgage banking income</t>
        </is>
      </c>
      <c r="B16" s="5" t="n">
        <v>1449</v>
      </c>
      <c r="C16" s="5" t="n">
        <v>1208</v>
      </c>
      <c r="D16" s="5" t="n">
        <v>4536</v>
      </c>
      <c r="E16" s="5" t="n">
        <v>3167</v>
      </c>
    </row>
    <row r="17">
      <c r="A17" s="4" t="inlineStr">
        <is>
          <t>Service fees on deposit accounts</t>
        </is>
      </c>
      <c r="B17" s="5" t="n">
        <v>455</v>
      </c>
      <c r="C17" s="5" t="n">
        <v>356</v>
      </c>
      <c r="D17" s="5" t="n">
        <v>1265</v>
      </c>
      <c r="E17" s="5" t="n">
        <v>1011</v>
      </c>
    </row>
    <row r="18">
      <c r="A18" s="4" t="inlineStr">
        <is>
          <t>ATM and debit card income</t>
        </is>
      </c>
      <c r="B18" s="5" t="n">
        <v>599</v>
      </c>
      <c r="C18" s="5" t="n">
        <v>588</v>
      </c>
      <c r="D18" s="5" t="n">
        <v>1730</v>
      </c>
      <c r="E18" s="5" t="n">
        <v>1680</v>
      </c>
    </row>
    <row r="19">
      <c r="A19" s="4" t="inlineStr">
        <is>
          <t>Income from bank owned life insurance</t>
        </is>
      </c>
      <c r="B19" s="5" t="n">
        <v>401</v>
      </c>
      <c r="C19" s="5" t="n">
        <v>349</v>
      </c>
      <c r="D19" s="5" t="n">
        <v>1162</v>
      </c>
      <c r="E19" s="5" t="n">
        <v>1018</v>
      </c>
    </row>
    <row r="20">
      <c r="A20" s="4" t="inlineStr">
        <is>
          <t>Other income</t>
        </is>
      </c>
      <c r="B20" s="5" t="n">
        <v>271</v>
      </c>
      <c r="C20" s="5" t="n">
        <v>249</v>
      </c>
      <c r="D20" s="5" t="n">
        <v>669</v>
      </c>
      <c r="E20" s="5" t="n">
        <v>653</v>
      </c>
    </row>
    <row r="21">
      <c r="A21" s="4" t="inlineStr">
        <is>
          <t>Total noninterest income</t>
        </is>
      </c>
      <c r="B21" s="5" t="n">
        <v>3175</v>
      </c>
      <c r="C21" s="5" t="n">
        <v>2750</v>
      </c>
      <c r="D21" s="5" t="n">
        <v>9362</v>
      </c>
      <c r="E21" s="5" t="n">
        <v>7529</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Compensation and benefits</t>
        </is>
      </c>
      <c r="B23" s="5" t="n">
        <v>10789</v>
      </c>
      <c r="C23" s="5" t="n">
        <v>10231</v>
      </c>
      <c r="D23" s="5" t="n">
        <v>32936</v>
      </c>
      <c r="E23" s="5" t="n">
        <v>30874</v>
      </c>
    </row>
    <row r="24">
      <c r="A24" s="4" t="inlineStr">
        <is>
          <t>Occupancy</t>
        </is>
      </c>
      <c r="B24" s="5" t="n">
        <v>2595</v>
      </c>
      <c r="C24" s="5" t="n">
        <v>2562</v>
      </c>
      <c r="D24" s="5" t="n">
        <v>7704</v>
      </c>
      <c r="E24" s="5" t="n">
        <v>7537</v>
      </c>
    </row>
    <row r="25">
      <c r="A25" s="4" t="inlineStr">
        <is>
          <t>Outside service and data processing costs</t>
        </is>
      </c>
      <c r="B25" s="5" t="n">
        <v>1930</v>
      </c>
      <c r="C25" s="5" t="n">
        <v>1744</v>
      </c>
      <c r="D25" s="5" t="n">
        <v>5738</v>
      </c>
      <c r="E25" s="5" t="n">
        <v>5078</v>
      </c>
    </row>
    <row r="26">
      <c r="A26" s="4" t="inlineStr">
        <is>
          <t>Insurance</t>
        </is>
      </c>
      <c r="B26" s="5" t="n">
        <v>1025</v>
      </c>
      <c r="C26" s="5" t="n">
        <v>1243</v>
      </c>
      <c r="D26" s="5" t="n">
        <v>2945</v>
      </c>
      <c r="E26" s="5" t="n">
        <v>2829</v>
      </c>
    </row>
    <row r="27">
      <c r="A27" s="4" t="inlineStr">
        <is>
          <t>Professional fees</t>
        </is>
      </c>
      <c r="B27" s="5" t="n">
        <v>548</v>
      </c>
      <c r="C27" s="5" t="n">
        <v>504</v>
      </c>
      <c r="D27" s="5" t="n">
        <v>1748</v>
      </c>
      <c r="E27" s="5" t="n">
        <v>1914</v>
      </c>
    </row>
    <row r="28">
      <c r="A28" s="4" t="inlineStr">
        <is>
          <t>Marketing</t>
        </is>
      </c>
      <c r="B28" s="5" t="n">
        <v>319</v>
      </c>
      <c r="C28" s="5" t="n">
        <v>293</v>
      </c>
      <c r="D28" s="5" t="n">
        <v>1077</v>
      </c>
      <c r="E28" s="5" t="n">
        <v>994</v>
      </c>
    </row>
    <row r="29">
      <c r="A29" s="4" t="inlineStr">
        <is>
          <t>Other</t>
        </is>
      </c>
      <c r="B29" s="5" t="n">
        <v>833</v>
      </c>
      <c r="C29" s="5" t="n">
        <v>725</v>
      </c>
      <c r="D29" s="5" t="n">
        <v>2634</v>
      </c>
      <c r="E29" s="5" t="n">
        <v>2573</v>
      </c>
    </row>
    <row r="30">
      <c r="A30" s="4" t="inlineStr">
        <is>
          <t>Total noninterest expenses</t>
        </is>
      </c>
      <c r="B30" s="5" t="n">
        <v>18039</v>
      </c>
      <c r="C30" s="5" t="n">
        <v>17302</v>
      </c>
      <c r="D30" s="5" t="n">
        <v>54782</v>
      </c>
      <c r="E30" s="5" t="n">
        <v>51799</v>
      </c>
    </row>
    <row r="31">
      <c r="A31" s="4" t="inlineStr">
        <is>
          <t>Income before income tax expense</t>
        </is>
      </c>
      <c r="B31" s="5" t="n">
        <v>5727</v>
      </c>
      <c r="C31" s="5" t="n">
        <v>5293</v>
      </c>
      <c r="D31" s="5" t="n">
        <v>13019</v>
      </c>
      <c r="E31" s="5" t="n">
        <v>12090</v>
      </c>
    </row>
    <row r="32">
      <c r="A32" s="4" t="inlineStr">
        <is>
          <t>Income tax expense</t>
        </is>
      </c>
      <c r="B32" s="5" t="n">
        <v>1345</v>
      </c>
      <c r="C32" s="5" t="n">
        <v>1195</v>
      </c>
      <c r="D32" s="5" t="n">
        <v>3116</v>
      </c>
      <c r="E32" s="5" t="n">
        <v>2831</v>
      </c>
    </row>
    <row r="33">
      <c r="A33" s="4" t="inlineStr">
        <is>
          <t>Net income</t>
        </is>
      </c>
      <c r="B33" s="6" t="n">
        <v>4382</v>
      </c>
      <c r="C33" s="6" t="n">
        <v>4098</v>
      </c>
      <c r="D33" s="6" t="n">
        <v>9903</v>
      </c>
      <c r="E33" s="6" t="n">
        <v>9259</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t>
        </is>
      </c>
      <c r="B35" s="7" t="n">
        <v>0.54</v>
      </c>
      <c r="C35" s="7" t="n">
        <v>0.51</v>
      </c>
      <c r="D35" s="7" t="n">
        <v>1.22</v>
      </c>
      <c r="E35" s="7" t="n">
        <v>1.15</v>
      </c>
    </row>
    <row r="36">
      <c r="A36" s="4" t="inlineStr">
        <is>
          <t>Diluted</t>
        </is>
      </c>
      <c r="B36" s="7" t="n">
        <v>0.54</v>
      </c>
      <c r="C36" s="7" t="n">
        <v>0.51</v>
      </c>
      <c r="D36" s="7" t="n">
        <v>1.22</v>
      </c>
      <c r="E36" s="7" t="n">
        <v>1.15</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t>
        </is>
      </c>
      <c r="B38" s="5" t="n">
        <v>8064283</v>
      </c>
      <c r="C38" s="5" t="n">
        <v>8052926</v>
      </c>
      <c r="D38" s="5" t="n">
        <v>8100003</v>
      </c>
      <c r="E38" s="5" t="n">
        <v>8043410</v>
      </c>
    </row>
    <row r="39">
      <c r="A39" s="4" t="inlineStr">
        <is>
          <t>Diluted</t>
        </is>
      </c>
      <c r="B39" s="5" t="n">
        <v>8089176</v>
      </c>
      <c r="C39" s="5" t="n">
        <v>8072408</v>
      </c>
      <c r="D39" s="5" t="n">
        <v>8123846</v>
      </c>
      <c r="E39" s="5" t="n">
        <v>8077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nalysis of collateral-dependent loan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al estate</t>
        </is>
      </c>
      <c r="B3" s="6" t="n">
        <v>9985</v>
      </c>
      <c r="C3" s="6" t="n">
        <v>1393</v>
      </c>
    </row>
    <row r="4">
      <c r="A4" s="4" t="inlineStr">
        <is>
          <t>Business assets</t>
        </is>
      </c>
      <c r="B4" s="5" t="n">
        <v>234</v>
      </c>
      <c r="C4" s="4" t="inlineStr">
        <is>
          <t xml:space="preserve"> </t>
        </is>
      </c>
    </row>
    <row r="5">
      <c r="A5" s="4" t="inlineStr">
        <is>
          <t>Other</t>
        </is>
      </c>
      <c r="B5" s="4" t="inlineStr">
        <is>
          <t xml:space="preserve"> </t>
        </is>
      </c>
      <c r="C5" s="4" t="inlineStr">
        <is>
          <t xml:space="preserve"> </t>
        </is>
      </c>
    </row>
    <row r="6">
      <c r="A6" s="4" t="inlineStr">
        <is>
          <t>Total</t>
        </is>
      </c>
      <c r="B6" s="5" t="n">
        <v>10219</v>
      </c>
      <c r="C6" s="5" t="n">
        <v>1393</v>
      </c>
    </row>
    <row r="7">
      <c r="A7" s="4" t="inlineStr">
        <is>
          <t>Commerc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al estate</t>
        </is>
      </c>
      <c r="B9" s="5" t="n">
        <v>7701</v>
      </c>
      <c r="C9" s="5" t="n">
        <v>884</v>
      </c>
    </row>
    <row r="10">
      <c r="A10" s="4" t="inlineStr">
        <is>
          <t>Business assets</t>
        </is>
      </c>
      <c r="B10" s="5" t="n">
        <v>234</v>
      </c>
      <c r="C10" s="4" t="inlineStr">
        <is>
          <t xml:space="preserve"> </t>
        </is>
      </c>
    </row>
    <row r="11">
      <c r="A11" s="4" t="inlineStr">
        <is>
          <t>Other</t>
        </is>
      </c>
      <c r="B11" s="4" t="inlineStr">
        <is>
          <t xml:space="preserve"> </t>
        </is>
      </c>
      <c r="C11" s="4" t="inlineStr">
        <is>
          <t xml:space="preserve"> </t>
        </is>
      </c>
    </row>
    <row r="12">
      <c r="A12" s="4" t="inlineStr">
        <is>
          <t>Total</t>
        </is>
      </c>
      <c r="B12" s="5" t="n">
        <v>7935</v>
      </c>
      <c r="C12" s="5" t="n">
        <v>884</v>
      </c>
    </row>
    <row r="13">
      <c r="A13" s="4" t="inlineStr">
        <is>
          <t>Commercial [Member] | Busines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 estate</t>
        </is>
      </c>
      <c r="B15" s="5" t="n">
        <v>461</v>
      </c>
      <c r="C15" s="5" t="n">
        <v>164</v>
      </c>
    </row>
    <row r="16">
      <c r="A16" s="4" t="inlineStr">
        <is>
          <t>Business assets</t>
        </is>
      </c>
      <c r="B16" s="5" t="n">
        <v>234</v>
      </c>
      <c r="C16" s="4" t="inlineStr">
        <is>
          <t xml:space="preserve"> </t>
        </is>
      </c>
    </row>
    <row r="17">
      <c r="A17" s="4" t="inlineStr">
        <is>
          <t>Other</t>
        </is>
      </c>
      <c r="B17" s="4" t="inlineStr">
        <is>
          <t xml:space="preserve"> </t>
        </is>
      </c>
      <c r="C17" s="4" t="inlineStr">
        <is>
          <t xml:space="preserve"> </t>
        </is>
      </c>
    </row>
    <row r="18">
      <c r="A18" s="4" t="inlineStr">
        <is>
          <t>Total</t>
        </is>
      </c>
      <c r="B18" s="5" t="n">
        <v>695</v>
      </c>
      <c r="C18" s="5" t="n">
        <v>164</v>
      </c>
    </row>
    <row r="19">
      <c r="A19" s="4" t="inlineStr">
        <is>
          <t>Commercial [Member] | Non-owner occupied R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al estate</t>
        </is>
      </c>
      <c r="B21" s="5" t="n">
        <v>7240</v>
      </c>
      <c r="C21" s="5" t="n">
        <v>720</v>
      </c>
    </row>
    <row r="22">
      <c r="A22" s="4" t="inlineStr">
        <is>
          <t>Business assets</t>
        </is>
      </c>
      <c r="B22" s="4" t="inlineStr">
        <is>
          <t xml:space="preserve"> </t>
        </is>
      </c>
      <c r="C22" s="4" t="inlineStr">
        <is>
          <t xml:space="preserve"> </t>
        </is>
      </c>
    </row>
    <row r="23">
      <c r="A23" s="4" t="inlineStr">
        <is>
          <t>Other</t>
        </is>
      </c>
      <c r="B23" s="4" t="inlineStr">
        <is>
          <t xml:space="preserve"> </t>
        </is>
      </c>
      <c r="C23" s="4" t="inlineStr">
        <is>
          <t xml:space="preserve"> </t>
        </is>
      </c>
    </row>
    <row r="24">
      <c r="A24" s="4" t="inlineStr">
        <is>
          <t>Total</t>
        </is>
      </c>
      <c r="B24" s="5" t="n">
        <v>7240</v>
      </c>
      <c r="C24" s="5" t="n">
        <v>720</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al estate</t>
        </is>
      </c>
      <c r="B27" s="5" t="n">
        <v>2284</v>
      </c>
      <c r="C27" s="5" t="n">
        <v>509</v>
      </c>
    </row>
    <row r="28">
      <c r="A28" s="4" t="inlineStr">
        <is>
          <t>Business assets</t>
        </is>
      </c>
      <c r="B28" s="4" t="inlineStr">
        <is>
          <t xml:space="preserve"> </t>
        </is>
      </c>
      <c r="C28" s="4" t="inlineStr">
        <is>
          <t xml:space="preserve"> </t>
        </is>
      </c>
    </row>
    <row r="29">
      <c r="A29" s="4" t="inlineStr">
        <is>
          <t>Other</t>
        </is>
      </c>
      <c r="B29" s="4" t="inlineStr">
        <is>
          <t xml:space="preserve"> </t>
        </is>
      </c>
      <c r="C29" s="4" t="inlineStr">
        <is>
          <t xml:space="preserve"> </t>
        </is>
      </c>
    </row>
    <row r="30">
      <c r="A30" s="4" t="inlineStr">
        <is>
          <t>Total</t>
        </is>
      </c>
      <c r="B30" s="5" t="n">
        <v>2284</v>
      </c>
      <c r="C30" s="5" t="n">
        <v>509</v>
      </c>
    </row>
    <row r="31">
      <c r="A31" s="4" t="inlineStr">
        <is>
          <t>Consumer [Member] |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al estate</t>
        </is>
      </c>
      <c r="B33" s="5" t="n">
        <v>1891</v>
      </c>
      <c r="C33" s="5" t="n">
        <v>166</v>
      </c>
    </row>
    <row r="34">
      <c r="A34" s="4" t="inlineStr">
        <is>
          <t>Business assets</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otal</t>
        </is>
      </c>
      <c r="B36" s="5" t="n">
        <v>1891</v>
      </c>
      <c r="C36" s="5" t="n">
        <v>166</v>
      </c>
    </row>
    <row r="37">
      <c r="A37" s="4" t="inlineStr">
        <is>
          <t>Consumer [Member] | Home equity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al estate</t>
        </is>
      </c>
      <c r="B39" s="5" t="n">
        <v>393</v>
      </c>
      <c r="C39" s="5" t="n">
        <v>343</v>
      </c>
    </row>
    <row r="40">
      <c r="A40" s="4" t="inlineStr">
        <is>
          <t>Business assets</t>
        </is>
      </c>
      <c r="B40" s="4" t="inlineStr">
        <is>
          <t xml:space="preserve"> </t>
        </is>
      </c>
      <c r="C40" s="4" t="inlineStr">
        <is>
          <t xml:space="preserve"> </t>
        </is>
      </c>
    </row>
    <row r="41">
      <c r="A41" s="4" t="inlineStr">
        <is>
          <t>Other</t>
        </is>
      </c>
      <c r="B41" s="4" t="inlineStr">
        <is>
          <t xml:space="preserve"> </t>
        </is>
      </c>
      <c r="C41" s="4" t="inlineStr">
        <is>
          <t xml:space="preserve"> </t>
        </is>
      </c>
    </row>
    <row r="42">
      <c r="A42" s="4" t="inlineStr">
        <is>
          <t>Total</t>
        </is>
      </c>
      <c r="B42" s="6" t="n">
        <v>393</v>
      </c>
      <c r="C42" s="6" t="n">
        <v>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Details) - Schedule of allowance for credit losses for unfunded loan commitments - Allowance For Credit Losses Unfunded Loan Commitmen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06</v>
      </c>
      <c r="C4" s="6" t="n">
        <v>2565</v>
      </c>
      <c r="D4" s="6" t="n">
        <v>1831</v>
      </c>
      <c r="E4" s="6" t="n">
        <v>2780</v>
      </c>
    </row>
    <row r="5">
      <c r="A5" s="4" t="inlineStr">
        <is>
          <t>Provision for (reversal of) credit losses</t>
        </is>
      </c>
      <c r="B5" s="4" t="inlineStr">
        <is>
          <t xml:space="preserve"> </t>
        </is>
      </c>
      <c r="C5" s="5" t="n">
        <v>-400</v>
      </c>
      <c r="D5" s="5" t="n">
        <v>-425</v>
      </c>
      <c r="E5" s="5" t="n">
        <v>-615</v>
      </c>
    </row>
    <row r="6">
      <c r="A6" s="4" t="inlineStr">
        <is>
          <t>Balance, end of period</t>
        </is>
      </c>
      <c r="B6" s="5" t="n">
        <v>1406</v>
      </c>
      <c r="C6" s="5" t="n">
        <v>2165</v>
      </c>
      <c r="D6" s="5" t="n">
        <v>1406</v>
      </c>
      <c r="E6" s="5" t="n">
        <v>2165</v>
      </c>
    </row>
    <row r="7">
      <c r="A7" s="4" t="inlineStr">
        <is>
          <t>Unfunded Loan Commitments</t>
        </is>
      </c>
      <c r="B7" s="6" t="n">
        <v>699888</v>
      </c>
      <c r="C7" s="6" t="n">
        <v>780581</v>
      </c>
      <c r="D7" s="6" t="n">
        <v>699888</v>
      </c>
      <c r="E7" s="6" t="n">
        <v>780581</v>
      </c>
    </row>
    <row r="8">
      <c r="A8" s="4" t="inlineStr">
        <is>
          <t>Reserve for Unfunded Commitments to Unfunded Loan Commitments</t>
        </is>
      </c>
      <c r="B8" s="8" t="n">
        <v>0.002</v>
      </c>
      <c r="C8" s="8" t="n">
        <v>0.0028</v>
      </c>
      <c r="D8" s="8" t="n">
        <v>0.002</v>
      </c>
      <c r="E8" s="8" t="n">
        <v>0.00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deferred loan fees and costs</t>
        </is>
      </c>
      <c r="B4" s="6" t="n">
        <v>6600000</v>
      </c>
      <c r="C4" s="4" t="inlineStr">
        <is>
          <t xml:space="preserve"> </t>
        </is>
      </c>
      <c r="D4" s="6" t="n">
        <v>6600000</v>
      </c>
      <c r="E4" s="4" t="inlineStr">
        <is>
          <t xml:space="preserve"> </t>
        </is>
      </c>
      <c r="F4" s="6" t="n">
        <v>7000000</v>
      </c>
    </row>
    <row r="5">
      <c r="A5" s="4" t="inlineStr">
        <is>
          <t>Part of loans of 30 days or more past due as a percentage of total loan portfolio</t>
        </is>
      </c>
      <c r="B5" s="8" t="n">
        <v>0.0016</v>
      </c>
      <c r="C5" s="4" t="inlineStr">
        <is>
          <t xml:space="preserve"> </t>
        </is>
      </c>
      <c r="D5" s="8" t="n">
        <v>0.0016</v>
      </c>
      <c r="E5" s="4" t="inlineStr">
        <is>
          <t xml:space="preserve"> </t>
        </is>
      </c>
      <c r="F5" s="8" t="n">
        <v>0.0037</v>
      </c>
    </row>
    <row r="6">
      <c r="A6" s="4" t="inlineStr">
        <is>
          <t>Interest income on nonaccrual loans</t>
        </is>
      </c>
      <c r="B6" s="6" t="n">
        <v>0</v>
      </c>
      <c r="C6" s="6" t="n">
        <v>0</v>
      </c>
      <c r="D6" s="6" t="n">
        <v>0</v>
      </c>
      <c r="E6" s="6" t="n">
        <v>0</v>
      </c>
      <c r="F6" s="4" t="inlineStr">
        <is>
          <t xml:space="preserve"> </t>
        </is>
      </c>
    </row>
    <row r="7">
      <c r="A7" s="4" t="inlineStr">
        <is>
          <t>Accrued interest reversed</t>
        </is>
      </c>
      <c r="B7" s="5" t="n">
        <v>0</v>
      </c>
      <c r="C7" s="5" t="n">
        <v>0</v>
      </c>
      <c r="D7" s="5" t="n">
        <v>94000</v>
      </c>
      <c r="E7" s="5" t="n">
        <v>35000</v>
      </c>
      <c r="F7" s="4" t="inlineStr">
        <is>
          <t xml:space="preserve"> </t>
        </is>
      </c>
    </row>
    <row r="8">
      <c r="A8" s="4" t="inlineStr">
        <is>
          <t>Foregone interest income on non accrual loans</t>
        </is>
      </c>
      <c r="B8" s="5" t="n">
        <v>0</v>
      </c>
      <c r="C8" s="5" t="n">
        <v>0</v>
      </c>
      <c r="D8" s="4" t="inlineStr">
        <is>
          <t xml:space="preserve"> </t>
        </is>
      </c>
      <c r="E8" s="4" t="inlineStr">
        <is>
          <t xml:space="preserve"> </t>
        </is>
      </c>
      <c r="F8" s="4" t="inlineStr">
        <is>
          <t xml:space="preserve"> </t>
        </is>
      </c>
    </row>
    <row r="9">
      <c r="A9" s="4" t="inlineStr">
        <is>
          <t>Provision for credit losses</t>
        </is>
      </c>
      <c r="B9" s="5" t="n">
        <v>0</v>
      </c>
      <c r="C9" s="6" t="n">
        <v>100000</v>
      </c>
      <c r="D9" s="5" t="n">
        <v>750000</v>
      </c>
      <c r="E9" s="6" t="n">
        <v>2900000</v>
      </c>
      <c r="F9" s="4" t="inlineStr">
        <is>
          <t xml:space="preserve"> </t>
        </is>
      </c>
    </row>
    <row r="10">
      <c r="A10" s="4" t="inlineStr">
        <is>
          <t>Allowance for credit losses for unfunded loan commitments</t>
        </is>
      </c>
      <c r="B10" s="6" t="n">
        <v>1400000</v>
      </c>
      <c r="C10" s="4" t="inlineStr">
        <is>
          <t xml:space="preserve"> </t>
        </is>
      </c>
      <c r="D10" s="6" t="n">
        <v>1400000</v>
      </c>
      <c r="E10" s="4" t="inlineStr">
        <is>
          <t xml:space="preserve"> </t>
        </is>
      </c>
      <c r="F10" s="6" t="n">
        <v>1800000</v>
      </c>
    </row>
    <row r="11">
      <c r="A11" s="4" t="inlineStr">
        <is>
          <t>Commerc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t of loans of 30 days or more past due as a percentage of total loan portfolio</t>
        </is>
      </c>
      <c r="B13" s="8" t="n">
        <v>0.0008</v>
      </c>
      <c r="C13" s="4" t="inlineStr">
        <is>
          <t xml:space="preserve"> </t>
        </is>
      </c>
      <c r="D13" s="8" t="n">
        <v>0.0008</v>
      </c>
      <c r="E13" s="4" t="inlineStr">
        <is>
          <t xml:space="preserve"> </t>
        </is>
      </c>
      <c r="F13" s="8" t="n">
        <v>0.0027</v>
      </c>
    </row>
    <row r="14">
      <c r="A14" s="4" t="inlineStr">
        <is>
          <t>Consu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t of loans of 30 days or more past due as a percentage of total loan portfolio</t>
        </is>
      </c>
      <c r="B16" s="8" t="n">
        <v>0.0008</v>
      </c>
      <c r="C16" s="4" t="inlineStr">
        <is>
          <t xml:space="preserve"> </t>
        </is>
      </c>
      <c r="D16" s="8" t="n">
        <v>0.0008</v>
      </c>
      <c r="E16" s="4" t="inlineStr">
        <is>
          <t xml:space="preserve"> </t>
        </is>
      </c>
      <c r="F16" s="8" t="n">
        <v>0.0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Schedule of carrying value of hedged asset and liability and cumulative fair value hedging adjustment - Fixed Rate Asset/Liability [Member] - USD ($) $ in Thousands</t>
        </is>
      </c>
      <c r="C1" s="2" t="inlineStr">
        <is>
          <t>Sep. 30, 2024</t>
        </is>
      </c>
      <c r="D1" s="2" t="inlineStr">
        <is>
          <t>Dec. 31, 2023</t>
        </is>
      </c>
    </row>
    <row r="2">
      <c r="A2" s="3" t="inlineStr">
        <is>
          <t>Derivative Instruments, Gain (Loss) [Line Items]</t>
        </is>
      </c>
      <c r="C2" s="4" t="inlineStr">
        <is>
          <t xml:space="preserve"> </t>
        </is>
      </c>
      <c r="D2" s="4" t="inlineStr">
        <is>
          <t xml:space="preserve"> </t>
        </is>
      </c>
    </row>
    <row r="3">
      <c r="A3" s="4" t="inlineStr">
        <is>
          <t>Carrying Amount</t>
        </is>
      </c>
      <c r="B3" s="4" t="inlineStr">
        <is>
          <t>[1]</t>
        </is>
      </c>
      <c r="C3" s="6" t="n">
        <v>296937</v>
      </c>
      <c r="D3" s="6" t="n">
        <v>199518</v>
      </c>
    </row>
    <row r="4">
      <c r="A4" s="4" t="inlineStr">
        <is>
          <t>Hedged Liability</t>
        </is>
      </c>
      <c r="B4" s="4" t="inlineStr">
        <is>
          <t>[1]</t>
        </is>
      </c>
      <c r="C4" s="6" t="n">
        <v>3063</v>
      </c>
      <c r="D4" s="6" t="n">
        <v>482</v>
      </c>
    </row>
    <row r="5"/>
    <row r="6">
      <c r="A6" s="4" t="inlineStr">
        <is>
          <t>[1]These amounts included the amortized cost basis of closed portfolios
of fixed rate loans used to designate hedging relationships in which the hedged item is the stated amount of the assets in the closed
portfolio anticipated to be outstanding for the designated hedged period. As of September 30, 2024, the amortized cost basis of the closed
portfolio used in this hedging relationship was $ 679.8 3.2 300</t>
        </is>
      </c>
    </row>
  </sheetData>
  <mergeCells count="3">
    <mergeCell ref="A1:B1"/>
    <mergeCell ref="A5:C5"/>
    <mergeCell ref="A6:C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Details) - Schedule of outstanding financial derivative instruments - USD ($) $ in Thousands</t>
        </is>
      </c>
      <c r="B1" s="2" t="inlineStr">
        <is>
          <t>9 Months Ended</t>
        </is>
      </c>
      <c r="C1" s="2" t="inlineStr">
        <is>
          <t>12 Months Ended</t>
        </is>
      </c>
    </row>
    <row r="2">
      <c r="B2" s="2" t="inlineStr">
        <is>
          <t>Sep. 30, 2024</t>
        </is>
      </c>
      <c r="C2" s="2" t="inlineStr">
        <is>
          <t>Dec. 31, 2023</t>
        </is>
      </c>
    </row>
    <row r="3">
      <c r="A3" s="4" t="inlineStr">
        <is>
          <t>Fair value swap [Member]</t>
        </is>
      </c>
      <c r="B3" s="4" t="inlineStr">
        <is>
          <t xml:space="preserve"> </t>
        </is>
      </c>
      <c r="C3" s="4" t="inlineStr">
        <is>
          <t xml:space="preserve"> </t>
        </is>
      </c>
    </row>
    <row r="4">
      <c r="A4" s="3" t="inlineStr">
        <is>
          <t>Derivative Financial Instruments [Line Items]</t>
        </is>
      </c>
      <c r="B4" s="4" t="inlineStr">
        <is>
          <t xml:space="preserve"> </t>
        </is>
      </c>
      <c r="C4" s="4" t="inlineStr">
        <is>
          <t xml:space="preserve"> </t>
        </is>
      </c>
    </row>
    <row r="5">
      <c r="A5" s="4" t="inlineStr">
        <is>
          <t>Derivative financial instruments, notional amount</t>
        </is>
      </c>
      <c r="B5" s="6" t="n">
        <v>300000</v>
      </c>
      <c r="C5" s="6" t="n">
        <v>200000</v>
      </c>
    </row>
    <row r="6">
      <c r="A6" s="4" t="inlineStr">
        <is>
          <t>Balance Sheet Location, description</t>
        </is>
      </c>
      <c r="B6" s="4" t="inlineStr">
        <is>
          <t>Other liabilities</t>
        </is>
      </c>
      <c r="C6" s="4" t="inlineStr">
        <is>
          <t>Other liabilities</t>
        </is>
      </c>
    </row>
    <row r="7">
      <c r="A7" s="4" t="inlineStr">
        <is>
          <t>Derivative Asset/(Liability), Fair Value</t>
        </is>
      </c>
      <c r="B7" s="6" t="n">
        <v>-3063</v>
      </c>
      <c r="C7" s="6" t="n">
        <v>-482</v>
      </c>
    </row>
    <row r="8">
      <c r="A8" s="4" t="inlineStr">
        <is>
          <t>Mortgage loan interest rate lock commitments [Member]</t>
        </is>
      </c>
      <c r="B8" s="4" t="inlineStr">
        <is>
          <t xml:space="preserve"> </t>
        </is>
      </c>
      <c r="C8" s="4" t="inlineStr">
        <is>
          <t xml:space="preserve"> </t>
        </is>
      </c>
    </row>
    <row r="9">
      <c r="A9" s="3" t="inlineStr">
        <is>
          <t>Derivative Financial Instruments [Line Items]</t>
        </is>
      </c>
      <c r="B9" s="4" t="inlineStr">
        <is>
          <t xml:space="preserve"> </t>
        </is>
      </c>
      <c r="C9" s="4" t="inlineStr">
        <is>
          <t xml:space="preserve"> </t>
        </is>
      </c>
    </row>
    <row r="10">
      <c r="A10" s="4" t="inlineStr">
        <is>
          <t>Derivative financial instruments, notional amount</t>
        </is>
      </c>
      <c r="B10" s="6" t="n">
        <v>28937</v>
      </c>
      <c r="C10" s="6" t="n">
        <v>12973</v>
      </c>
    </row>
    <row r="11">
      <c r="A11" s="4" t="inlineStr">
        <is>
          <t>Balance Sheet Location, description</t>
        </is>
      </c>
      <c r="B11" s="4" t="inlineStr">
        <is>
          <t>Other assets</t>
        </is>
      </c>
      <c r="C11" s="4" t="inlineStr">
        <is>
          <t>Other assets</t>
        </is>
      </c>
    </row>
    <row r="12">
      <c r="A12" s="4" t="inlineStr">
        <is>
          <t>Derivative Asset/(Liability), Fair Value</t>
        </is>
      </c>
      <c r="B12" s="6" t="n">
        <v>354</v>
      </c>
      <c r="C12" s="6" t="n">
        <v>159</v>
      </c>
    </row>
    <row r="13">
      <c r="A13" s="4" t="inlineStr">
        <is>
          <t>MBS forward sales commitments [Member]</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Derivative financial instruments, notional amount</t>
        </is>
      </c>
      <c r="B15" s="6" t="n">
        <v>19000</v>
      </c>
      <c r="C15" s="6" t="n">
        <v>10000</v>
      </c>
    </row>
    <row r="16">
      <c r="A16" s="4" t="inlineStr">
        <is>
          <t>Balance Sheet Location, description</t>
        </is>
      </c>
      <c r="B16" s="4" t="inlineStr">
        <is>
          <t>Other liabilities</t>
        </is>
      </c>
      <c r="C16" s="4" t="inlineStr">
        <is>
          <t>Other liabilities</t>
        </is>
      </c>
    </row>
    <row r="17">
      <c r="A17" s="4" t="inlineStr">
        <is>
          <t>Derivative Asset/(Liability), Fair Value</t>
        </is>
      </c>
      <c r="B17" s="6" t="n">
        <v>-48</v>
      </c>
      <c r="C17" s="6" t="n">
        <v>-68</v>
      </c>
    </row>
    <row r="18">
      <c r="A18" s="4" t="inlineStr">
        <is>
          <t>Total derivative financial instruments [Member]</t>
        </is>
      </c>
      <c r="B18" s="4" t="inlineStr">
        <is>
          <t xml:space="preserve"> </t>
        </is>
      </c>
      <c r="C18" s="4" t="inlineStr">
        <is>
          <t xml:space="preserve"> </t>
        </is>
      </c>
    </row>
    <row r="19">
      <c r="A19" s="3" t="inlineStr">
        <is>
          <t>Derivative Financial Instruments [Line Items]</t>
        </is>
      </c>
      <c r="B19" s="4" t="inlineStr">
        <is>
          <t xml:space="preserve"> </t>
        </is>
      </c>
      <c r="C19" s="4" t="inlineStr">
        <is>
          <t xml:space="preserve"> </t>
        </is>
      </c>
    </row>
    <row r="20">
      <c r="A20" s="4" t="inlineStr">
        <is>
          <t>Derivative financial instruments, notional amount</t>
        </is>
      </c>
      <c r="B20" s="5" t="n">
        <v>347937</v>
      </c>
      <c r="C20" s="5" t="n">
        <v>222973</v>
      </c>
    </row>
    <row r="21">
      <c r="A21" s="4" t="inlineStr">
        <is>
          <t>Derivative Asset/(Liability), Fair Value</t>
        </is>
      </c>
      <c r="B21" s="6" t="n">
        <v>-2757</v>
      </c>
      <c r="C21" s="6" t="n">
        <v>-3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Schedule of summarize the effect of fair value hedging relationship recognized in the consolidated statement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fair value hedging relationship:</t>
        </is>
      </c>
      <c r="B3" s="4" t="inlineStr">
        <is>
          <t xml:space="preserve"> </t>
        </is>
      </c>
      <c r="C3" s="4" t="inlineStr">
        <is>
          <t xml:space="preserve"> </t>
        </is>
      </c>
      <c r="D3" s="4" t="inlineStr">
        <is>
          <t xml:space="preserve"> </t>
        </is>
      </c>
      <c r="E3" s="4" t="inlineStr">
        <is>
          <t xml:space="preserve"> </t>
        </is>
      </c>
    </row>
    <row r="4">
      <c r="A4" s="4" t="inlineStr">
        <is>
          <t>Hedged asset/liability</t>
        </is>
      </c>
      <c r="B4" s="6" t="n">
        <v>3063</v>
      </c>
      <c r="C4" s="6" t="n">
        <v>6250</v>
      </c>
      <c r="D4" s="6" t="n">
        <v>3063</v>
      </c>
      <c r="E4" s="6" t="n">
        <v>6250</v>
      </c>
    </row>
    <row r="5">
      <c r="A5" s="4" t="inlineStr">
        <is>
          <t>Fair value derivative designated as hedging instrument</t>
        </is>
      </c>
      <c r="B5" s="5" t="n">
        <v>-2962</v>
      </c>
      <c r="C5" s="5" t="n">
        <v>-6251</v>
      </c>
      <c r="D5" s="5" t="n">
        <v>-2973</v>
      </c>
      <c r="E5" s="5" t="n">
        <v>-6285</v>
      </c>
    </row>
    <row r="6">
      <c r="A6" s="4" t="inlineStr">
        <is>
          <t>Total gain (loss) recognized in interest income on loans</t>
        </is>
      </c>
      <c r="B6" s="6" t="n">
        <v>101</v>
      </c>
      <c r="C6" s="6" t="n">
        <v>-1</v>
      </c>
      <c r="D6" s="6" t="n">
        <v>90</v>
      </c>
      <c r="E6" s="6"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Narrative) - USD ($)</t>
        </is>
      </c>
      <c r="B1" s="2" t="inlineStr">
        <is>
          <t>6 Months Ended</t>
        </is>
      </c>
      <c r="C1" s="2" t="inlineStr">
        <is>
          <t>9 Months Ended</t>
        </is>
      </c>
    </row>
    <row r="2">
      <c r="B2" s="2" t="inlineStr">
        <is>
          <t>Jun. 30, 2023</t>
        </is>
      </c>
      <c r="C2" s="2" t="inlineStr">
        <is>
          <t>Sep. 30, 2024</t>
        </is>
      </c>
    </row>
    <row r="3">
      <c r="A3" s="4" t="inlineStr">
        <is>
          <t>Interest Rate Swap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ccrued interest receivable related to interest rate swap</t>
        </is>
      </c>
      <c r="B5" s="4" t="inlineStr">
        <is>
          <t xml:space="preserve"> </t>
        </is>
      </c>
      <c r="C5" s="6" t="n">
        <v>402000</v>
      </c>
    </row>
    <row r="6">
      <c r="A6" s="4" t="inlineStr">
        <is>
          <t>Designated as Hedging Instrumen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inancial asset, closed portfolio, portfolio layer method, amortized cost</t>
        </is>
      </c>
      <c r="B8" s="4" t="inlineStr">
        <is>
          <t xml:space="preserve"> </t>
        </is>
      </c>
      <c r="C8" s="5" t="n">
        <v>679800000</v>
      </c>
    </row>
    <row r="9">
      <c r="A9" s="4" t="inlineStr">
        <is>
          <t>Hedged asset, fair value hedge, portfolio layer method, hedged layer, fair value, cumulative increase (decrease)</t>
        </is>
      </c>
      <c r="B9" s="4" t="inlineStr">
        <is>
          <t xml:space="preserve"> </t>
        </is>
      </c>
      <c r="C9" s="5" t="n">
        <v>3200000</v>
      </c>
    </row>
    <row r="10">
      <c r="A10" s="4" t="inlineStr">
        <is>
          <t>Derivative, amount of hedged item</t>
        </is>
      </c>
      <c r="B10" s="4" t="inlineStr">
        <is>
          <t xml:space="preserve"> </t>
        </is>
      </c>
      <c r="C10" s="5" t="n">
        <v>300000000</v>
      </c>
    </row>
    <row r="11">
      <c r="A11" s="4" t="inlineStr">
        <is>
          <t>Pay-Fixed Portfolio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notional amount</t>
        </is>
      </c>
      <c r="B13" s="6" t="n">
        <v>200000000</v>
      </c>
      <c r="C13" s="6" t="n">
        <v>100000000</v>
      </c>
    </row>
    <row r="14">
      <c r="A14" s="4" t="inlineStr">
        <is>
          <t>Hedging instrument matures</t>
        </is>
      </c>
      <c r="B14" s="4" t="inlineStr">
        <is>
          <t>May 25,  2028</t>
        </is>
      </c>
      <c r="C14" s="4" t="inlineStr">
        <is>
          <t>Aug. 27,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orporate bonds</t>
        </is>
      </c>
      <c r="B3" s="6" t="n">
        <v>1947</v>
      </c>
      <c r="C3" s="6" t="n">
        <v>1910</v>
      </c>
    </row>
    <row r="4">
      <c r="A4" s="4" t="inlineStr">
        <is>
          <t>US treasuries</t>
        </is>
      </c>
      <c r="B4" s="5" t="n">
        <v>924</v>
      </c>
      <c r="C4" s="5" t="n">
        <v>9394</v>
      </c>
    </row>
    <row r="5">
      <c r="A5" s="4" t="inlineStr">
        <is>
          <t>US government agencies</t>
        </is>
      </c>
      <c r="B5" s="5" t="n">
        <v>16686</v>
      </c>
      <c r="C5" s="5" t="n">
        <v>18656</v>
      </c>
    </row>
    <row r="6">
      <c r="A6" s="4" t="inlineStr">
        <is>
          <t>State and political subdivisions</t>
        </is>
      </c>
      <c r="B6" s="5" t="n">
        <v>20023</v>
      </c>
      <c r="C6" s="5" t="n">
        <v>19741</v>
      </c>
    </row>
    <row r="7">
      <c r="A7" s="4" t="inlineStr">
        <is>
          <t>Asset-backed securities</t>
        </is>
      </c>
      <c r="B7" s="5" t="n">
        <v>34265</v>
      </c>
      <c r="C7" s="5" t="n">
        <v>33236</v>
      </c>
    </row>
    <row r="8">
      <c r="A8" s="4" t="inlineStr">
        <is>
          <t>Mortgage-backed securities</t>
        </is>
      </c>
      <c r="B8" s="5" t="n">
        <v>60752</v>
      </c>
      <c r="C8" s="5" t="n">
        <v>51765</v>
      </c>
    </row>
    <row r="9">
      <c r="A9" s="4" t="inlineStr">
        <is>
          <t>Mortgage loans held for sale</t>
        </is>
      </c>
      <c r="B9" s="5" t="n">
        <v>8602</v>
      </c>
      <c r="C9" s="5" t="n">
        <v>7194</v>
      </c>
    </row>
    <row r="10">
      <c r="A10" s="4" t="inlineStr">
        <is>
          <t>Mortgage loan interest rate lock commitments</t>
        </is>
      </c>
      <c r="B10" s="5" t="n">
        <v>354</v>
      </c>
      <c r="C10" s="5" t="n">
        <v>159</v>
      </c>
    </row>
    <row r="11">
      <c r="A11" s="4" t="inlineStr">
        <is>
          <t>Total assets measured at fair value on a recurring basis</t>
        </is>
      </c>
      <c r="B11" s="5" t="n">
        <v>143553</v>
      </c>
      <c r="C11" s="5" t="n">
        <v>142055</v>
      </c>
    </row>
    <row r="12">
      <c r="A12" s="3" t="inlineStr">
        <is>
          <t>Liabilities</t>
        </is>
      </c>
      <c r="B12" s="4" t="inlineStr">
        <is>
          <t xml:space="preserve"> </t>
        </is>
      </c>
      <c r="C12" s="4" t="inlineStr">
        <is>
          <t xml:space="preserve"> </t>
        </is>
      </c>
    </row>
    <row r="13">
      <c r="A13" s="4" t="inlineStr">
        <is>
          <t>Derivative liability</t>
        </is>
      </c>
      <c r="B13" s="5" t="n">
        <v>3063</v>
      </c>
      <c r="C13" s="5" t="n">
        <v>482</v>
      </c>
    </row>
    <row r="14">
      <c r="A14" s="4" t="inlineStr">
        <is>
          <t>MBS forward sales commitments</t>
        </is>
      </c>
      <c r="B14" s="5" t="n">
        <v>48</v>
      </c>
      <c r="C14" s="5" t="n">
        <v>68</v>
      </c>
    </row>
    <row r="15">
      <c r="A15" s="4" t="inlineStr">
        <is>
          <t>Total liabilities measured at fair value on a recurring basis</t>
        </is>
      </c>
      <c r="B15" s="5" t="n">
        <v>3111</v>
      </c>
      <c r="C15" s="5" t="n">
        <v>550</v>
      </c>
    </row>
    <row r="16">
      <c r="A16" s="4" t="inlineStr">
        <is>
          <t>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rporate bonds</t>
        </is>
      </c>
      <c r="B18" s="4" t="inlineStr">
        <is>
          <t xml:space="preserve"> </t>
        </is>
      </c>
      <c r="C18" s="4" t="inlineStr">
        <is>
          <t xml:space="preserve"> </t>
        </is>
      </c>
    </row>
    <row r="19">
      <c r="A19" s="4" t="inlineStr">
        <is>
          <t>US treasuries</t>
        </is>
      </c>
      <c r="B19" s="4" t="inlineStr">
        <is>
          <t xml:space="preserve"> </t>
        </is>
      </c>
      <c r="C19" s="4" t="inlineStr">
        <is>
          <t xml:space="preserve"> </t>
        </is>
      </c>
    </row>
    <row r="20">
      <c r="A20" s="4" t="inlineStr">
        <is>
          <t>US government agencies</t>
        </is>
      </c>
      <c r="B20" s="4" t="inlineStr">
        <is>
          <t xml:space="preserve"> </t>
        </is>
      </c>
      <c r="C20" s="4" t="inlineStr">
        <is>
          <t xml:space="preserve"> </t>
        </is>
      </c>
    </row>
    <row r="21">
      <c r="A21" s="4" t="inlineStr">
        <is>
          <t>State and political subdivisions</t>
        </is>
      </c>
      <c r="B21" s="4" t="inlineStr">
        <is>
          <t xml:space="preserve"> </t>
        </is>
      </c>
      <c r="C21" s="4" t="inlineStr">
        <is>
          <t xml:space="preserve"> </t>
        </is>
      </c>
    </row>
    <row r="22">
      <c r="A22" s="4" t="inlineStr">
        <is>
          <t>Asset-backed securities</t>
        </is>
      </c>
      <c r="B22" s="4" t="inlineStr">
        <is>
          <t xml:space="preserve"> </t>
        </is>
      </c>
      <c r="C22" s="4" t="inlineStr">
        <is>
          <t xml:space="preserve"> </t>
        </is>
      </c>
    </row>
    <row r="23">
      <c r="A23" s="4" t="inlineStr">
        <is>
          <t>Mortgage-backed securities</t>
        </is>
      </c>
      <c r="B23" s="4" t="inlineStr">
        <is>
          <t xml:space="preserve"> </t>
        </is>
      </c>
      <c r="C23" s="4" t="inlineStr">
        <is>
          <t xml:space="preserve"> </t>
        </is>
      </c>
    </row>
    <row r="24">
      <c r="A24" s="4" t="inlineStr">
        <is>
          <t>Mortgage loans held for sale</t>
        </is>
      </c>
      <c r="B24" s="4" t="inlineStr">
        <is>
          <t xml:space="preserve"> </t>
        </is>
      </c>
      <c r="C24" s="4" t="inlineStr">
        <is>
          <t xml:space="preserve"> </t>
        </is>
      </c>
    </row>
    <row r="25">
      <c r="A25" s="4" t="inlineStr">
        <is>
          <t>Mortgage loan interest rate lock commitments</t>
        </is>
      </c>
      <c r="B25" s="4" t="inlineStr">
        <is>
          <t xml:space="preserve"> </t>
        </is>
      </c>
      <c r="C25" s="4" t="inlineStr">
        <is>
          <t xml:space="preserve"> </t>
        </is>
      </c>
    </row>
    <row r="26">
      <c r="A26" s="4" t="inlineStr">
        <is>
          <t>Total assets measured at fair value on a recurring basi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4" t="inlineStr">
        <is>
          <t xml:space="preserve"> </t>
        </is>
      </c>
      <c r="C28" s="4" t="inlineStr">
        <is>
          <t xml:space="preserve"> </t>
        </is>
      </c>
    </row>
    <row r="29">
      <c r="A29" s="4" t="inlineStr">
        <is>
          <t>MBS forward sales commitments</t>
        </is>
      </c>
      <c r="B29" s="4" t="inlineStr">
        <is>
          <t xml:space="preserve"> </t>
        </is>
      </c>
      <c r="C29" s="4" t="inlineStr">
        <is>
          <t xml:space="preserve"> </t>
        </is>
      </c>
    </row>
    <row r="30">
      <c r="A30" s="4" t="inlineStr">
        <is>
          <t>Total liabilities measured at fair value on a recurring basis</t>
        </is>
      </c>
      <c r="B30" s="4" t="inlineStr">
        <is>
          <t xml:space="preserve"> </t>
        </is>
      </c>
      <c r="C30" s="4" t="inlineStr">
        <is>
          <t xml:space="preserve"> </t>
        </is>
      </c>
    </row>
    <row r="31">
      <c r="A31" s="4" t="inlineStr">
        <is>
          <t>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rporate bonds</t>
        </is>
      </c>
      <c r="B33" s="5" t="n">
        <v>1947</v>
      </c>
      <c r="C33" s="5" t="n">
        <v>1910</v>
      </c>
    </row>
    <row r="34">
      <c r="A34" s="4" t="inlineStr">
        <is>
          <t>US treasuries</t>
        </is>
      </c>
      <c r="B34" s="5" t="n">
        <v>924</v>
      </c>
      <c r="C34" s="5" t="n">
        <v>9394</v>
      </c>
    </row>
    <row r="35">
      <c r="A35" s="4" t="inlineStr">
        <is>
          <t>US government agencies</t>
        </is>
      </c>
      <c r="B35" s="5" t="n">
        <v>16686</v>
      </c>
      <c r="C35" s="5" t="n">
        <v>18656</v>
      </c>
    </row>
    <row r="36">
      <c r="A36" s="4" t="inlineStr">
        <is>
          <t>State and political subdivisions</t>
        </is>
      </c>
      <c r="B36" s="5" t="n">
        <v>20023</v>
      </c>
      <c r="C36" s="5" t="n">
        <v>19741</v>
      </c>
    </row>
    <row r="37">
      <c r="A37" s="4" t="inlineStr">
        <is>
          <t>Asset-backed securities</t>
        </is>
      </c>
      <c r="B37" s="5" t="n">
        <v>34265</v>
      </c>
      <c r="C37" s="5" t="n">
        <v>33236</v>
      </c>
    </row>
    <row r="38">
      <c r="A38" s="4" t="inlineStr">
        <is>
          <t>Mortgage-backed securities</t>
        </is>
      </c>
      <c r="B38" s="5" t="n">
        <v>60752</v>
      </c>
      <c r="C38" s="5" t="n">
        <v>51765</v>
      </c>
    </row>
    <row r="39">
      <c r="A39" s="4" t="inlineStr">
        <is>
          <t>Mortgage loans held for sale</t>
        </is>
      </c>
      <c r="B39" s="5" t="n">
        <v>8602</v>
      </c>
      <c r="C39" s="5" t="n">
        <v>7194</v>
      </c>
    </row>
    <row r="40">
      <c r="A40" s="4" t="inlineStr">
        <is>
          <t>Mortgage loan interest rate lock commitments</t>
        </is>
      </c>
      <c r="B40" s="5" t="n">
        <v>354</v>
      </c>
      <c r="C40" s="5" t="n">
        <v>159</v>
      </c>
    </row>
    <row r="41">
      <c r="A41" s="4" t="inlineStr">
        <is>
          <t>Total assets measured at fair value on a recurring basis</t>
        </is>
      </c>
      <c r="B41" s="5" t="n">
        <v>143553</v>
      </c>
      <c r="C41" s="5" t="n">
        <v>142055</v>
      </c>
    </row>
    <row r="42">
      <c r="A42" s="3" t="inlineStr">
        <is>
          <t>Liabilities</t>
        </is>
      </c>
      <c r="B42" s="4" t="inlineStr">
        <is>
          <t xml:space="preserve"> </t>
        </is>
      </c>
      <c r="C42" s="4" t="inlineStr">
        <is>
          <t xml:space="preserve"> </t>
        </is>
      </c>
    </row>
    <row r="43">
      <c r="A43" s="4" t="inlineStr">
        <is>
          <t>Derivative liability</t>
        </is>
      </c>
      <c r="B43" s="5" t="n">
        <v>3063</v>
      </c>
      <c r="C43" s="5" t="n">
        <v>482</v>
      </c>
    </row>
    <row r="44">
      <c r="A44" s="4" t="inlineStr">
        <is>
          <t>MBS forward sales commitments</t>
        </is>
      </c>
      <c r="B44" s="5" t="n">
        <v>48</v>
      </c>
      <c r="C44" s="5" t="n">
        <v>68</v>
      </c>
    </row>
    <row r="45">
      <c r="A45" s="4" t="inlineStr">
        <is>
          <t>Total liabilities measured at fair value on a recurring basis</t>
        </is>
      </c>
      <c r="B45" s="5" t="n">
        <v>3111</v>
      </c>
      <c r="C45" s="5" t="n">
        <v>550</v>
      </c>
    </row>
    <row r="46">
      <c r="A46" s="4" t="inlineStr">
        <is>
          <t>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rporate bonds</t>
        </is>
      </c>
      <c r="B48" s="4" t="inlineStr">
        <is>
          <t xml:space="preserve"> </t>
        </is>
      </c>
      <c r="C48" s="4" t="inlineStr">
        <is>
          <t xml:space="preserve"> </t>
        </is>
      </c>
    </row>
    <row r="49">
      <c r="A49" s="4" t="inlineStr">
        <is>
          <t>US treasuries</t>
        </is>
      </c>
      <c r="B49" s="4" t="inlineStr">
        <is>
          <t xml:space="preserve"> </t>
        </is>
      </c>
      <c r="C49" s="4" t="inlineStr">
        <is>
          <t xml:space="preserve"> </t>
        </is>
      </c>
    </row>
    <row r="50">
      <c r="A50" s="4" t="inlineStr">
        <is>
          <t>US government agencies</t>
        </is>
      </c>
      <c r="B50" s="4" t="inlineStr">
        <is>
          <t xml:space="preserve"> </t>
        </is>
      </c>
      <c r="C50" s="4" t="inlineStr">
        <is>
          <t xml:space="preserve"> </t>
        </is>
      </c>
    </row>
    <row r="51">
      <c r="A51" s="4" t="inlineStr">
        <is>
          <t>State and political subdivisions</t>
        </is>
      </c>
      <c r="B51" s="4" t="inlineStr">
        <is>
          <t xml:space="preserve"> </t>
        </is>
      </c>
      <c r="C51" s="4" t="inlineStr">
        <is>
          <t xml:space="preserve"> </t>
        </is>
      </c>
    </row>
    <row r="52">
      <c r="A52" s="4" t="inlineStr">
        <is>
          <t>Asset-backed securities</t>
        </is>
      </c>
      <c r="B52" s="4" t="inlineStr">
        <is>
          <t xml:space="preserve"> </t>
        </is>
      </c>
      <c r="C52" s="4" t="inlineStr">
        <is>
          <t xml:space="preserve"> </t>
        </is>
      </c>
    </row>
    <row r="53">
      <c r="A53" s="4" t="inlineStr">
        <is>
          <t>Mortgage-backed securities</t>
        </is>
      </c>
      <c r="B53" s="4" t="inlineStr">
        <is>
          <t xml:space="preserve"> </t>
        </is>
      </c>
      <c r="C53" s="4" t="inlineStr">
        <is>
          <t xml:space="preserve"> </t>
        </is>
      </c>
    </row>
    <row r="54">
      <c r="A54" s="4" t="inlineStr">
        <is>
          <t>Mortgage loans held for sale</t>
        </is>
      </c>
      <c r="B54" s="4" t="inlineStr">
        <is>
          <t xml:space="preserve"> </t>
        </is>
      </c>
      <c r="C54" s="4" t="inlineStr">
        <is>
          <t xml:space="preserve"> </t>
        </is>
      </c>
    </row>
    <row r="55">
      <c r="A55" s="4" t="inlineStr">
        <is>
          <t>Mortgage loan interest rate lock commitments</t>
        </is>
      </c>
      <c r="B55" s="4" t="inlineStr">
        <is>
          <t xml:space="preserve"> </t>
        </is>
      </c>
      <c r="C55" s="4" t="inlineStr">
        <is>
          <t xml:space="preserve"> </t>
        </is>
      </c>
    </row>
    <row r="56">
      <c r="A56" s="4" t="inlineStr">
        <is>
          <t>Total assets measured at fair value on a recurring basi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y</t>
        </is>
      </c>
      <c r="B58" s="4" t="inlineStr">
        <is>
          <t xml:space="preserve"> </t>
        </is>
      </c>
      <c r="C58" s="4" t="inlineStr">
        <is>
          <t xml:space="preserve"> </t>
        </is>
      </c>
    </row>
    <row r="59">
      <c r="A59" s="4" t="inlineStr">
        <is>
          <t>MBS forward sales commitments</t>
        </is>
      </c>
      <c r="B59" s="4" t="inlineStr">
        <is>
          <t xml:space="preserve"> </t>
        </is>
      </c>
      <c r="C59" s="4" t="inlineStr">
        <is>
          <t xml:space="preserve"> </t>
        </is>
      </c>
    </row>
    <row r="60">
      <c r="A60" s="4" t="inlineStr">
        <is>
          <t>Total liabilities measured at fair value on a recurring basis</t>
        </is>
      </c>
      <c r="B60" s="4" t="inlineStr">
        <is>
          <t xml:space="preserve"> </t>
        </is>
      </c>
      <c r="C6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dividually evaluated loans</t>
        </is>
      </c>
      <c r="B3" s="6" t="n">
        <v>10766</v>
      </c>
      <c r="C3" s="6" t="n">
        <v>4136</v>
      </c>
    </row>
    <row r="4">
      <c r="A4" s="4" t="inlineStr">
        <is>
          <t>Total assets measured at fair value on a nonrecurring basis</t>
        </is>
      </c>
      <c r="B4" s="5" t="n">
        <v>10766</v>
      </c>
      <c r="C4" s="5" t="n">
        <v>4136</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 loans</t>
        </is>
      </c>
      <c r="B11" s="5" t="n">
        <v>8954</v>
      </c>
      <c r="C11" s="5" t="n">
        <v>1160</v>
      </c>
    </row>
    <row r="12">
      <c r="A12" s="4" t="inlineStr">
        <is>
          <t>Total assets measured at fair value on a nonrecurring basis</t>
        </is>
      </c>
      <c r="B12" s="5" t="n">
        <v>8954</v>
      </c>
      <c r="C12" s="5" t="n">
        <v>1160</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 loans</t>
        </is>
      </c>
      <c r="B15" s="5" t="n">
        <v>1812</v>
      </c>
      <c r="C15" s="5" t="n">
        <v>2976</v>
      </c>
    </row>
    <row r="16">
      <c r="A16" s="4" t="inlineStr">
        <is>
          <t>Total assets measured at fair value on a nonrecurring basis</t>
        </is>
      </c>
      <c r="B16" s="6" t="n">
        <v>1812</v>
      </c>
      <c r="C16" s="6" t="n">
        <v>2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9 Months Ended</t>
        </is>
      </c>
    </row>
    <row r="2">
      <c r="B2" s="2" t="inlineStr">
        <is>
          <t>Sep. 30, 2024</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9"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9"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4382</v>
      </c>
      <c r="C4" s="6" t="n">
        <v>4098</v>
      </c>
      <c r="D4" s="6" t="n">
        <v>9903</v>
      </c>
      <c r="E4" s="6" t="n">
        <v>9259</v>
      </c>
    </row>
    <row r="5">
      <c r="A5" s="3" t="inlineStr">
        <is>
          <t>Unrealized gain (loss) on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 pretax</t>
        </is>
      </c>
      <c r="B6" s="5" t="n">
        <v>3548</v>
      </c>
      <c r="C6" s="5" t="n">
        <v>-3221</v>
      </c>
      <c r="D6" s="5" t="n">
        <v>2884</v>
      </c>
      <c r="E6" s="5" t="n">
        <v>-2333</v>
      </c>
    </row>
    <row r="7">
      <c r="A7" s="4" t="inlineStr">
        <is>
          <t>Tax benefit (expense)</t>
        </is>
      </c>
      <c r="B7" s="5" t="n">
        <v>-745</v>
      </c>
      <c r="C7" s="5" t="n">
        <v>676</v>
      </c>
      <c r="D7" s="5" t="n">
        <v>-605</v>
      </c>
      <c r="E7" s="5" t="n">
        <v>488</v>
      </c>
    </row>
    <row r="8">
      <c r="A8" s="4" t="inlineStr">
        <is>
          <t>Other comprehensive income (loss)</t>
        </is>
      </c>
      <c r="B8" s="5" t="n">
        <v>2803</v>
      </c>
      <c r="C8" s="5" t="n">
        <v>-2545</v>
      </c>
      <c r="D8" s="5" t="n">
        <v>2279</v>
      </c>
      <c r="E8" s="5" t="n">
        <v>-1845</v>
      </c>
    </row>
    <row r="9">
      <c r="A9" s="4" t="inlineStr">
        <is>
          <t>Comprehensive income</t>
        </is>
      </c>
      <c r="B9" s="6" t="n">
        <v>7185</v>
      </c>
      <c r="C9" s="6" t="n">
        <v>1553</v>
      </c>
      <c r="D9" s="6" t="n">
        <v>12182</v>
      </c>
      <c r="E9" s="6" t="n">
        <v>74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Sep. 30, 2024</t>
        </is>
      </c>
      <c r="D1" s="2" t="inlineStr">
        <is>
          <t>Dec. 31, 2023</t>
        </is>
      </c>
    </row>
    <row r="2">
      <c r="A2" s="3" t="inlineStr">
        <is>
          <t>Financial Assets:</t>
        </is>
      </c>
      <c r="C2" s="4" t="inlineStr">
        <is>
          <t xml:space="preserve"> </t>
        </is>
      </c>
      <c r="D2" s="4" t="inlineStr">
        <is>
          <t xml:space="preserve"> </t>
        </is>
      </c>
    </row>
    <row r="3">
      <c r="A3" s="4" t="inlineStr">
        <is>
          <t>Other investments, at cost, Carrying Amount</t>
        </is>
      </c>
      <c r="C3" s="6" t="n">
        <v>19640</v>
      </c>
      <c r="D3" s="6" t="n">
        <v>19939</v>
      </c>
    </row>
    <row r="4">
      <c r="A4" s="4" t="inlineStr">
        <is>
          <t>Other investments, at cost, Fair Value</t>
        </is>
      </c>
      <c r="C4" s="5" t="n">
        <v>19640</v>
      </c>
      <c r="D4" s="5" t="n">
        <v>19939</v>
      </c>
    </row>
    <row r="5">
      <c r="A5" s="4" t="inlineStr">
        <is>
          <t>Loans, Carrying Amount</t>
        </is>
      </c>
      <c r="B5" s="4" t="inlineStr">
        <is>
          <t>[1]</t>
        </is>
      </c>
      <c r="C5" s="5" t="n">
        <v>3567000</v>
      </c>
      <c r="D5" s="5" t="n">
        <v>3557120</v>
      </c>
    </row>
    <row r="6">
      <c r="A6" s="4" t="inlineStr">
        <is>
          <t>Loans, Fair Value</t>
        </is>
      </c>
      <c r="B6" s="4" t="inlineStr">
        <is>
          <t>[1]</t>
        </is>
      </c>
      <c r="C6" s="5" t="n">
        <v>3302316</v>
      </c>
      <c r="D6" s="5" t="n">
        <v>3337768</v>
      </c>
    </row>
    <row r="7">
      <c r="A7" s="3" t="inlineStr">
        <is>
          <t>Financial Liabilities:</t>
        </is>
      </c>
      <c r="C7" s="4" t="inlineStr">
        <is>
          <t xml:space="preserve"> </t>
        </is>
      </c>
      <c r="D7" s="4" t="inlineStr">
        <is>
          <t xml:space="preserve"> </t>
        </is>
      </c>
    </row>
    <row r="8">
      <c r="A8" s="4" t="inlineStr">
        <is>
          <t>Deposits, Carrying Amount</t>
        </is>
      </c>
      <c r="C8" s="5" t="n">
        <v>3518825</v>
      </c>
      <c r="D8" s="5" t="n">
        <v>3379564</v>
      </c>
    </row>
    <row r="9">
      <c r="A9" s="4" t="inlineStr">
        <is>
          <t>Deposits, Fair Value</t>
        </is>
      </c>
      <c r="C9" s="5" t="n">
        <v>3348532</v>
      </c>
      <c r="D9" s="5" t="n">
        <v>2961182</v>
      </c>
    </row>
    <row r="10">
      <c r="A10" s="4" t="inlineStr">
        <is>
          <t>Subordinated debentures, Carrying Amount</t>
        </is>
      </c>
      <c r="C10" s="5" t="n">
        <v>24903</v>
      </c>
      <c r="D10" s="5" t="n">
        <v>36322</v>
      </c>
    </row>
    <row r="11">
      <c r="A11" s="4" t="inlineStr">
        <is>
          <t>Subordinated debentures, Fair Value</t>
        </is>
      </c>
      <c r="C11" s="5" t="n">
        <v>28200</v>
      </c>
      <c r="D11" s="5" t="n">
        <v>40712</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3348532</v>
      </c>
      <c r="D24" s="5" t="n">
        <v>2961182</v>
      </c>
    </row>
    <row r="25">
      <c r="A25" s="4" t="inlineStr">
        <is>
          <t>Subordinated debentures, Fair Value</t>
        </is>
      </c>
      <c r="C25" s="5" t="n">
        <v>28200</v>
      </c>
      <c r="D25" s="5" t="n">
        <v>40712</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9640</v>
      </c>
      <c r="D28" s="5" t="n">
        <v>19939</v>
      </c>
    </row>
    <row r="29">
      <c r="A29" s="4" t="inlineStr">
        <is>
          <t>Loans, Fair Value</t>
        </is>
      </c>
      <c r="B29" s="4" t="inlineStr">
        <is>
          <t>[1]</t>
        </is>
      </c>
      <c r="C29" s="5" t="n">
        <v>3302316</v>
      </c>
      <c r="D29" s="5" t="n">
        <v>3337768</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operating lease payments $ in Thousands</t>
        </is>
      </c>
      <c r="B1" s="2" t="inlineStr">
        <is>
          <t>Sep. 30, 2024 USD ($)</t>
        </is>
      </c>
    </row>
    <row r="2">
      <c r="A2" s="3" t="inlineStr">
        <is>
          <t>Leases</t>
        </is>
      </c>
      <c r="B2" s="4" t="inlineStr">
        <is>
          <t xml:space="preserve"> </t>
        </is>
      </c>
    </row>
    <row r="3">
      <c r="A3" s="4" t="inlineStr">
        <is>
          <t>2024</t>
        </is>
      </c>
      <c r="B3" s="6" t="n">
        <v>531</v>
      </c>
    </row>
    <row r="4">
      <c r="A4" s="4" t="inlineStr">
        <is>
          <t>2025</t>
        </is>
      </c>
      <c r="B4" s="5" t="n">
        <v>2157</v>
      </c>
    </row>
    <row r="5">
      <c r="A5" s="4" t="inlineStr">
        <is>
          <t>2026</t>
        </is>
      </c>
      <c r="B5" s="5" t="n">
        <v>2210</v>
      </c>
    </row>
    <row r="6">
      <c r="A6" s="4" t="inlineStr">
        <is>
          <t>2027</t>
        </is>
      </c>
      <c r="B6" s="5" t="n">
        <v>2267</v>
      </c>
    </row>
    <row r="7">
      <c r="A7" s="4" t="inlineStr">
        <is>
          <t>2028</t>
        </is>
      </c>
      <c r="B7" s="5" t="n">
        <v>2015</v>
      </c>
    </row>
    <row r="8">
      <c r="A8" s="4" t="inlineStr">
        <is>
          <t>Thereafter</t>
        </is>
      </c>
      <c r="B8" s="5" t="n">
        <v>20187</v>
      </c>
    </row>
    <row r="9">
      <c r="A9" s="4" t="inlineStr">
        <is>
          <t>Total undiscounted lease payments</t>
        </is>
      </c>
      <c r="B9" s="5" t="n">
        <v>29367</v>
      </c>
    </row>
    <row r="10">
      <c r="A10" s="4" t="inlineStr">
        <is>
          <t>Discount effect of cash flows</t>
        </is>
      </c>
      <c r="B10" s="5" t="n">
        <v>5777</v>
      </c>
    </row>
    <row r="11">
      <c r="A11" s="4" t="inlineStr">
        <is>
          <t>Total lease liability</t>
        </is>
      </c>
      <c r="B11" s="6" t="n">
        <v>235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24" customWidth="1" min="2" max="2"/>
    <col width="14" customWidth="1" min="3" max="3"/>
    <col width="24"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1000000</v>
      </c>
      <c r="C4" s="4" t="inlineStr">
        <is>
          <t xml:space="preserve"> </t>
        </is>
      </c>
      <c r="D4" s="6" t="n">
        <v>21000000</v>
      </c>
      <c r="E4" s="4" t="inlineStr">
        <is>
          <t xml:space="preserve"> </t>
        </is>
      </c>
      <c r="F4" s="6" t="n">
        <v>22200000</v>
      </c>
    </row>
    <row r="5">
      <c r="A5" s="4" t="inlineStr">
        <is>
          <t>Other liabilities</t>
        </is>
      </c>
      <c r="B5" s="6" t="n">
        <v>23600000</v>
      </c>
      <c r="C5" s="4" t="inlineStr">
        <is>
          <t xml:space="preserve"> </t>
        </is>
      </c>
      <c r="D5" s="6" t="n">
        <v>23600000</v>
      </c>
      <c r="E5" s="4" t="inlineStr">
        <is>
          <t xml:space="preserve"> </t>
        </is>
      </c>
      <c r="F5" s="6" t="n">
        <v>24600000</v>
      </c>
    </row>
    <row r="6">
      <c r="A6" s="4" t="inlineStr">
        <is>
          <t>Weighted average remaining life of the lease term</t>
        </is>
      </c>
      <c r="B6" s="4" t="inlineStr">
        <is>
          <t>5 years 2 months 8 days</t>
        </is>
      </c>
      <c r="C6" s="4" t="inlineStr">
        <is>
          <t xml:space="preserve"> </t>
        </is>
      </c>
      <c r="D6" s="4" t="inlineStr">
        <is>
          <t>5 years 2 months 8 days</t>
        </is>
      </c>
      <c r="E6" s="4" t="inlineStr">
        <is>
          <t xml:space="preserve"> </t>
        </is>
      </c>
      <c r="F6" s="4" t="inlineStr">
        <is>
          <t xml:space="preserve"> </t>
        </is>
      </c>
    </row>
    <row r="7">
      <c r="A7" s="4" t="inlineStr">
        <is>
          <t>Weighted average discount rate</t>
        </is>
      </c>
      <c r="B7" s="8" t="n">
        <v>0.0228</v>
      </c>
      <c r="C7" s="4" t="inlineStr">
        <is>
          <t xml:space="preserve"> </t>
        </is>
      </c>
      <c r="D7" s="8" t="n">
        <v>0.0228</v>
      </c>
      <c r="E7" s="4" t="inlineStr">
        <is>
          <t xml:space="preserve"> </t>
        </is>
      </c>
      <c r="F7" s="4" t="inlineStr">
        <is>
          <t xml:space="preserve"> </t>
        </is>
      </c>
    </row>
    <row r="8">
      <c r="A8" s="4" t="inlineStr">
        <is>
          <t>Operating lease costs</t>
        </is>
      </c>
      <c r="B8" s="6" t="n">
        <v>604000</v>
      </c>
      <c r="C8" s="6" t="n">
        <v>597000</v>
      </c>
      <c r="D8" s="6" t="n">
        <v>1800000</v>
      </c>
      <c r="E8" s="6" t="n">
        <v>1800000</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chedule of earnings per share computation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4382</v>
      </c>
      <c r="C4" s="6" t="n">
        <v>4098</v>
      </c>
      <c r="D4" s="6" t="n">
        <v>9903</v>
      </c>
      <c r="E4" s="6" t="n">
        <v>92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8064283</v>
      </c>
      <c r="C6" s="5" t="n">
        <v>8052926</v>
      </c>
      <c r="D6" s="5" t="n">
        <v>8100003</v>
      </c>
      <c r="E6" s="5" t="n">
        <v>8043410</v>
      </c>
    </row>
    <row r="7">
      <c r="A7" s="4" t="inlineStr">
        <is>
          <t>Common stock equivalents</t>
        </is>
      </c>
      <c r="B7" s="5" t="n">
        <v>24893</v>
      </c>
      <c r="C7" s="5" t="n">
        <v>19482</v>
      </c>
      <c r="D7" s="5" t="n">
        <v>23843</v>
      </c>
      <c r="E7" s="5" t="n">
        <v>34420</v>
      </c>
    </row>
    <row r="8">
      <c r="A8" s="4" t="inlineStr">
        <is>
          <t>Weighted-average common shares outstanding – diluted</t>
        </is>
      </c>
      <c r="B8" s="5" t="n">
        <v>8089176</v>
      </c>
      <c r="C8" s="5" t="n">
        <v>8072408</v>
      </c>
      <c r="D8" s="5" t="n">
        <v>8123846</v>
      </c>
      <c r="E8" s="5" t="n">
        <v>8077830</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54</v>
      </c>
      <c r="C10" s="7" t="n">
        <v>0.51</v>
      </c>
      <c r="D10" s="7" t="n">
        <v>1.22</v>
      </c>
      <c r="E10" s="7" t="n">
        <v>1.15</v>
      </c>
    </row>
    <row r="11">
      <c r="A11" s="4" t="inlineStr">
        <is>
          <t>Diluted</t>
        </is>
      </c>
      <c r="B11" s="7" t="n">
        <v>0.54</v>
      </c>
      <c r="C11" s="7" t="n">
        <v>0.51</v>
      </c>
      <c r="D11" s="7" t="n">
        <v>1.22</v>
      </c>
      <c r="E11" s="7" t="n">
        <v>1.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shares</t>
        </is>
      </c>
      <c r="B1" s="2" t="inlineStr">
        <is>
          <t>9 Months Ended</t>
        </is>
      </c>
    </row>
    <row r="2">
      <c r="B2" s="2" t="inlineStr">
        <is>
          <t>Sep. 30, 2024</t>
        </is>
      </c>
      <c r="C2" s="2" t="inlineStr">
        <is>
          <t>Sep. 30, 2023</t>
        </is>
      </c>
    </row>
    <row r="3">
      <c r="A3" s="3" t="inlineStr">
        <is>
          <t>Earnings per common share</t>
        </is>
      </c>
      <c r="B3" s="4" t="inlineStr">
        <is>
          <t xml:space="preserve"> </t>
        </is>
      </c>
      <c r="C3" s="4" t="inlineStr">
        <is>
          <t xml:space="preserve"> </t>
        </is>
      </c>
    </row>
    <row r="4">
      <c r="A4" s="4" t="inlineStr">
        <is>
          <t>Antidilutive securities excluded from computation of earnings per share, amount</t>
        </is>
      </c>
      <c r="B4" s="5" t="n">
        <v>263387</v>
      </c>
      <c r="C4" s="5" t="n">
        <v>351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Unaudited)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eginning balance, value at Dec. 31, 2022</t>
        </is>
      </c>
      <c r="B2" s="6" t="n">
        <v>80</v>
      </c>
      <c r="C2" s="4" t="inlineStr">
        <is>
          <t xml:space="preserve"> </t>
        </is>
      </c>
      <c r="D2" s="6" t="n">
        <v>-3306</v>
      </c>
      <c r="E2" s="6" t="n">
        <v>119027</v>
      </c>
      <c r="F2" s="6" t="n">
        <v>-13410</v>
      </c>
      <c r="G2" s="6" t="n">
        <v>192121</v>
      </c>
      <c r="H2" s="6" t="n">
        <v>294512</v>
      </c>
    </row>
    <row r="3">
      <c r="A3" s="4" t="inlineStr">
        <is>
          <t>Beginning balance shares outstanding at Dec. 31, 2022</t>
        </is>
      </c>
      <c r="B3" s="5" t="n">
        <v>80110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9259</v>
      </c>
      <c r="H4" s="5" t="n">
        <v>9259</v>
      </c>
    </row>
    <row r="5">
      <c r="A5" s="4" t="inlineStr">
        <is>
          <t>Proceeds from exercise of stock options</t>
        </is>
      </c>
      <c r="B5" s="4" t="inlineStr">
        <is>
          <t xml:space="preserve"> </t>
        </is>
      </c>
      <c r="C5" s="4" t="inlineStr">
        <is>
          <t xml:space="preserve"> </t>
        </is>
      </c>
      <c r="D5" s="4" t="inlineStr">
        <is>
          <t xml:space="preserve"> </t>
        </is>
      </c>
      <c r="E5" s="5" t="n">
        <v>497</v>
      </c>
      <c r="F5" s="4" t="inlineStr">
        <is>
          <t xml:space="preserve"> </t>
        </is>
      </c>
      <c r="G5" s="4" t="inlineStr">
        <is>
          <t xml:space="preserve"> </t>
        </is>
      </c>
      <c r="H5" s="5" t="n">
        <v>497</v>
      </c>
    </row>
    <row r="6">
      <c r="A6" s="4" t="inlineStr">
        <is>
          <t>Proceeds from exercise of stock options (in Shares)</t>
        </is>
      </c>
      <c r="B6" s="5" t="n">
        <v>25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net of forfeitures</t>
        </is>
      </c>
      <c r="B7" s="6" t="n">
        <v>1</v>
      </c>
      <c r="C7" s="4" t="inlineStr">
        <is>
          <t xml:space="preserve"> </t>
        </is>
      </c>
      <c r="D7" s="5" t="n">
        <v>-1824</v>
      </c>
      <c r="E7" s="5" t="n">
        <v>1823</v>
      </c>
      <c r="F7" s="4" t="inlineStr">
        <is>
          <t xml:space="preserve"> </t>
        </is>
      </c>
      <c r="G7" s="4" t="inlineStr">
        <is>
          <t xml:space="preserve"> </t>
        </is>
      </c>
      <c r="H7" s="4" t="inlineStr">
        <is>
          <t xml:space="preserve"> </t>
        </is>
      </c>
    </row>
    <row r="8">
      <c r="A8" s="4" t="inlineStr">
        <is>
          <t>Issuance of restricted stock (in Shares)</t>
        </is>
      </c>
      <c r="B8" s="5" t="n">
        <v>523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expense related to restricted stock, net of tax</t>
        </is>
      </c>
      <c r="B9" s="4" t="inlineStr">
        <is>
          <t xml:space="preserve"> </t>
        </is>
      </c>
      <c r="C9" s="4" t="inlineStr">
        <is>
          <t xml:space="preserve"> </t>
        </is>
      </c>
      <c r="D9" s="5" t="n">
        <v>1065</v>
      </c>
      <c r="E9" s="4" t="inlineStr">
        <is>
          <t xml:space="preserve"> </t>
        </is>
      </c>
      <c r="F9" s="4" t="inlineStr">
        <is>
          <t xml:space="preserve"> </t>
        </is>
      </c>
      <c r="G9" s="4" t="inlineStr">
        <is>
          <t xml:space="preserve"> </t>
        </is>
      </c>
      <c r="H9" s="5" t="n">
        <v>1065</v>
      </c>
    </row>
    <row r="10">
      <c r="A10" s="4" t="inlineStr">
        <is>
          <t>Compensation expense related to stock options, net of tax</t>
        </is>
      </c>
      <c r="B10" s="4" t="inlineStr">
        <is>
          <t xml:space="preserve"> </t>
        </is>
      </c>
      <c r="C10" s="4" t="inlineStr">
        <is>
          <t xml:space="preserve"> </t>
        </is>
      </c>
      <c r="D10" s="4" t="inlineStr">
        <is>
          <t xml:space="preserve"> </t>
        </is>
      </c>
      <c r="E10" s="5" t="n">
        <v>410</v>
      </c>
      <c r="F10" s="4" t="inlineStr">
        <is>
          <t xml:space="preserve"> </t>
        </is>
      </c>
      <c r="G10" s="4" t="inlineStr">
        <is>
          <t xml:space="preserve"> </t>
        </is>
      </c>
      <c r="H10" s="5" t="n">
        <v>410</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1845</v>
      </c>
      <c r="G11" s="4" t="inlineStr">
        <is>
          <t xml:space="preserve"> </t>
        </is>
      </c>
      <c r="H11" s="5" t="n">
        <v>-1845</v>
      </c>
    </row>
    <row r="12">
      <c r="A12" s="4" t="inlineStr">
        <is>
          <t>Ending balance, value at Sep. 30, 2023</t>
        </is>
      </c>
      <c r="B12" s="6" t="n">
        <v>81</v>
      </c>
      <c r="C12" s="4" t="inlineStr">
        <is>
          <t xml:space="preserve"> </t>
        </is>
      </c>
      <c r="D12" s="5" t="n">
        <v>-4065</v>
      </c>
      <c r="E12" s="5" t="n">
        <v>121757</v>
      </c>
      <c r="F12" s="5" t="n">
        <v>-15255</v>
      </c>
      <c r="G12" s="5" t="n">
        <v>201380</v>
      </c>
      <c r="H12" s="5" t="n">
        <v>303898</v>
      </c>
    </row>
    <row r="13">
      <c r="A13" s="4" t="inlineStr">
        <is>
          <t>Ending balance shares outstanding at Sep. 30, 2023</t>
        </is>
      </c>
      <c r="B13" s="5" t="n">
        <v>80886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Jun. 30, 2023</t>
        </is>
      </c>
      <c r="B14" s="6" t="n">
        <v>81</v>
      </c>
      <c r="C14" s="4" t="inlineStr">
        <is>
          <t xml:space="preserve"> </t>
        </is>
      </c>
      <c r="D14" s="5" t="n">
        <v>-4051</v>
      </c>
      <c r="E14" s="5" t="n">
        <v>120912</v>
      </c>
      <c r="F14" s="5" t="n">
        <v>-12710</v>
      </c>
      <c r="G14" s="5" t="n">
        <v>197282</v>
      </c>
      <c r="H14" s="5" t="n">
        <v>301514</v>
      </c>
    </row>
    <row r="15">
      <c r="A15" s="4" t="inlineStr">
        <is>
          <t>Beginning balance shares outstanding at Jun. 30, 2023</t>
        </is>
      </c>
      <c r="B15" s="5" t="n">
        <v>80584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4098</v>
      </c>
      <c r="H16" s="5" t="n">
        <v>4098</v>
      </c>
    </row>
    <row r="17">
      <c r="A17" s="4" t="inlineStr">
        <is>
          <t>Proceeds from exercise of stock options</t>
        </is>
      </c>
      <c r="B17" s="4" t="inlineStr">
        <is>
          <t xml:space="preserve"> </t>
        </is>
      </c>
      <c r="C17" s="4" t="inlineStr">
        <is>
          <t xml:space="preserve"> </t>
        </is>
      </c>
      <c r="D17" s="4" t="inlineStr">
        <is>
          <t xml:space="preserve"> </t>
        </is>
      </c>
      <c r="E17" s="5" t="n">
        <v>312</v>
      </c>
      <c r="F17" s="4" t="inlineStr">
        <is>
          <t xml:space="preserve"> </t>
        </is>
      </c>
      <c r="G17" s="4" t="inlineStr">
        <is>
          <t xml:space="preserve"> </t>
        </is>
      </c>
      <c r="H17" s="5" t="n">
        <v>312</v>
      </c>
    </row>
    <row r="18">
      <c r="A18" s="4" t="inlineStr">
        <is>
          <t>Proceeds from exercise of stock options (in Shares)</t>
        </is>
      </c>
      <c r="B18" s="5" t="n">
        <v>14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restricted stock, net of forfeitures</t>
        </is>
      </c>
      <c r="B19" s="4" t="inlineStr">
        <is>
          <t xml:space="preserve"> </t>
        </is>
      </c>
      <c r="C19" s="4" t="inlineStr">
        <is>
          <t xml:space="preserve"> </t>
        </is>
      </c>
      <c r="D19" s="5" t="n">
        <v>-388</v>
      </c>
      <c r="E19" s="5" t="n">
        <v>388</v>
      </c>
      <c r="F19" s="4" t="inlineStr">
        <is>
          <t xml:space="preserve"> </t>
        </is>
      </c>
      <c r="G19" s="4" t="inlineStr">
        <is>
          <t xml:space="preserve"> </t>
        </is>
      </c>
      <c r="H19" s="4" t="inlineStr">
        <is>
          <t xml:space="preserve"> </t>
        </is>
      </c>
    </row>
    <row r="20">
      <c r="A20" s="4" t="inlineStr">
        <is>
          <t>Issuance of restricted stock (in Shares)</t>
        </is>
      </c>
      <c r="B20" s="5" t="n">
        <v>15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 related to restricted stock, net of tax</t>
        </is>
      </c>
      <c r="B21" s="4" t="inlineStr">
        <is>
          <t xml:space="preserve"> </t>
        </is>
      </c>
      <c r="C21" s="4" t="inlineStr">
        <is>
          <t xml:space="preserve"> </t>
        </is>
      </c>
      <c r="D21" s="5" t="n">
        <v>374</v>
      </c>
      <c r="E21" s="4" t="inlineStr">
        <is>
          <t xml:space="preserve"> </t>
        </is>
      </c>
      <c r="F21" s="4" t="inlineStr">
        <is>
          <t xml:space="preserve"> </t>
        </is>
      </c>
      <c r="G21" s="4" t="inlineStr">
        <is>
          <t xml:space="preserve"> </t>
        </is>
      </c>
      <c r="H21" s="5" t="n">
        <v>374</v>
      </c>
    </row>
    <row r="22">
      <c r="A22" s="4" t="inlineStr">
        <is>
          <t>Compensation expense related to stock options, net of tax</t>
        </is>
      </c>
      <c r="B22" s="4" t="inlineStr">
        <is>
          <t xml:space="preserve"> </t>
        </is>
      </c>
      <c r="C22" s="4" t="inlineStr">
        <is>
          <t xml:space="preserve"> </t>
        </is>
      </c>
      <c r="D22" s="4" t="inlineStr">
        <is>
          <t xml:space="preserve"> </t>
        </is>
      </c>
      <c r="E22" s="5" t="n">
        <v>145</v>
      </c>
      <c r="F22" s="4" t="inlineStr">
        <is>
          <t xml:space="preserve"> </t>
        </is>
      </c>
      <c r="G22" s="4" t="inlineStr">
        <is>
          <t xml:space="preserve"> </t>
        </is>
      </c>
      <c r="H22" s="5" t="n">
        <v>145</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2545</v>
      </c>
      <c r="G23" s="4" t="inlineStr">
        <is>
          <t xml:space="preserve"> </t>
        </is>
      </c>
      <c r="H23" s="5" t="n">
        <v>-2545</v>
      </c>
    </row>
    <row r="24">
      <c r="A24" s="4" t="inlineStr">
        <is>
          <t>Ending balance, value at Sep. 30, 2023</t>
        </is>
      </c>
      <c r="B24" s="6" t="n">
        <v>81</v>
      </c>
      <c r="C24" s="4" t="inlineStr">
        <is>
          <t xml:space="preserve"> </t>
        </is>
      </c>
      <c r="D24" s="5" t="n">
        <v>-4065</v>
      </c>
      <c r="E24" s="5" t="n">
        <v>121757</v>
      </c>
      <c r="F24" s="5" t="n">
        <v>-15255</v>
      </c>
      <c r="G24" s="5" t="n">
        <v>201380</v>
      </c>
      <c r="H24" s="5" t="n">
        <v>303898</v>
      </c>
    </row>
    <row r="25">
      <c r="A25" s="4" t="inlineStr">
        <is>
          <t>Ending balance shares outstanding at Sep. 30, 2023</t>
        </is>
      </c>
      <c r="B25" s="5" t="n">
        <v>80886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Dec. 31, 2023</t>
        </is>
      </c>
      <c r="B26" s="6" t="n">
        <v>81</v>
      </c>
      <c r="C26" s="4" t="inlineStr">
        <is>
          <t xml:space="preserve"> </t>
        </is>
      </c>
      <c r="D26" s="5" t="n">
        <v>-3596</v>
      </c>
      <c r="E26" s="5" t="n">
        <v>121777</v>
      </c>
      <c r="F26" s="5" t="n">
        <v>-11342</v>
      </c>
      <c r="G26" s="5" t="n">
        <v>205547</v>
      </c>
      <c r="H26" s="5" t="n">
        <v>312467</v>
      </c>
    </row>
    <row r="27">
      <c r="A27" s="4" t="inlineStr">
        <is>
          <t>Beginning balance shares outstanding at Dec. 31, 2023</t>
        </is>
      </c>
      <c r="B27" s="5" t="n">
        <v>80881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5" t="n">
        <v>9903</v>
      </c>
      <c r="H28" s="5" t="n">
        <v>9903</v>
      </c>
    </row>
    <row r="29">
      <c r="A29" s="4" t="inlineStr">
        <is>
          <t>Proceeds from exercise of stock options</t>
        </is>
      </c>
      <c r="B29" s="4" t="inlineStr">
        <is>
          <t xml:space="preserve"> </t>
        </is>
      </c>
      <c r="C29" s="4" t="inlineStr">
        <is>
          <t xml:space="preserve"> </t>
        </is>
      </c>
      <c r="D29" s="4" t="inlineStr">
        <is>
          <t xml:space="preserve"> </t>
        </is>
      </c>
      <c r="E29" s="5" t="n">
        <v>190</v>
      </c>
      <c r="F29" s="4" t="inlineStr">
        <is>
          <t xml:space="preserve"> </t>
        </is>
      </c>
      <c r="G29" s="4" t="inlineStr">
        <is>
          <t xml:space="preserve"> </t>
        </is>
      </c>
      <c r="H29" s="5" t="n">
        <v>190</v>
      </c>
    </row>
    <row r="30">
      <c r="A30" s="4" t="inlineStr">
        <is>
          <t>Proceeds from exercise of stock options (in Shares)</t>
        </is>
      </c>
      <c r="B30" s="5" t="n">
        <v>1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 net of forfeitures</t>
        </is>
      </c>
      <c r="B31" s="6" t="n">
        <v>1</v>
      </c>
      <c r="C31" s="4" t="inlineStr">
        <is>
          <t xml:space="preserve"> </t>
        </is>
      </c>
      <c r="D31" s="5" t="n">
        <v>-2035</v>
      </c>
      <c r="E31" s="5" t="n">
        <v>2034</v>
      </c>
      <c r="F31" s="4" t="inlineStr">
        <is>
          <t xml:space="preserve"> </t>
        </is>
      </c>
      <c r="G31" s="4" t="inlineStr">
        <is>
          <t xml:space="preserve"> </t>
        </is>
      </c>
      <c r="H31" s="4" t="inlineStr">
        <is>
          <t xml:space="preserve"> </t>
        </is>
      </c>
    </row>
    <row r="32">
      <c r="A32" s="4" t="inlineStr">
        <is>
          <t>Issuance of restricted stock (in Shares)</t>
        </is>
      </c>
      <c r="B32" s="5" t="n">
        <v>559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ensation expense related to restricted stock, net of tax</t>
        </is>
      </c>
      <c r="B33" s="4" t="inlineStr">
        <is>
          <t xml:space="preserve"> </t>
        </is>
      </c>
      <c r="C33" s="4" t="inlineStr">
        <is>
          <t xml:space="preserve"> </t>
        </is>
      </c>
      <c r="D33" s="5" t="n">
        <v>1412</v>
      </c>
      <c r="E33" s="4" t="inlineStr">
        <is>
          <t xml:space="preserve"> </t>
        </is>
      </c>
      <c r="F33" s="4" t="inlineStr">
        <is>
          <t xml:space="preserve"> </t>
        </is>
      </c>
      <c r="G33" s="4" t="inlineStr">
        <is>
          <t xml:space="preserve"> </t>
        </is>
      </c>
      <c r="H33" s="5" t="n">
        <v>1412</v>
      </c>
    </row>
    <row r="34">
      <c r="A34" s="4" t="inlineStr">
        <is>
          <t>Compensation expense related to stock options, net of tax</t>
        </is>
      </c>
      <c r="B34" s="4" t="inlineStr">
        <is>
          <t xml:space="preserve"> </t>
        </is>
      </c>
      <c r="C34" s="4" t="inlineStr">
        <is>
          <t xml:space="preserve"> </t>
        </is>
      </c>
      <c r="D34" s="4" t="inlineStr">
        <is>
          <t xml:space="preserve"> </t>
        </is>
      </c>
      <c r="E34" s="5" t="n">
        <v>287</v>
      </c>
      <c r="F34" s="4" t="inlineStr">
        <is>
          <t xml:space="preserve"> </t>
        </is>
      </c>
      <c r="G34" s="4" t="inlineStr">
        <is>
          <t xml:space="preserve"> </t>
        </is>
      </c>
      <c r="H34" s="5" t="n">
        <v>287</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5" t="n">
        <v>2279</v>
      </c>
      <c r="G35" s="4" t="inlineStr">
        <is>
          <t xml:space="preserve"> </t>
        </is>
      </c>
      <c r="H35" s="5" t="n">
        <v>2279</v>
      </c>
    </row>
    <row r="36">
      <c r="A36" s="4" t="inlineStr">
        <is>
          <t>Ending balance, value at Sep. 30, 2024</t>
        </is>
      </c>
      <c r="B36" s="6" t="n">
        <v>82</v>
      </c>
      <c r="C36" s="4" t="inlineStr">
        <is>
          <t xml:space="preserve"> </t>
        </is>
      </c>
      <c r="D36" s="5" t="n">
        <v>-4219</v>
      </c>
      <c r="E36" s="5" t="n">
        <v>124288</v>
      </c>
      <c r="F36" s="5" t="n">
        <v>-9063</v>
      </c>
      <c r="G36" s="5" t="n">
        <v>215450</v>
      </c>
      <c r="H36" s="5" t="n">
        <v>326538</v>
      </c>
    </row>
    <row r="37">
      <c r="A37" s="4" t="inlineStr">
        <is>
          <t>Ending balance shares outstanding at Sep. 30, 2024</t>
        </is>
      </c>
      <c r="B37" s="5" t="n">
        <v>81560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Jun. 30, 2024</t>
        </is>
      </c>
      <c r="B38" s="6" t="n">
        <v>82</v>
      </c>
      <c r="C38" s="4" t="inlineStr">
        <is>
          <t xml:space="preserve"> </t>
        </is>
      </c>
      <c r="D38" s="5" t="n">
        <v>-4710</v>
      </c>
      <c r="E38" s="5" t="n">
        <v>124174</v>
      </c>
      <c r="F38" s="5" t="n">
        <v>-11866</v>
      </c>
      <c r="G38" s="5" t="n">
        <v>211068</v>
      </c>
      <c r="H38" s="5" t="n">
        <v>318748</v>
      </c>
    </row>
    <row r="39">
      <c r="A39" s="4" t="inlineStr">
        <is>
          <t>Beginning balance shares outstanding at Jun. 30, 2024</t>
        </is>
      </c>
      <c r="B39" s="5" t="n">
        <v>81550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5" t="n">
        <v>4382</v>
      </c>
      <c r="H40" s="5" t="n">
        <v>4382</v>
      </c>
    </row>
    <row r="41">
      <c r="A41" s="4" t="inlineStr">
        <is>
          <t>Proceeds from exercise of stock options</t>
        </is>
      </c>
      <c r="B41" s="4" t="inlineStr">
        <is>
          <t xml:space="preserve"> </t>
        </is>
      </c>
      <c r="C41" s="4" t="inlineStr">
        <is>
          <t xml:space="preserve"> </t>
        </is>
      </c>
      <c r="D41" s="4" t="inlineStr">
        <is>
          <t xml:space="preserve"> </t>
        </is>
      </c>
      <c r="E41" s="5" t="n">
        <v>23</v>
      </c>
      <c r="F41" s="4" t="inlineStr">
        <is>
          <t xml:space="preserve"> </t>
        </is>
      </c>
      <c r="G41" s="4" t="inlineStr">
        <is>
          <t xml:space="preserve"> </t>
        </is>
      </c>
      <c r="H41" s="5" t="n">
        <v>23</v>
      </c>
    </row>
    <row r="42">
      <c r="A42" s="4" t="inlineStr">
        <is>
          <t>Proceeds from exercise of stock options (in Shares)</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restricted stock, net of forfe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expense related to restricted stock, net of tax</t>
        </is>
      </c>
      <c r="B44" s="4" t="inlineStr">
        <is>
          <t xml:space="preserve"> </t>
        </is>
      </c>
      <c r="C44" s="4" t="inlineStr">
        <is>
          <t xml:space="preserve"> </t>
        </is>
      </c>
      <c r="D44" s="5" t="n">
        <v>491</v>
      </c>
      <c r="E44" s="4" t="inlineStr">
        <is>
          <t xml:space="preserve"> </t>
        </is>
      </c>
      <c r="F44" s="4" t="inlineStr">
        <is>
          <t xml:space="preserve"> </t>
        </is>
      </c>
      <c r="G44" s="4" t="inlineStr">
        <is>
          <t xml:space="preserve"> </t>
        </is>
      </c>
      <c r="H44" s="5" t="n">
        <v>491</v>
      </c>
    </row>
    <row r="45">
      <c r="A45" s="4" t="inlineStr">
        <is>
          <t>Compensation expense related to stock options, net of tax</t>
        </is>
      </c>
      <c r="B45" s="4" t="inlineStr">
        <is>
          <t xml:space="preserve"> </t>
        </is>
      </c>
      <c r="C45" s="4" t="inlineStr">
        <is>
          <t xml:space="preserve"> </t>
        </is>
      </c>
      <c r="D45" s="4" t="inlineStr">
        <is>
          <t xml:space="preserve"> </t>
        </is>
      </c>
      <c r="E45" s="5" t="n">
        <v>91</v>
      </c>
      <c r="F45" s="4" t="inlineStr">
        <is>
          <t xml:space="preserve"> </t>
        </is>
      </c>
      <c r="G45" s="4" t="inlineStr">
        <is>
          <t xml:space="preserve"> </t>
        </is>
      </c>
      <c r="H45" s="5" t="n">
        <v>91</v>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5" t="n">
        <v>2803</v>
      </c>
      <c r="G46" s="4" t="inlineStr">
        <is>
          <t xml:space="preserve"> </t>
        </is>
      </c>
      <c r="H46" s="5" t="n">
        <v>2803</v>
      </c>
    </row>
    <row r="47">
      <c r="A47" s="4" t="inlineStr">
        <is>
          <t>Ending balance, value at Sep. 30, 2024</t>
        </is>
      </c>
      <c r="B47" s="6" t="n">
        <v>82</v>
      </c>
      <c r="C47" s="4" t="inlineStr">
        <is>
          <t xml:space="preserve"> </t>
        </is>
      </c>
      <c r="D47" s="6" t="n">
        <v>-4219</v>
      </c>
      <c r="E47" s="6" t="n">
        <v>124288</v>
      </c>
      <c r="F47" s="6" t="n">
        <v>-9063</v>
      </c>
      <c r="G47" s="6" t="n">
        <v>215450</v>
      </c>
      <c r="H47" s="6" t="n">
        <v>326538</v>
      </c>
    </row>
    <row r="48">
      <c r="A48" s="4" t="inlineStr">
        <is>
          <t>Ending balance shares outstanding at Sep. 30, 2024</t>
        </is>
      </c>
      <c r="B48" s="5" t="n">
        <v>81560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903</v>
      </c>
      <c r="C4" s="6" t="n">
        <v>9259</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325</v>
      </c>
      <c r="C6" s="5" t="n">
        <v>2235</v>
      </c>
    </row>
    <row r="7">
      <c r="A7" s="4" t="inlineStr">
        <is>
          <t>Depreciation and other amortization</t>
        </is>
      </c>
      <c r="B7" s="5" t="n">
        <v>3623</v>
      </c>
      <c r="C7" s="5" t="n">
        <v>3611</v>
      </c>
    </row>
    <row r="8">
      <c r="A8" s="4" t="inlineStr">
        <is>
          <t>Accretion and amortization of securities discounts and premium, net</t>
        </is>
      </c>
      <c r="B8" s="5" t="n">
        <v>437</v>
      </c>
      <c r="C8" s="5" t="n">
        <v>142</v>
      </c>
    </row>
    <row r="9">
      <c r="A9" s="4" t="inlineStr">
        <is>
          <t>Net change in operating leases</t>
        </is>
      </c>
      <c r="B9" s="5" t="n">
        <v>114</v>
      </c>
      <c r="C9" s="5" t="n">
        <v>188</v>
      </c>
    </row>
    <row r="10">
      <c r="A10" s="4" t="inlineStr">
        <is>
          <t>Compensation expense related to stock options and restricted stock grants</t>
        </is>
      </c>
      <c r="B10" s="5" t="n">
        <v>1699</v>
      </c>
      <c r="C10" s="5" t="n">
        <v>1475</v>
      </c>
    </row>
    <row r="11">
      <c r="A11" s="4" t="inlineStr">
        <is>
          <t>Gain on sale of loans held for sale</t>
        </is>
      </c>
      <c r="B11" s="5" t="n">
        <v>-4354</v>
      </c>
      <c r="C11" s="5" t="n">
        <v>-2793</v>
      </c>
    </row>
    <row r="12">
      <c r="A12" s="4" t="inlineStr">
        <is>
          <t>Loans originated and held for sale</t>
        </is>
      </c>
      <c r="B12" s="5" t="n">
        <v>-148745</v>
      </c>
      <c r="C12" s="5" t="n">
        <v>-112930</v>
      </c>
    </row>
    <row r="13">
      <c r="A13" s="4" t="inlineStr">
        <is>
          <t>Proceeds from sale of loans held for sale</t>
        </is>
      </c>
      <c r="B13" s="5" t="n">
        <v>151691</v>
      </c>
      <c r="C13" s="5" t="n">
        <v>112523</v>
      </c>
    </row>
    <row r="14">
      <c r="A14" s="4" t="inlineStr">
        <is>
          <t>Increase in cash surrender value of bank owned life insurance</t>
        </is>
      </c>
      <c r="B14" s="5" t="n">
        <v>-1162</v>
      </c>
      <c r="C14" s="5" t="n">
        <v>-1018</v>
      </c>
    </row>
    <row r="15">
      <c r="A15" s="4" t="inlineStr">
        <is>
          <t>Increase in deferred tax asset</t>
        </is>
      </c>
      <c r="B15" s="4" t="inlineStr">
        <is>
          <t xml:space="preserve"> </t>
        </is>
      </c>
      <c r="C15" s="5" t="n">
        <v>-66</v>
      </c>
    </row>
    <row r="16">
      <c r="A16" s="4" t="inlineStr">
        <is>
          <t>Decrease (increase) in other assets</t>
        </is>
      </c>
      <c r="B16" s="5" t="n">
        <v>426</v>
      </c>
      <c r="C16" s="5" t="n">
        <v>-7892</v>
      </c>
    </row>
    <row r="17">
      <c r="A17" s="4" t="inlineStr">
        <is>
          <t>Increase in other liabilities</t>
        </is>
      </c>
      <c r="B17" s="5" t="n">
        <v>13408</v>
      </c>
      <c r="C17" s="5" t="n">
        <v>6059</v>
      </c>
    </row>
    <row r="18">
      <c r="A18" s="4" t="inlineStr">
        <is>
          <t>Net cash provided by operating activities</t>
        </is>
      </c>
      <c r="B18" s="5" t="n">
        <v>27365</v>
      </c>
      <c r="C18" s="5" t="n">
        <v>10793</v>
      </c>
    </row>
    <row r="19">
      <c r="A19" s="3" t="inlineStr">
        <is>
          <t>Investing activities</t>
        </is>
      </c>
      <c r="B19" s="4" t="inlineStr">
        <is>
          <t xml:space="preserve"> </t>
        </is>
      </c>
      <c r="C19" s="4" t="inlineStr">
        <is>
          <t xml:space="preserve"> </t>
        </is>
      </c>
    </row>
    <row r="20">
      <c r="A20" s="4" t="inlineStr">
        <is>
          <t>Increase in loans, net</t>
        </is>
      </c>
      <c r="B20" s="5" t="n">
        <v>-18195</v>
      </c>
      <c r="C20" s="5" t="n">
        <v>-280627</v>
      </c>
    </row>
    <row r="21">
      <c r="A21" s="4" t="inlineStr">
        <is>
          <t>Purchase of property and equipment</t>
        </is>
      </c>
      <c r="B21" s="5" t="n">
        <v>-567</v>
      </c>
      <c r="C21" s="5" t="n">
        <v>-1120</v>
      </c>
    </row>
    <row r="22">
      <c r="A22" s="3" t="inlineStr">
        <is>
          <t>Purchase of investment securities:</t>
        </is>
      </c>
      <c r="B22" s="4" t="inlineStr">
        <is>
          <t xml:space="preserve"> </t>
        </is>
      </c>
      <c r="C22" s="4" t="inlineStr">
        <is>
          <t xml:space="preserve"> </t>
        </is>
      </c>
    </row>
    <row r="23">
      <c r="A23" s="4" t="inlineStr">
        <is>
          <t>Available for sale</t>
        </is>
      </c>
      <c r="B23" s="5" t="n">
        <v>-20513</v>
      </c>
      <c r="C23" s="5" t="n">
        <v>-58204</v>
      </c>
    </row>
    <row r="24">
      <c r="A24" s="4" t="inlineStr">
        <is>
          <t>Other investments</t>
        </is>
      </c>
      <c r="B24" s="5" t="n">
        <v>-4301</v>
      </c>
      <c r="C24" s="5" t="n">
        <v>-49949</v>
      </c>
    </row>
    <row r="25">
      <c r="A25" s="3" t="inlineStr">
        <is>
          <t>Payments and maturities, calls and repayments of investment securities:</t>
        </is>
      </c>
      <c r="B25" s="4" t="inlineStr">
        <is>
          <t xml:space="preserve"> </t>
        </is>
      </c>
      <c r="C25" s="4" t="inlineStr">
        <is>
          <t xml:space="preserve"> </t>
        </is>
      </c>
    </row>
    <row r="26">
      <c r="A26" s="4" t="inlineStr">
        <is>
          <t>Available for sale</t>
        </is>
      </c>
      <c r="B26" s="5" t="n">
        <v>23065</v>
      </c>
      <c r="C26" s="5" t="n">
        <v>5039</v>
      </c>
    </row>
    <row r="27">
      <c r="A27" s="4" t="inlineStr">
        <is>
          <t>Other investments</t>
        </is>
      </c>
      <c r="B27" s="5" t="n">
        <v>4600</v>
      </c>
      <c r="C27" s="5" t="n">
        <v>41182</v>
      </c>
    </row>
    <row r="28">
      <c r="A28" s="4" t="inlineStr">
        <is>
          <t>Net cash used for investing activities</t>
        </is>
      </c>
      <c r="B28" s="5" t="n">
        <v>-15911</v>
      </c>
      <c r="C28" s="5" t="n">
        <v>-343679</v>
      </c>
    </row>
    <row r="29">
      <c r="A29" s="3" t="inlineStr">
        <is>
          <t>Financing activities</t>
        </is>
      </c>
      <c r="B29" s="4" t="inlineStr">
        <is>
          <t xml:space="preserve"> </t>
        </is>
      </c>
      <c r="C29" s="4" t="inlineStr">
        <is>
          <t xml:space="preserve"> </t>
        </is>
      </c>
    </row>
    <row r="30">
      <c r="A30" s="4" t="inlineStr">
        <is>
          <t>Increase in deposits, net</t>
        </is>
      </c>
      <c r="B30" s="5" t="n">
        <v>139261</v>
      </c>
      <c r="C30" s="5" t="n">
        <v>213907</v>
      </c>
    </row>
    <row r="31">
      <c r="A31" s="4" t="inlineStr">
        <is>
          <t>Increase (decrease) in Federal Home Loan Bank advances and other borrowings, net</t>
        </is>
      </c>
      <c r="B31" s="5" t="n">
        <v>-35000</v>
      </c>
      <c r="C31" s="5" t="n">
        <v>100000</v>
      </c>
    </row>
    <row r="32">
      <c r="A32" s="4" t="inlineStr">
        <is>
          <t>Decrease in subordinated debentures</t>
        </is>
      </c>
      <c r="B32" s="5" t="n">
        <v>-11500</v>
      </c>
      <c r="C32" s="4" t="inlineStr">
        <is>
          <t xml:space="preserve"> </t>
        </is>
      </c>
    </row>
    <row r="33">
      <c r="A33" s="4" t="inlineStr">
        <is>
          <t>Proceeds from the exercise of stock options</t>
        </is>
      </c>
      <c r="B33" s="5" t="n">
        <v>190</v>
      </c>
      <c r="C33" s="5" t="n">
        <v>497</v>
      </c>
    </row>
    <row r="34">
      <c r="A34" s="4" t="inlineStr">
        <is>
          <t>Net cash provided by financing activities</t>
        </is>
      </c>
      <c r="B34" s="5" t="n">
        <v>92951</v>
      </c>
      <c r="C34" s="5" t="n">
        <v>314404</v>
      </c>
    </row>
    <row r="35">
      <c r="A35" s="4" t="inlineStr">
        <is>
          <t>Net increase (decrease) in cash and cash equivalents</t>
        </is>
      </c>
      <c r="B35" s="5" t="n">
        <v>104405</v>
      </c>
      <c r="C35" s="5" t="n">
        <v>-18482</v>
      </c>
    </row>
    <row r="36">
      <c r="A36" s="4" t="inlineStr">
        <is>
          <t>Cash and cash equivalents at beginning of the period</t>
        </is>
      </c>
      <c r="B36" s="5" t="n">
        <v>156170</v>
      </c>
      <c r="C36" s="5" t="n">
        <v>170874</v>
      </c>
    </row>
    <row r="37">
      <c r="A37" s="4" t="inlineStr">
        <is>
          <t>Cash and cash equivalents at end of the period</t>
        </is>
      </c>
      <c r="B37" s="5" t="n">
        <v>260575</v>
      </c>
      <c r="C37" s="5" t="n">
        <v>152392</v>
      </c>
    </row>
    <row r="38">
      <c r="A38" s="3" t="inlineStr">
        <is>
          <t>Cash paid for</t>
        </is>
      </c>
      <c r="B38" s="4" t="inlineStr">
        <is>
          <t xml:space="preserve"> </t>
        </is>
      </c>
      <c r="C38" s="4" t="inlineStr">
        <is>
          <t xml:space="preserve"> </t>
        </is>
      </c>
    </row>
    <row r="39">
      <c r="A39" s="4" t="inlineStr">
        <is>
          <t>Interest</t>
        </is>
      </c>
      <c r="B39" s="5" t="n">
        <v>87129</v>
      </c>
      <c r="C39" s="5" t="n">
        <v>64390</v>
      </c>
    </row>
    <row r="40">
      <c r="A40" s="4" t="inlineStr">
        <is>
          <t>Income taxes</t>
        </is>
      </c>
      <c r="B40" s="5" t="n">
        <v>2235</v>
      </c>
      <c r="C40" s="5" t="n">
        <v>586</v>
      </c>
    </row>
    <row r="41">
      <c r="A41" s="3" t="inlineStr">
        <is>
          <t>Schedule of non-cash transactions</t>
        </is>
      </c>
      <c r="B41" s="4" t="inlineStr">
        <is>
          <t xml:space="preserve"> </t>
        </is>
      </c>
      <c r="C41" s="4" t="inlineStr">
        <is>
          <t xml:space="preserve"> </t>
        </is>
      </c>
    </row>
    <row r="42">
      <c r="A42" s="4" t="inlineStr">
        <is>
          <t>Unrealized gain (loss) on securities, net of income taxes</t>
        </is>
      </c>
      <c r="B42" s="5" t="n">
        <v>2279</v>
      </c>
      <c r="C42" s="5" t="n">
        <v>-1845</v>
      </c>
    </row>
    <row r="43">
      <c r="A43" s="3" t="inlineStr">
        <is>
          <t>Right-of-use assets obtained in exchange for lease obligations:</t>
        </is>
      </c>
      <c r="B43" s="4" t="inlineStr">
        <is>
          <t xml:space="preserve"> </t>
        </is>
      </c>
      <c r="C43" s="4" t="inlineStr">
        <is>
          <t xml:space="preserve"> </t>
        </is>
      </c>
    </row>
    <row r="44">
      <c r="A44" s="4" t="inlineStr">
        <is>
          <t>Operating Leases</t>
        </is>
      </c>
      <c r="B44" s="4" t="inlineStr">
        <is>
          <t xml:space="preserve"> </t>
        </is>
      </c>
      <c r="C44" s="6" t="n">
        <v>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4382</v>
      </c>
      <c r="C4" s="6" t="n">
        <v>4098</v>
      </c>
      <c r="D4" s="6" t="n">
        <v>9903</v>
      </c>
      <c r="E4" s="6" t="n">
        <v>92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66"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Material Terms of Trading Arrangement</t>
        </is>
      </c>
      <c r="B4" s="4" t="inlineStr">
        <is>
          <t>Trading Plans During the nine months ended September 30, 2024, no</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8:01:48Z</dcterms:created>
  <dcterms:modified xmlns:dcterms="http://purl.org/dc/terms/" xmlns:xsi="http://www.w3.org/2001/XMLSchema-instance" xsi:type="dcterms:W3CDTF">2024-11-01T18:01:48Z</dcterms:modified>
</cp:coreProperties>
</file>